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ASH "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Capital Lease Obligations" sheetId="16" state="visible" r:id="rId16"/>
    <sheet xmlns:r="http://schemas.openxmlformats.org/officeDocument/2006/relationships" name="Employee Stock-Based Compensati"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and Product Information" sheetId="21" state="visible" r:id="rId21"/>
    <sheet xmlns:r="http://schemas.openxmlformats.org/officeDocument/2006/relationships" name="Related Party Transactions" sheetId="22" state="visible" r:id="rId22"/>
    <sheet xmlns:r="http://schemas.openxmlformats.org/officeDocument/2006/relationships" name="Unaudited Quarterly Financial 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Property, Plant and Equipment ("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Capital Lease Obligations (Tabl" sheetId="32" state="visible" r:id="rId32"/>
    <sheet xmlns:r="http://schemas.openxmlformats.org/officeDocument/2006/relationships" name="Employee Stock-Based Compensa33"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and Product Informati36" sheetId="36" state="visible" r:id="rId36"/>
    <sheet xmlns:r="http://schemas.openxmlformats.org/officeDocument/2006/relationships" name="Unaudited Quarterly Financial37" sheetId="37" state="visible" r:id="rId37"/>
    <sheet xmlns:r="http://schemas.openxmlformats.org/officeDocument/2006/relationships" name="Description of the Business - 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 Additional Infor" sheetId="48" state="visible" r:id="rId48"/>
    <sheet xmlns:r="http://schemas.openxmlformats.org/officeDocument/2006/relationships" name="Acquisition - Schedule of Pro F" sheetId="49" state="visible" r:id="rId49"/>
    <sheet xmlns:r="http://schemas.openxmlformats.org/officeDocument/2006/relationships" name="Property, Plant and Equipment -"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Goodwill - Schedule of Change i" sheetId="53" state="visible" r:id="rId53"/>
    <sheet xmlns:r="http://schemas.openxmlformats.org/officeDocument/2006/relationships" name="Goodwill - Additional Informati" sheetId="54" state="visible" r:id="rId54"/>
    <sheet xmlns:r="http://schemas.openxmlformats.org/officeDocument/2006/relationships" name="Intangible Assets - Summary of " sheetId="55" state="visible" r:id="rId55"/>
    <sheet xmlns:r="http://schemas.openxmlformats.org/officeDocument/2006/relationships" name="Intangible Assets - Additional " sheetId="56" state="visible" r:id="rId56"/>
    <sheet xmlns:r="http://schemas.openxmlformats.org/officeDocument/2006/relationships" name="Intangible Assets - Estimated A" sheetId="57" state="visible" r:id="rId57"/>
    <sheet xmlns:r="http://schemas.openxmlformats.org/officeDocument/2006/relationships" name="Accrued Liabilities (Details)" sheetId="58" state="visible" r:id="rId58"/>
    <sheet xmlns:r="http://schemas.openxmlformats.org/officeDocument/2006/relationships" name="Long-Term Debt - Long-Term Debt" sheetId="59" state="visible" r:id="rId59"/>
    <sheet xmlns:r="http://schemas.openxmlformats.org/officeDocument/2006/relationships" name="Long-Term Debt - ProBuild Acqui" sheetId="60" state="visible" r:id="rId60"/>
    <sheet xmlns:r="http://schemas.openxmlformats.org/officeDocument/2006/relationships" name="Long-Term Debt - 2016 Debt Tran" sheetId="61" state="visible" r:id="rId61"/>
    <sheet xmlns:r="http://schemas.openxmlformats.org/officeDocument/2006/relationships" name="Long-Term Debt - Note Exchange " sheetId="62" state="visible" r:id="rId62"/>
    <sheet xmlns:r="http://schemas.openxmlformats.org/officeDocument/2006/relationships" name="Long-Term Debt - Note Redemptio" sheetId="63" state="visible" r:id="rId63"/>
    <sheet xmlns:r="http://schemas.openxmlformats.org/officeDocument/2006/relationships" name="Long-Term Debt - 2016 Refinanci" sheetId="64" state="visible" r:id="rId64"/>
    <sheet xmlns:r="http://schemas.openxmlformats.org/officeDocument/2006/relationships" name="Long-Term Debt - Tender Offer -" sheetId="65" state="visible" r:id="rId65"/>
    <sheet xmlns:r="http://schemas.openxmlformats.org/officeDocument/2006/relationships" name="Long-Term Debt - Term Loan Amen" sheetId="66" state="visible" r:id="rId66"/>
    <sheet xmlns:r="http://schemas.openxmlformats.org/officeDocument/2006/relationships" name="Long-Term Debt - Revolving Cred" sheetId="67" state="visible" r:id="rId67"/>
    <sheet xmlns:r="http://schemas.openxmlformats.org/officeDocument/2006/relationships" name="Long-Term Debt - 2023 Notes Red" sheetId="68" state="visible" r:id="rId68"/>
    <sheet xmlns:r="http://schemas.openxmlformats.org/officeDocument/2006/relationships" name="Long-Term Debt - 2024 Term Loan" sheetId="69" state="visible" r:id="rId69"/>
    <sheet xmlns:r="http://schemas.openxmlformats.org/officeDocument/2006/relationships" name="Long-Term Debt - 2022 Revolving" sheetId="70" state="visible" r:id="rId70"/>
    <sheet xmlns:r="http://schemas.openxmlformats.org/officeDocument/2006/relationships" name="Long-Term Debt - Senior Secured" sheetId="71" state="visible" r:id="rId71"/>
    <sheet xmlns:r="http://schemas.openxmlformats.org/officeDocument/2006/relationships" name="Long-Term Debt - Future Maturit" sheetId="72" state="visible" r:id="rId72"/>
    <sheet xmlns:r="http://schemas.openxmlformats.org/officeDocument/2006/relationships" name="Long Term Debt - Warrants - Add" sheetId="73" state="visible" r:id="rId73"/>
    <sheet xmlns:r="http://schemas.openxmlformats.org/officeDocument/2006/relationships" name="Long-Term Debt - Non-Cash Fair " sheetId="74" state="visible" r:id="rId74"/>
    <sheet xmlns:r="http://schemas.openxmlformats.org/officeDocument/2006/relationships" name="Long-Term Debt - Lease Finance " sheetId="75" state="visible" r:id="rId75"/>
    <sheet xmlns:r="http://schemas.openxmlformats.org/officeDocument/2006/relationships" name="Long-Term Debt - Future Minimum" sheetId="76" state="visible" r:id="rId76"/>
    <sheet xmlns:r="http://schemas.openxmlformats.org/officeDocument/2006/relationships" name="Capital Lease Obligations - Add" sheetId="77" state="visible" r:id="rId77"/>
    <sheet xmlns:r="http://schemas.openxmlformats.org/officeDocument/2006/relationships" name="Capital Lease Obligations - Fut" sheetId="78" state="visible" r:id="rId78"/>
    <sheet xmlns:r="http://schemas.openxmlformats.org/officeDocument/2006/relationships" name="Employee Stock-Based Compensa79" sheetId="79" state="visible" r:id="rId79"/>
    <sheet xmlns:r="http://schemas.openxmlformats.org/officeDocument/2006/relationships" name="Employee Stock-Based Compensa80" sheetId="80" state="visible" r:id="rId80"/>
    <sheet xmlns:r="http://schemas.openxmlformats.org/officeDocument/2006/relationships" name="Employee Stock-Based Compensa81" sheetId="81" state="visible" r:id="rId81"/>
    <sheet xmlns:r="http://schemas.openxmlformats.org/officeDocument/2006/relationships" name="Employee Stock-Based Compensa82"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Reconciliation85" sheetId="85" state="visible" r:id="rId85"/>
    <sheet xmlns:r="http://schemas.openxmlformats.org/officeDocument/2006/relationships" name="Income Taxes - Additional Infor" sheetId="86" state="visible" r:id="rId86"/>
    <sheet xmlns:r="http://schemas.openxmlformats.org/officeDocument/2006/relationships" name="Income Taxes - Changes in Valua" sheetId="87" state="visible" r:id="rId87"/>
    <sheet xmlns:r="http://schemas.openxmlformats.org/officeDocument/2006/relationships" name="Employee Benefit Plans - Additi"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Segment and Product Informati91" sheetId="91" state="visible" r:id="rId91"/>
    <sheet xmlns:r="http://schemas.openxmlformats.org/officeDocument/2006/relationships" name="Segment and Product Informati92" sheetId="92" state="visible" r:id="rId92"/>
    <sheet xmlns:r="http://schemas.openxmlformats.org/officeDocument/2006/relationships" name="Segment and Product Informati93" sheetId="93" state="visible" r:id="rId93"/>
    <sheet xmlns:r="http://schemas.openxmlformats.org/officeDocument/2006/relationships" name="Unaudited Quarterly Financial94" sheetId="94" state="visible" r:id="rId94"/>
    <sheet xmlns:r="http://schemas.openxmlformats.org/officeDocument/2006/relationships" name="Unaudited Quarterly Financial95" sheetId="95" state="visible" r:id="rId95"/>
  </sheets>
  <definedNames/>
  <calcPr calcId="124519" fullCalcOnLoad="1"/>
</workbook>
</file>

<file path=xl/sharedStrings.xml><?xml version="1.0" encoding="utf-8"?>
<sst xmlns="http://schemas.openxmlformats.org/spreadsheetml/2006/main" uniqueCount="898">
  <si>
    <t>Document and Entity Information - USD ($) $ in Millions</t>
  </si>
  <si>
    <t>12 Months Ended</t>
  </si>
  <si>
    <t>Dec. 31, 2017</t>
  </si>
  <si>
    <t>Feb. 26, 2018</t>
  </si>
  <si>
    <t>Jun. 30, 2017</t>
  </si>
  <si>
    <t>Document And Entity Information [Abstract]</t>
  </si>
  <si>
    <t>Entity Registrant Name</t>
  </si>
  <si>
    <t>Builders FirstSource, Inc.</t>
  </si>
  <si>
    <t>Entity Central Index Key</t>
  </si>
  <si>
    <t>Document Type</t>
  </si>
  <si>
    <t>10-K</t>
  </si>
  <si>
    <t>Document Period End Date</t>
  </si>
  <si>
    <t>Dec. 31,
		2017</t>
  </si>
  <si>
    <t>Amendment Flag</t>
  </si>
  <si>
    <t>false</t>
  </si>
  <si>
    <t>Document Fiscal Year Focus</t>
  </si>
  <si>
    <t>Document Fiscal Period Focus</t>
  </si>
  <si>
    <t>FY</t>
  </si>
  <si>
    <t>Trading Symbol</t>
  </si>
  <si>
    <t>BLDR</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OPERATIONS AND COMPREHENSIVE INCOME (LOSS) - USD ($) shares in Thousands, $ in Thousands</t>
  </si>
  <si>
    <t>Dec. 31, 2016</t>
  </si>
  <si>
    <t>Dec. 31, 2015</t>
  </si>
  <si>
    <t>Income Statement [Abstract]</t>
  </si>
  <si>
    <t>Sales</t>
  </si>
  <si>
    <t>Cost of sales</t>
  </si>
  <si>
    <t>Gross margin</t>
  </si>
  <si>
    <t>Selling, general and administrative expenses</t>
  </si>
  <si>
    <t>Income from operations</t>
  </si>
  <si>
    <t>Interest expense, net</t>
  </si>
  <si>
    <t>Income (loss) before income taxes</t>
  </si>
  <si>
    <t>Income tax expense (benefit)</t>
  </si>
  <si>
    <t>Net income (loss)</t>
  </si>
  <si>
    <t>Comprehensive income (loss)</t>
  </si>
  <si>
    <t>Net income (loss) per share:</t>
  </si>
  <si>
    <t>Basic</t>
  </si>
  <si>
    <t>Diluted</t>
  </si>
  <si>
    <t>Weighted average common shares outstanding:</t>
  </si>
  <si>
    <t>CONSOLIDATED BALANCE SHEET - USD ($) $ in Thousands</t>
  </si>
  <si>
    <t>Current assets:</t>
  </si>
  <si>
    <t>Cash and cash equivalents</t>
  </si>
  <si>
    <t>Accounts receivable, less allowances of $11,771 and $11,571 at December 31, 2017 and 2016, respectively</t>
  </si>
  <si>
    <t>Other receivables</t>
  </si>
  <si>
    <t>Inventories, net</t>
  </si>
  <si>
    <t>Other current assets</t>
  </si>
  <si>
    <t>Total current assets</t>
  </si>
  <si>
    <t>Property, plant and equipment, net</t>
  </si>
  <si>
    <t>Assets held for sale</t>
  </si>
  <si>
    <t>Goodwill</t>
  </si>
  <si>
    <t>Intangible assets, net</t>
  </si>
  <si>
    <t>Deferred income taxes</t>
  </si>
  <si>
    <t>Other assets, net</t>
  </si>
  <si>
    <t>Total assets</t>
  </si>
  <si>
    <t>Current liabilities:</t>
  </si>
  <si>
    <t>Checks outstanding</t>
  </si>
  <si>
    <t>Accounts payable</t>
  </si>
  <si>
    <t>Accrued liabilities</t>
  </si>
  <si>
    <t>Current maturities of long-term debt and lease obligations</t>
  </si>
  <si>
    <t>Total current liabilities</t>
  </si>
  <si>
    <t>Long-term debt and lease obligations, net of current maturities, debt discount, and debt issuance costs</t>
  </si>
  <si>
    <t>Other long-term liabilities</t>
  </si>
  <si>
    <t>Total liabilities</t>
  </si>
  <si>
    <t>Commitments and contingencies (Note 13)</t>
  </si>
  <si>
    <t xml:space="preserve"> </t>
  </si>
  <si>
    <t>Stockholders’ equity:</t>
  </si>
  <si>
    <t>Preferred stock, $0.01 par value, 10,000 shares authorized; zero shares issued and outstanding at December 31, 2017 and 2016</t>
  </si>
  <si>
    <t>Common stock, $0.01 par value, 200,000 shares authorized; 113,572 and 111,564 shares issued and outstanding at December 31, 2017 and 2016, respectively</t>
  </si>
  <si>
    <t>Additional paid-in capital</t>
  </si>
  <si>
    <t>Accumulated deficit</t>
  </si>
  <si>
    <t>Total stockholders’ equity</t>
  </si>
  <si>
    <t>Total liabilities and stockholders’ equity</t>
  </si>
  <si>
    <t>CONSOLIDATED BALANCE SHEET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ASH FLOWS - USD ($) $ in Thousands</t>
  </si>
  <si>
    <t>Cash flows from operating activities:</t>
  </si>
  <si>
    <t>Adjustments to reconcile net income (loss) to net cash provided by operating activities:</t>
  </si>
  <si>
    <t>Depreciation and amortization</t>
  </si>
  <si>
    <t>Amortization and write-off of debt issuance costs and debt discount</t>
  </si>
  <si>
    <t>Loss on extinguishment of debt</t>
  </si>
  <si>
    <t>Payment of original issue discount</t>
  </si>
  <si>
    <t>Fair value adjustment of stock warrants</t>
  </si>
  <si>
    <t>Bad debt expense</t>
  </si>
  <si>
    <t>Stock compensation expense</t>
  </si>
  <si>
    <t>Net loss (gain) on sales of assets and asset impairments</t>
  </si>
  <si>
    <t>Changes in assets and liabilities, net of assets acquired and liabilities assumed:</t>
  </si>
  <si>
    <t>Receivables</t>
  </si>
  <si>
    <t>Inventories</t>
  </si>
  <si>
    <t>Other assets and liabilities</t>
  </si>
  <si>
    <t>Accounts payable and checks outstanding</t>
  </si>
  <si>
    <t>Net cash provided by operating activities</t>
  </si>
  <si>
    <t>Cash flows from investing activities:</t>
  </si>
  <si>
    <t>Purchases of property, plant and equipment</t>
  </si>
  <si>
    <t>Proceeds from sale of property, plant and equipment</t>
  </si>
  <si>
    <t>Cash used for acquisitions, net</t>
  </si>
  <si>
    <t>Net cash used in investing activities</t>
  </si>
  <si>
    <t>Cash flows from financing activities:</t>
  </si>
  <si>
    <t>Borrowings under revolving credit facility</t>
  </si>
  <si>
    <t>Payments under revolving credit facility</t>
  </si>
  <si>
    <t>Proceeds from issuance of notes</t>
  </si>
  <si>
    <t>Proceeds from term loan</t>
  </si>
  <si>
    <t>Repayments of long-term debt and other loans</t>
  </si>
  <si>
    <t>Payments of debt extinguishment costs</t>
  </si>
  <si>
    <t>Payments of loan costs</t>
  </si>
  <si>
    <t>Proceeds from public offering of common stock, net of issuance costs</t>
  </si>
  <si>
    <t>Exercise of stock options</t>
  </si>
  <si>
    <t>Repurchase of common stock</t>
  </si>
  <si>
    <t>Net cash provided by (used in) financing activities</t>
  </si>
  <si>
    <t>Net increase (decrease) in cash and cash equivalents</t>
  </si>
  <si>
    <t>Cash and cash equivalents at beginning of period</t>
  </si>
  <si>
    <t>Cash and cash equivalents at end of period</t>
  </si>
  <si>
    <t>CONSOLIDATED STATEMENTS OF CASH FLOWS (Parenthetical) - USD ($) $ in Millions</t>
  </si>
  <si>
    <t>Statement Of Cash Flows [Abstract]</t>
  </si>
  <si>
    <t>Non cash retirement of assets related to lease finance obligations</t>
  </si>
  <si>
    <t>Non cash extinguishment of related lease finance obligation</t>
  </si>
  <si>
    <t>Equipment purchased and financed through capital lease obligations</t>
  </si>
  <si>
    <t>CONSOLIDATED STATEMENT OF CHANGES IN STOCKHOLDERS' EQUITY - USD ($) shares in Thousands, $ in Thousands</t>
  </si>
  <si>
    <t>Total</t>
  </si>
  <si>
    <t>Common Stock</t>
  </si>
  <si>
    <t>Additional Paid in Capital</t>
  </si>
  <si>
    <t>Accumulated Deficit</t>
  </si>
  <si>
    <t>Balance at Dec. 31, 2014</t>
  </si>
  <si>
    <t>Balance, shares at Dec. 31, 2014</t>
  </si>
  <si>
    <t>Issuance of common stock from public offering, net of issuance costs</t>
  </si>
  <si>
    <t>Issuance of common stock from public offering, net of issuance costs, shares</t>
  </si>
  <si>
    <t>Vesting of restricted stock units</t>
  </si>
  <si>
    <t>Vesting of restricted stock units, shares</t>
  </si>
  <si>
    <t>Exercise of stock options, shares</t>
  </si>
  <si>
    <t>Exercise of stock warrants</t>
  </si>
  <si>
    <t>Exercise of stock warrants, shares</t>
  </si>
  <si>
    <t>Repurchase of common stock, shares</t>
  </si>
  <si>
    <t>Balance at Dec. 31, 2015</t>
  </si>
  <si>
    <t>Balance, shares at Dec. 31, 2015</t>
  </si>
  <si>
    <t>Balance at Dec. 31, 2016</t>
  </si>
  <si>
    <t>Balance, shares at Dec. 31, 2016</t>
  </si>
  <si>
    <t>Cumulative effect adjustment (Note 2)</t>
  </si>
  <si>
    <t>Balance at Dec. 31, 2017</t>
  </si>
  <si>
    <t>Balance, shares at Dec. 31, 2017</t>
  </si>
  <si>
    <t>Description of the Business</t>
  </si>
  <si>
    <t>Organization Consolidation And Presentation Of Financial Statements [Abstract]</t>
  </si>
  <si>
    <t xml:space="preserve">1. Description of the Business Builders FirstSource, Inc., a Delaware corporation formed in 1998, is a leading supplier of building materials, manufactured components and construction services to professional contractors, sub-contractors, and consumers. The company operates 402 locations in 40 states across the United States. In this annual report, references to the “Company,” “we,” “our,” “ours” or “us” refer to Builders FirstSource, Inc. and its consolidated subsidiaries (including ProBuild Holdings LLC (“ProBuild”) as of July 31, 2015), unless otherwise stated or the context otherwise requires. </t>
  </si>
  <si>
    <t>Summary of Significant Accounting Policies</t>
  </si>
  <si>
    <t>Accounting Policies [Abstract]</t>
  </si>
  <si>
    <t xml:space="preserve">2. Summary of Significant Accounting Policies Principles of Consolidation The consolidated financial statements present the results of operations, financial position, and cash flows of Builders FirstSource, Inc. and its wholly-owned subsidiaries. All intercompany transactions have been eliminated in consolidation. 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Sales Recognition We recognize sales of building products upon delivery to the customer. For contracts with service elements, sales are generally recognized on the completed contract method as these contracts are usually completed within 30 days with the percentage of completion method applied to the remaining contracts with service elements. Contract costs include all direct material and labor, equipment costs and those indirect costs related to contract performance. Provisions for estimated losses on uncompleted contracts are recognized in the period in which such losses are determined. Prepayments for materials or services are deferred until such materials have been delivered or services have been provided. All sales recognized are net of allowances for discounts and estimated returns, based on historical experience. We present all sales tax on a net basis in our consolidated financial statements. The Company records sales incentives provided to customers as a reduction of revenue. 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checks outstanding on the accompanying consolidated balance sheets. 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ur customer mix is a balance of large national homebuilders, regional homebuilders, local homebuilders and repair and remodeling contractors. For the year ended December 31, 2017, our top 10 customers accounted for approximately 16.0% of our sales, and no single customer accounted for more than 5% of sales. The allowance for doubtful accounts is based on management’s assessment of the amount which may become uncollectible in the future and is estimated using specific review of problem accounts, overall portfolio quality, current economic conditions that may affect the borrower’s ability to pay, and historical experience. Accounts receivable are written off when deemed uncollectible. Other receivables consist primarily of vendor rebates receivable. We also establish reserves for credit memos and customer returns. The reserve balance was $6.8 million and $5.6 million at December 31, 2017 and 2016, respectively. The activity in this reserve was not significant for each year presented. Accounts receivable consisted of the following at December 31:
2017
2016
(In thousands)
Accounts Receivable
$
643,763
$
580,779
Less: allowances for returns and doubtful accounts
11,771
11,571
Accounts receivable, net
$
631,992
$
569,208
The following table shows the changes in our allowance for doubtful accounts:
2017
2016
2015
(In thousands)
Balance at January 1,
$
5,922
$
4,245
$
1,734
Additions
197
1,390
2,285
Deductions (write-offs, net of recoveries)
(1,146
)
287
226
Balance at December 31,
$
4,973
$
5,922
$
4,245
Inventories Inventories consist principally of materials purchased for resale, including lumber, sheet goods, windows, doors and millwork,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and comprehensive income (loss). Throughout the year we estimate the amount of the rebates based upon the expected level of purchases. We continually revise these estimates based on actual purchase levels. We source products from a large number of suppliers. No materials purchased from any single supplier represented more than 8% of our total materials purchased in 2017. Shipping and Handling Costs Handling costs incurred in manufacturing activities are included in cost of sales. All other shipping and handling costs are included in selling, general and administrative expenses in the accompanying consolidated statement of operations and comprehensive income (loss) and totaled $296.2 million, $269.8 million and $171.9 million in 2017, 2016 and 2015, respectively. Income Taxes We account for income taxes utilizing the liability method described in the Income Taxes Warranty Expense We have warranty obligations with respect to most manufactured products; however, the liability for the warranty obligations is not significant as a result of third-party inspection and acceptance processes. Debt Issuance Costs and Debt Discount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incurred in connection with term debt are amortized using the effective interest method. Debt discount is amortized over the life of the related debt using the effective interest method. Amortization of debt issuance costs and the debt discount are included in interest expense. Upon changes to our debt structure, we evaluate debt issuance costs in accordance with the Debt 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machinery and equipment and generally depreciated using the straight-line method over the estimated useful lives of the assets, generally three years. We periodically evaluate the commercial and strategic operation of the land, related buildings and improvements of our facilities. In connection with these evaluations, some facilities may be consolidated, and others may be sold or leased. Nonoperating assets primarily related to land and building real estate assets associated with location closures that are actively being marketed for sale within a year are classified as assets held for sale and recorded at fair value, usually the quoted market price obtained from an independent third-party less the cost to sell. Until the assets are sold, an estimate of the fair value is reassessed at each reporting period. Net gains or losses related to the sale of real estate and equipment or impairment adjustments related to assets held for sale are recorded as selling, general and administrative expenses in the accompanying consolidated statement of operations and comprehensive income (loss). Long-Lived Assets We evaluate our long-lived assets, other than goodwill, for impairment when events or changes in circumstances indicate, in our judgment, that the carrying value of such assets may not be recoverable. The determination of whether or not impairment exists is based on our estimate of undiscounted future cash flows before interest attributable to the assets as compared to the net carrying value of the assets. If impairment is indicated, the amount of the impairment recognized is determined by estimating the fair value of the assets based on estimated discounted future cash flows and recording a provision for loss if the carrying value is greater than estimated fair value. The net carrying value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We discount our workers’ compensation liability based upon estimated future payment streams at our risk-free rate. Our total insurance reserve balances were $78.0 million and $80.4 million as of December 31, 2017 and 2016, respectively. Of these balances $45.6 million and $43.6 million were recorded as other long-term liabilities as of December 31, 2017 and 2016, respectively. Included in these reserve balances as of December 31, 2017 and 2016, were approximately $8.9 million and $9.4 million, respectively, of claims that exceeded stop-loss limits and are expected to be recovered under insurance policies which are also recorded as other receivables and other assets in the accompanying consolidated balance sheet. Net Income (Loss) per Common Share Net income (loss) per common share, or earnings per share (“EPS”), is calculated in accordance with the Earnings per Share The table below presents a reconciliation of weighted average common shares used in the calculation of basic and diluted EPS for the years ended December 31:
2017
2016
2015
(In thousands)
Weighted average shares for basic EPS
112,587
110,754
103,190
Dilutive effect of options and RSUs
3,010
2,831
—
Weighted average shares for diluted EPS
115,597
113,585
103,190
For the purpose of computing diluted EPS, weighted average shares outstanding have been adjusted for common shares underlying 2,104,000 options to purchase common stock and 2,249,000 restricted stock units (“RSUs”) for 2017. Weighted average shares outstanding have been adjusted for common shares underlying 3,515,000 options and 2,177,000 RSUs for 2016. Options to purchase 4,998,000 shares of common stock and 1,516,000 RSUs were not included in the computation of diluted EPS for 2015 because their effect was anti-dilutive. Incremental shares attributable to average warrants outstanding during 2015 were not included in the computation of diluted EPS for 2015 as their effect was anti-dilutive. 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value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Stock-based Compensation We have four stock-based employee compensation plans, which are described more fully in Note 10. We issue new common stock shares upon exercises of stock options and vesting of RSUs. We recognize the effect of pre-vesting forfeitures in the period they actually occur. The fair value of each option award is estimated on the date of grant using the Black-Scholes option-pricing model with the following weighted average assumptions for the year ended December 31:
2017
2016
2015
Expected life
6.0 years
6.0 years
6.0 years
Expected volatility
59.2%
60.9%
75.2%
Expected dividend yield
0.00%
0.00%
0.00%
Risk-free rate
2.20%
1.41%
1.75%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The fair value of RSU awards subject to market conditions is estimated on the date of grant using the Monte Carlo simulation model with the following weighted average assumptions for the year ended December 31:
2017
2016
Expected volatility (company)
73.7%
53.6%
Expected volatility (peer group median)
33.8%
17.3%
Correlation between the company and peer group median
0.33
0.47
Expected dividend yield
0.00%
0.00%
Risk-free rate
1.50%
1.29%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We did not grant any RSUs subject to market conditions in 2015. 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The only financial instruments measured at fair value on a recurring basis were our warrants as discussed in Note 8. As of December 31, 2017 and 2016 the Company does not have any financial instruments which are measured at fair value on a recurring basis. We have elected to report the value of our 5.625% senior secured notes due 2024 (“2024 notes”), $467.7 million senior secured term loan facility due 2024 (“2024 term loan”) and $900.0 million revolving credit facility (“2022 facility”) at amortized cost. The fair values of the 2024 notes and the 2024 term loan at December 31, 2017 were approximately $777.3 million and $464.1 million, respectively, and were determined using Level 2 inputs based on market prices. The carrying value of the 2022 facility at December 31, 2017 approximates fair value as the rates are comparable to those at which we could currently borrow under similar terms, are variable and incorporate a measure of our credit risk. As such, the fair value of the 2022 facility was also classified as Level 2 in the hierarchy. Supplemental Cash Flow Information Supplemental cash flow information was as follows for the years ended December 31:
2017
2016
2015
(In thousands)
Cash payments for interest (1)
$
193,429
$
197,384
$
55,028
Cash payments for income taxes
5,643
2,875
1,409
(1)
Includes $48.7 million and $42.9 million in payments of debt extinguishment costs which are classified as financing outflows in the accompanying consolidated statement of cash flows for the years ended December 31, 2017 and 2016, respectively. These payments were recorded to interest expense in the accompanying consolidated statement of operations and comprehensive income (loss) for their respective years. Comprehensive Income (Loss) Comprehensive income (loss) is defined as the change in equity (net assets) of a business enterprise during a period from transactions and other events and circumstances from non-owner sources. It consists of net income (loss) and other gains and losses affecting stockholders’ equity that, under GAAP, are excluded from net income. We had no items of other comprehensive income (loss) for the years ended December 31, 2017, 2016, and 2015. Recently Issued Accounting Pronouncements In May 2017, the Financial Accounting Standards Board (“FASB”) issued an update to the existing guidance under the Compensation-Stock Compensation In January 2017, the FASB issued an update to the existing guidance under the Intangibles-Goodwill and Other In January 2017, the FASB issued an update to the existing guidance under the Business Combinations In March 2016, the FASB issued an update to the existing guidance under the Compensation-Stock Compensation topic of the Codification. This update simplifies several aspects of accounting for stock compensation including accounting for income taxes, classification of awards as liabilities or equity, forfeitures and classification on the statement of cash flows. This update was effective for public companies for annual and interim reporting periods beginning after December 15, 2016. As such, we adopted this guidance effective January 1, 2017. Upon adoption the Company recognized $8.9 million in previously unrecorded windfall benefits on a modified retrospective basis through a cumulative-effect adjustment to the beginning balance of our accumulated deficit. All windfalls or shortfalls are now recognized as a component of income tax expense in the period they occur. The Company elected to recognize the effect of pre-vesting forfeitures as they actually occur rather than estimating forfeitures each period. In February 2016, the FASB issued an update to the existing guidance under the Leases In July 2015, the FASB issued an update to the existing guidance under the Inventory In May 2014, the FASB issued an update to the existing guidance under the Revenue Recognition </t>
  </si>
  <si>
    <t>Acquisitions</t>
  </si>
  <si>
    <t>Business Combinations [Abstract]</t>
  </si>
  <si>
    <t xml:space="preserve">3. Acquisitions On July 31, 2015, the Company acquired all of the operating affiliates of ProBuild through the purchase of all issued and outstanding equity interests in ProBuild for $1.63 billion in cash, subject to certain adjustments. The purchase price was funded by the net proceeds received from the financing transactions described in Note 8. Previously headquartered in Denver, Colorado, ProBuild is one of the nation’s largest professional building materials suppliers. As a result of the ProBuild acquisition, the Company has a greater diversification of products and services and a significantly improved geographic footprint. This acquisition was accounted for by the acquisition method, and accordingly the results of operations were included in the Company’s consolidated financial statements from the acquisition date. The purchase price was allocated to the assets acquired based on estimated fair values at the acquisition date, with the excess of purchase price over the estimated fair value of the net assets acquired recorded as goodwill. We incurred acquisition related costs of $20.9 million related to the ProBuild acquisition during the year ended December 31, 2015. These costs include due diligence costs and transaction costs to complete the acquisition, and have been recognized in selling, general and administrative expense in the accompanying condensed consolidated statement of operations and comprehensive income (loss). We did not incur any acquisition costs related to this acquisition during the years ended December 31, 2017 and 2016. The operating results of the ProBuild acquisition have been included in the consolidated statement of operations and comprehensive income (loss) from the acquisition date through December 31, 2017. Net sales and net income attributable to ProBuild were approximately $4,994 million and $212 million, respectively for the year ended December 31, 2017. Net sales and net income attributable to ProBuild were approximately $4,520 million and $190 million, respectively for the year ended December 31, 2016. Net sales and net income attributable to ProBuild were approximately $1,860 million and $50 million, respectively, for the period of August 1, 2015 through December 31, 2015. Net income attributable to ProBuild does not include an allocation of income tax expense or of the additional interest expense incurred by the Company as a result of the ProBuild acquisition financing transactions and is also impacted by changes in the business post-acquisition. The following table reflects the pro forma operating results for the Company which gives effect to the acquisition of ProBuild as if it had occurred on January 1, 2014. The pro forma results are based on assumptions that the Company believes are reasonable under the circumstances. The pro forma results are not necessarily indicative of future results. The pro forma financial information includes the historical results of the Company and ProBuild adjusted for certain items, which are described below, and does not include the effects of any synergies or cost reduction initiatives related to the acquisition of ProBuild.
Year Ended December 31, 2015
(pro-forma) (in thousands, except per share amounts)
Net sales
$
6,066,791
Net loss
$
(10,433
)
Basic net loss per share
$
(0.10
)
Diluted net loss per share
$
(0.10
) Pro forma net loss for the year ended December 31, 2015 reflects adjustments primarily related to depreciation and amortization, the conversion from last-in, first-out to first-in, first out inventory valuation, and interest expense. Pro forma net loss for 2015 was adjusted to exclude transaction-related expenses of $46.9 million ($34.6 million incurred by the Company and $12.3 million incurred by ProBuild). </t>
  </si>
  <si>
    <t>Property, Plant and Equipment</t>
  </si>
  <si>
    <t>Property Plant And Equipment [Abstract]</t>
  </si>
  <si>
    <t>4. Property, Plant and Equipment Property, plant and equipment consisted of the following at December 31:
2017
2016
(In thousands)
Land
$
188,551
$
195,064
Buildings and improvements
337,536
331,498
Machinery and equipment
352,529
329,529
Furniture and fixtures
61,310
56,571
Construction in progress
24,228
12,771
Property, plant and equipment
964,154
925,433
Less: accumulated depreciation
324,851
269,332
Property, plant and equipment, net
$
639,303
$
656,101
Depreciation expense was $71.1 million, $87.2 million and $46.3 million, of which $9.8 million, $9.5 million and $5.3 million was included in cost of sales, in 2017, 2016, and 2015, respectively. Included in property, plant and equipment are certain assets held under capital leases and lease finance obligations. These assets are recorded at the present value of minimum lease payments and include land, buildings and equipment. Amortization charges associated with assets held under capital leases and lease finance obligations are included in depreciation expense. The following balances held under capital lease and lease finance obligations are included on the accompanying consolidated balance sheet:
2017
2016
(In thousands)
Land
$
114,010
$
119,287
Buildings and improvements
142,941
151,862
Machinery and equipment
21,875
11,012
Assets held under capital leases and lease finance obligations
278,826
282,161
Less: accumulated amortization
15,367
9,213
Assets held under capital leases and lease finance obligations, net
$
263,459
$
272,948</t>
  </si>
  <si>
    <t>Goodwill And Intangible Assets Disclosure [Abstract]</t>
  </si>
  <si>
    <t xml:space="preserve">5. Goodwill The following table sets forth the changes in the carrying amount of goodwill by reportable segment for the years ended December 31, 2017 and 2016 (in thousands):
Northeast
Southeast
South
West
Total
Balance as of December 31, 2016
Goodwill
$
97,102
$
60,691
$
329,662
$
297,592
$
785,047
Accumulated impairment losses
(494
)
(615
)
(43,527
)
—
(44,636
)
96,608
60,076
286,135
297,592
740,411
Balance as of December 31, 2017
Goodwill
$
97,102
$
60,691
$
329,662
$
297,592
$
785,047
Accumulated impairment losses
(494
)
(615
)
(43,527
)
—
(44,636
)
$
96,608
$
60,076
$
286,135
$
297,592
$
740,411
We closely monitor trends in economic factors and their effects on operating results to determine if an impairment trigger was present that would warrant a reassessment of the recoverability of the carrying amount of goodwill prior to the required annual impairment test in accordance with the Intangibles – Goodwill and Other The process of evaluating goodwill for impairment involves the determination of fair value of our reporting units.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resulting in further impairment of goodwill. In performing our impairment analysis, we developed a range of fair values for our reporting units using a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projections of financial performance for a five-year period. The most significant assumptions used in the discounted cash flow methodology are the discount rate, the terminal value and the expected future revenues, gross margins and operating expenses, which vary among reporting units. Significant assumptions used in our financial projections include housing starts, lumber commodity prices, and market share gains. We recorded no goodwill impairment charges in 2017, 2016, and 2015. </t>
  </si>
  <si>
    <t>Intangible Assets</t>
  </si>
  <si>
    <t>6. Intangible Assets The following table presents intangible assets as of December 31:
2017
2016
Gross Carrying Amount
Accumulated Amortization
Gross Carrying Amount
Accumulated Amortization
(In thousands)
Customer relationships
$
149,045
$
(48,925
)
$
149,045
$
(33,023
)
Non-compete agreements
1,379
(1,081
)
1,379
(375
)
Trade names
51,361
(22,554
)
51,361
(13,286
)
Favorable lease intangibles
6,409
(3,067
)
6,409
(2,137
)
Total intangible assets
$
208,194
$
(75,627
)
$
208,194
$
(48,821
)
Unfavorable lease obligations (included in Accrued liabilities and Other long-term liabilities)
$
(19,597
)
$
13,666
$
(19,597
)
$
8,746
During the years ended December 31, 2017, 2016, and 2015, we recorded amortization expense in relation to the above-listed intangible assets of $21.9 million, $22.6 million, and $11.9 million, respectively. In addition, as a result of the facility closure activities following the ProBuild acquisition, we recorded impairment charges of $1.7 million and $1.4 million against our intangible assets during the years ended December 31, 2016 and 2015, respectively. We did not record any impairment charges related to our intangible assets for the year ended December 31, 2017. We recognized these impairment charges in selling, general, and administrative expense in the accompanying consolidated statement of operations and comprehensive income (loss). The following table presents the estimated amortization expense for these intangible assets for the years ending December 31 (in thousands):
2018
$
21,003
2019
17,205
2020
13,010
2021
11,936
2022
10,926
Thereafter
52,556
Total future net intangible amortization expense
$
126,636</t>
  </si>
  <si>
    <t>Accrued Liabilities</t>
  </si>
  <si>
    <t>Payables And Accruals [Abstract]</t>
  </si>
  <si>
    <t>7. Accrued Liabilities Accrued liabilities consisted of the following at December 31:
2017
2016
(In thousands)
Accrued payroll and other employee related expenses
$
127,745
$
127,485
Customer obligations
46,894
38,448
Self-insurance reserves
32,424
36,817
Accrued business taxes
28,460
30,177
Accrued interest
14,403
28,570
Unfavorable lease obligations (Note 6)
3,195
4,921
Facility closure reserves
3,097
3,910
Other
15,379
22,787
Total accrued liabilities
$
271,597
$
293,115</t>
  </si>
  <si>
    <t>Long-Term Debt</t>
  </si>
  <si>
    <t>Debt Disclosure [Abstract]</t>
  </si>
  <si>
    <t>8. Long-Term Debt Long-term debt and lease obligations consisted of the following (in thousands):
December 31, 2017
December 31, 2016
2022 facility
$
350,000
$
—
2023 notes
—
367,608
2024 notes
750,000
750,000
2024 term loan
462,950
467,650
Lease finance obligations
225,070
238,539
Capital lease obligations (Note 9)
15,431
7,427
1,803,451
1,831,224
Unamortized debt discount and debt issuance costs
(19,031
)
(29,172
)
1,784,420
1,802,052
Less: current maturities of long-term debt and lease obligations
12,475
16,217
Long-term debt and lease obligations, net of current maturities
$
1,771,945
$
1,785,835
ProBuild Acquisition Financing As described in Note 3, we acquired all of the operating affiliates of ProBuild on July 31, 2015 through the purchase of all issued and outstanding equity interests of ProBuild for $1.63 billion in cash, subject to certain adjustments. The purchase price was funded with the net cash proceeds from (i) the sale of $700.0 million in aggregate principal amount of 10.75% senior unsecured notes due 2023 (the “2023 notes”), (ii) entry into a $600.0 million term loan credit agreement (the “2015 term loan”), (iii) a $295.0 million draw on an amended and restated $800.0 million senior secured revolving credit facility (the “2015 facility”), and (iv) a public offering of 9.2 million new shares of our common stock at an offering price of $12.80 per share (the “equity offering”). In connection with the financing transactions described above, we incurred approximately $65.0 million of various third-party fees and expenses. Of these costs, $18.1 million were allocated to the 2023 notes, $16.0 million were allocated to the 2015 term loan, $11.2 million were allocated to the 2015 facility and $6.5 million were allocated to the equity offering. The costs allocated to the 2023 notes and the 2015 term loan were recorded as reductions to long-term debt. The costs allocated to the 2015 facility were recorded as other assets. The costs allocated to the equity offering were recorded as a reduction to additional paid-in capital. In addition, $13.2 million in costs relate to commitment fees paid for bridge and backstop financing facilities entered into in connection with these financing transactions, neither of which was utilized. As such, these fees were recorded as interest expense for the year ended December 31, 2015. At the closing of these transactions, there were approximately $3.0 million in unamortized debt issuance costs associated with our previous revolving credit facility, of which approximately $0.9 million were recorded as interest expense for the year ended December 31, 2015. The remaining $2.1 million in unamortized costs associated with our previous revolving credit facility were carried over to the 2015 facility. 2016 Debt Transactions During the year ended December 31, 2016, the Company executed several debt transactions which are described in more detail below. These transactions include two debt exchanges, complete extinguishment of our 7.625% senior secured notes due 2021 (the “2021 notes”), repricing and partially repaying our 2015 term loan and a cash tender offer in which we further reduced the aggregate principal amount of outstanding 2023 notes. Note Exchange Transactions On February 12, 2016, we completed separate privately negotiated note exchange transactions in which $218.6 million in aggregate principal amount of our 2023 notes was exchanged for $207.6 million in aggregate principal amount of our previously outstanding 2021 notes. On February 29, 2016, we completed additional separate privately negotiated note exchange transactions in which $63.8 million in aggregate principal amount of our 2023 notes was exchanged for $60.0 million in aggregate principal amount of our previously outstanding 2021 notes. The note exchange transactions were considered to be debt extinguishments. As such, we recognized a net gain of $7.8 million which was recorded as an offset to interest expense in the accompanying consolidated statement of operations and comprehensive income (loss) for the year ended December 31, 2016. Of this $7.8 million gain, $14.8 million was attributable to the reduction in outstanding principal which was partially offset by the write-off of $7.0 million of unamortized debt issuance costs associated with the 2023 notes which were extinguished in the exchange transactions. In connection with issuance of the 2021 notes in the exchange transactions, we incurred $4.9 million of various third-party fees and expenses. These costs were previously recorded as a reduction to long-term debt and were subsequently written off to interest expense in the third quarter of 2016 in connection with the extinguishment of the 2021 notes as described in the “2016 Refinancing Transactions” section below. Note Redemption Transaction In May 2016, the Company exercised its contractual right to redeem $35.0 million in aggregate principal amount of 2021 notes at a price of 103.0%, plus accrued and unpaid interest. The redemption transaction was considered to be a debt extinguishment. As such, we recognized a loss of $1.7 million which was recorded as a component of interest expense in the accompanying consolidated statement of operations and comprehensive income (loss) for the year ended December 31, 2016. Of this $1.7 million loss, 2016 Refinancing Transactions In August 2016, we completed a private offering of $750.0 million in aggregate principal amount of 5.625% senior secured notes due 2024 (“2024 notes”) at an issue price equal to 100% of their face value. At the same time the Company also repriced its 2015 term loan. This repricing lowered the applicable margin to 3.75% in the case of Eurodollar loans and 2.75% in the case of base rate loans. This reduction represents a 1.25% decrease in the applicable margin for both Eurodollar and base rate loans. In connection with the repricing, the mandatory quarterly principal repayments were reduced from $1.375 million to $1.175 million. The proceeds from the issuance of the 2024 notes were used, together with cash on hand and borrowings on the 2015 facility, to fully redeem the $582.6 million in aggregate outstanding principal amount of 2021 notes, to pay down $125.9 million of the 2015 term loan and to pay related transaction fees and expenses. The redemption of the 2021 notes was considered to be a debt extinguishment. As such, we recognized a loss of $43.9 million which was recorded as a component of interest expense in the accompanying consolidated statement of operations and comprehensive income (loss) for the year ended December 31, 2016. Of this $43.9 million loss, In connection with the issuance of the 2024 notes and the 2015 term loan repricing, we incurred approximately $12.0 million of various third-party fees and expenses. Of these costs $10.5 million were allocated to the 2024 notes and have been recorded as a reduction to long-term debt. These costs are being amortized over the contractual life of the 2024 notes using the effective interest method. The remaining $1.5 million in costs incurred were allocated to the 2015 term loan. Of this $1.5 million, $1.2 million was recorded to interest expense in the third quarter of 2016. The remaining $0.3 million of new third-party costs together with $10.9 million in remaining unamortized debt discount and debt issuance costs have been recorded as a reduction of long-term debt and are being be amortized over the remaining contractual life of the 2015 term loan using the effective interest method. Tender Offer In October 2016, we purchased $50.0 million in aggregate principal amount of our 2023 notes pursuant to the terms of a cash tender offer at a price of 117.0% of par value plus accrued and unpaid interest. The purchase of the 2023 notes was funded with cash on hand and borrowings under our 2015 facility. The tender offer transaction was considered to be a debt extinguishment. As such, we recognized a loss on extinguishment of $9.7 million which was recorded as a component of interest expense in the accompanying consolidated statement of operations and comprehensive income (loss) for the year ended December 31, 2016. Of this loss, approximately $8.5 million was attributable to the purchase premium paid to the lenders and $1.2 million was attributable to the write-off of unamortized debt issuance costs associated with the redeemed notes. In addition to the loss described above, we incurred approximately $0.1 million in third party costs which were recorded to selling, general, and administrative expense in the fourth quarter of 2016. 2017 Debt Transactions During the year ended December 31, 2017, the Company executed several debt transactions which are described in more detail below. These transactions included a repricing and extension of the 2015 term loan as well as increasing the borrowing capacity and extending the maturity of our 2015 facility and the complete extinguishment of our 2023 notes. Our 2017 and 2016 debt transactions have extended our debt maturity profile and reduced our annual cash interest on a go forward basis. Term Loan Amendment On February 23, 2017, we repriced our 2015 term loan through an amendment and extension of the term loan credit agreement providing for a $467.7 million senior secured term loan facility due 2024 (“2024 term loan”). This repricing reduces the interest rate by 0.75% and extends the maturity by 19 months to February 29, 2024. Deutsche Bank AG New York Branch continues to serve as administrative agent and collateral agent under the 2024 term loan agreement. In connection with the 2024 term loan amendment we recognized $0.4 million in interest expense for the year ended December 31, 2017 related to the write-off of unamortized debt discount and debt issuance costs. We incurred $1.2 million in lender fees which, together with $10.0 million in remaining unamortized debt discount and debt issuance costs, have been recorded as a reduction of long-term debt and are being amortized over the remaining contractual life of the 2024 term loan using the effective interest method. In addition, we also incurred $1.4 million in various third-party fees and expenses related to the 2024 term loan amendment which were recorded to interest expense for the year ended December 31, 2017. Revolving Credit Facility Amendment On March 22, 2017, the Company extended the maturity date and increased the revolving commitments under its 2015 facility. This transaction resulted in an amended and restated $900.0 million revolving credit facility (“2022 facility”) and extended the maturity by 20 months to March 22, 2022. SunTrust Bank continues to serve as administrative agent and collateral agent under the 2022 facility agreement. All other material terms of the 2022 facility remain unchanged from those of the 2015 facility. In connection with the 2022 facility amendment, we recognized $0.6 million in interest expense for the year ended December 31, 2017 related to the write-off of unamortized debt issuance costs. We incurred $1.6 million in lender and third-party fees which, together with $8.5 million in remaining unamortized debt issuance costs, have been recorded as other assets and are being amortized over the remaining contractual life of the 2022 facility on a straight-line basis. 2023 Notes Redemption In December 2017, the Company exercised its contractual right to redeem $367.6 million in aggregate principal amount of 2023 Notes at a total redemption price of 113.249%, plus accrued and unpaid interest. The redemption of the 2023 Notes was funded with a combination of borrowings under the 2022 facility and cash on hand. The redemption of the 2023 notes was considered to be a debt extinguishment. As such, we recognized a loss on extinguishment of $56.3 million which was recorded as a component of interest expense in the accompanying consolidated statement of operations and comprehensive income (loss) for the year ended December 31, 2017. Of this $56.3 million loss, 2024 Term Loan Credit Agreement As of December 31, 2017, we have $463.0 million outstanding under the 2024 term loan, which matures on February 29, 2024. The 2024 term loan bears interest based on either a eurodollar or base rate (a rate equal to the highest of an agreed commercially available benchmark rate, the federal funds effective rate plus 0.50% or the eurodollar rate plus 1.0%, as selected by the Company) plus, in each case, an applicable margin. The applicable margin in the 2024 term loan is (x) 3% in the case of Eurodollar rate loans and (y) 2% in the case of base rate loans. The 2024 term loan has mandatory principal repayments of $1.175 million which are payable in March, June, September, and December of each year provided that each such payment is subject to reduction as a result of certain prepayments of the loans in accordance with the loan documentation. The weighted average interest rate of the term loan was 4.3% during the year ended December 31, 2017. 2022 Revolving Credit Facility The 2022 facility provides for a $900.0 million revolving credit line to be used for working capital, general corporate purposes and funding acquisitions. In addition, we may use the 2022 facility to facilitate debt repayment and consolidation. The available borrowing capacity, or borrowing base, is derived from a percentage of the Company’s eligible receivables and inventory, as defined by the agreement, subject to certain reserves. As of December 31, 2017, we had $350.0 million in outstanding borrowings under our 2022 facility and our net excess borrowing availability was $436.8 million after being reduced by outstanding letters of credit of approximately $84.9 million. During the year ended December 31, 2017, we borrowed $1,370.0 million and repaid $1,020.0 million at a weighted average interest rate of 2.9%. The 2022 facility matures on March 22, 2022. Borrowings under the 2022 facility bear interest, at our option, at either a eurodollar rate or a base rate, plus, in each case an applicable margin. The applicable margin ranges from 1.25% to 1.75% per annum in the case of eurodollar rate loans and 0.25% to 0.75% per annum in the case of base rate loans. The margin in either case is based on a measure of availability under the 2022 facility. A variable commitment fee, currently 0.375% per annum, is charged on the unused amount of the revolver based on quarterly average loan utilization. Letters of credit under the 2022 facility are assessed at a rate equal to the applicable eurodollar margin, currently 1.25%, as well as a fronting fee at a rate of 0.125% per annum. These fees are payable quarterly in arrears at the end of March, June, September, and December. All obligations under the 2024 term loan and 2022 facility will be guaranteed jointly and severally by the Company and all other subsidiaries that guarantee the 2024 notes. All obligations and the guarantees of those obligations will be secured by substantially all of the assets of the Company and the guarantors subject to certain exceptions and permitted liens, including (i) with respect to the 2024 term loan, a first-priority security interest in such assets that constitute Notes Collateral (as defined below) and a second priority security interest in such assets that constitute ABL Collateral (as defined below), and (ii) with respect to the 2022 facility, a first-priority security interest in such assets that constitute ABL Collateral and a second-priority security interest in such assets that constitute Notes Collateral. “ABL Collateral” includes substantially all presently owned and after-acquired accounts receivable, inventory, rights of unpaid vendors with respect to inventory, deposit accounts, commodity accounts, securities accounts and lock boxes, investment property, cash and cash equivalents, and general intangibles, books and records, supporting obligations and documents and related letters of credit, commercial tort claims or other claims related to and proceeds of each of the foregoing. “Notes Collateral” includes all collateral which is not ABL collateral. The 2024 term loan and the 2022 facility contain restrictive covenants which, among other things, limit the Company’s ability to incur additional indebtedness, incur liens, engage in mergers or other fundamental changes, sell certain assets, pay dividends, make acquisitions or investments, prepay certain indebtedness, change the nature of our business, and engage in certain transactions with affiliates. In addition, the 2022 facility also contains a financial covenant requiring the satisfaction of a minimum fixed charge ratio of 1.00 to 1.00 if our excess availability falls below the greater of $80.0 million or 10% of the maximum borrowing amount, which was $87.2 million as of December 31, 2017. Senior Secured Notes due 2024 As of December 31, 2017 we have $750.0 million outstanding in aggregate principal amount of the 2024 notes which mature on September 1, 2024. Interest accrues on the 2024 notes at a rate of 5.625% per annum and is payable semi-annually on March 1 and September 1 of each year. The terms of the 2024 notes are governed by the indenture, dated as of August 22, 2016 (the “Indenture”), among the Company, the guarantors named therein (the “Guarantors”) and Wilmington Trust, National Association, as trustee (the “Trustee”) and notes collateral agent (the “Notes Collateral Agent”). The 2024 notes, subject to certain exceptions, are guaranteed, jointly and severally, on a senior secured basis, by certain of our direct and indirect wholly owned subsidiaries. All obligations under the 2024 notes, and the guarantees of those obligations, are secured by substantially all of the assets of the Company and the Guarantors subject to certain exceptions and permitted liens, including a first-priority security interest in such assets that constitute Notes Collateral (as defined above) and a second-priority security interest in such assets that constitute ABL Collateral (as defined above). The Notes Collateral Agent became a party to the ABL/Bond Intercreditor Agreement, dated as of May 29, 2013, among SunTrust Bank, as agent under the Company’s 2022 facility, the Wilmington Trust, National Association, the Company and the Guarantors, and the Pari Passu Intercreditor Agreement, dated as of July 31, 2015, among Deutsche Bank AG New York Branch, as term collateral agent under the Company’s 2024 term loan, Wilmington Trust, National Association, the Company and the Guarantors. These documents govern all arrangements in respect of the priority of the security interests in the ABL Collateral and the Notes Collateral among the parties to the Indenture, the 2022 facility and the 2024 term loan. The 2024 notes constitute senior secured obligations of the Company and Guarantors, rank senior in right of payment to all future debt of the Company and Guarantors that is expressly subordinated in right of payment to the 2024 notes, and rank equally in right of payment with all existing and future liabilities of the Company and Guarantors that are not so subordinated, including the 2022 facility. The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September 1, 2019, the Company may redeem the 2024 notes in whole or in part at a redemption price equal to 100% of the principal amount of the 2024 notes plus the “applicable premium” set forth in the Indenture. At any time on or after September 1, 2019, the Company may redeem the 2024 notes at the redemption prices set forth in the Indenture, plus accrued and unpaid interest, if any, to the redemption date. At any time and from time to time during the 36-month period following August 22, 2016 (“the Closing Date”), the Company may redeem up to 10% of the aggregate principal amount of the 2024 notes during each twelve-month period commencing on the Closing Date at a redemption price of 103% of the aggregate principal amount thereof plus accrued and unpaid interest to the redemption date. In addition, at any time prior to September 1, 2019, the Company may redeem up to 40% of the aggregate principal amount of the 2024 notes with the net cash proceeds of one or more equity offerings, as described in the Indenture, at a price equal to 105.625% of the principal amount thereof, plus accrued and unpaid interest, if any, to the redemption date. If the Company experiences certain change of control events, holders of the 2024 notes may require it to repurchase all or part of their 2024 notes at 101% of the principal amount thereof, plus accrued and unpaid interest, if any, to the repurchase date. As of December 31, 2017 we were not in violation of any covenants or restrictions imposed by any of our debt agreements. Future maturities of long-term debt as of December 31, 2017 were as follows (in thousands):
Year ending December 31,
2018
$
4,700
2019
4,700
2020
4,700
2021
4,700
2022
354,700
Thereafter
1,189,450
Total long-term debt (including current maturities)
$
1,562,950
Warrants Our previous term loan included detachable warrants that allowed for the purchase of up to 1.6 million shares of our common stock at a price of $2.50 per share. In April 2015, the remaining 0.7 million of outstanding, detachable warrants were exercised. The warrants were considered to be derivative financial instruments and were classified as liabilities. As such, they were measured at fair value on a recurring basis. Our share price and, to a lesser extent, the historical volatility of our common stock were the primary factors in the changes to our fair value measurements related to the warrants. All other inputs being equal, an increase or decrease in our share price or volatility resulted in an increase or decrease in the fair value of our warrants and an increase or decrease in interest expense. Non-cash fair value adjustments related to our derivative financial instrument recorded as interest expense in the consolidated statement of operations and comprehensive income (loss) for the years ended December 31 (in thousands) were as follows:
Derivative Not Designated as Hedging Instruments
Location of Loss Recognized in Income
Amount of Loss
2017
2016
2015
Warrants
Interest expense, net
—
—
(4,563
) We used the income approach to value our warrants by using the Black-Scholes option-pricing model. Using this model, the risk-free interest rate was based on the U.S. Treasury yield curve in effect on the valuation date. The expected life was based on the period of time until the expiration of the warrants. Expected volatility was based on the historical volatility of our common stock over the most recent period equal to the expected life of the warrants. The expected dividend yield was based on our history of not paying regular dividends in the past. These techniques incorporated Level 1 and Level 2 inputs. Significant inputs to the derivative valuation for the warrants were observable in the active markets and are classified as Level 2 in the hierarchy. Lease Finance Obligations The Company is party to 141 individual property lease agreements with a single lessor as of December 31, 2017. These lease agreements have initial terms ranging from nine to fifteen years (expiring through 2021) and renewal options in five-year increments providing for up to approximately 30-year remaining total lease terms. A related agreement between the lessor and the Company gives the Company the right to acquire a limited number of the leased facilities at fair market value. As a result of these purchase rights, the Company treats all of the properties that it leases from this lessor as a financing arrangement. The Company is also party to certain additional agreements with the same lessor which commit the Company to perform certain repair and maintenance obligations under the leases in a specified manner and timeframe. In 2006, we completed construction on a new multi-purpose facility. Based on the evaluation of the construction project in accordance with the Leases As of December 31, 2017, lease finance obligations consist of $225.1 million, with cash payments of $22.0 million for the year ended December 31, 2017. These lease finance obligations are included on the consolidated balance sheet as a component of long-term debt and lease obligations. The related assets are recorded as components of property, plant, and equipment on the consolidated balance sheet. Future minimum commitments for lease finance obligations as of December 31, 2017 were as follows (in thousands):
Year ending December 31,
2018
$
18,418
2019
18,898
2020
17,973
2021
17,712
2022
17,650
Thereafter
238,310
Total
$
328,961</t>
  </si>
  <si>
    <t>Capital Lease Obligations</t>
  </si>
  <si>
    <t>Capital Lease Obligations [Abstract]</t>
  </si>
  <si>
    <t>9. Capital Lease Obligations The Company leases certain property and equipment under capital leases expiring through 2020. These leases require monthly payments of principal and interest, imputed at various interest rates. Future minimum lease payments as of December 31, 2017 are as follows (in thousands):
Years ending December 31,
2018
$
6,689
2019
5,127
2020
4,775
Thereafter
—
Total minimum lease payments
16,591
Less: amount representing interest
(1,160
)
Present value of net minimum payments
15,431
Less: current portion
(5,986
)
Long-term capital lease obligations, net of current portion
$
9,445</t>
  </si>
  <si>
    <t>Employee Stock-Based Compensation</t>
  </si>
  <si>
    <t>Disclosure Of Compensation Related Costs Sharebased Payments [Abstract]</t>
  </si>
  <si>
    <t xml:space="preserve">10. Employee Stock-Based Compensation 2014 Incentive Plan Under our 2014 Incentive Plan (“2014 Plan”), the Company is authorized to grant awards in the form of incentive stock options, non-qualified stock options, restricted stock shares, restricted stock units, other common stock-based awards and cash-based awards. In May 2016, our shareholders approved an amendment to our 2014 Plan that increased the number of shares of common stock reserved for the grant of awards under the 2014 Plan from 5.0 million shares to 8.5 million shares, subject to adjustment as provided by the 2014 Plan. All 8.5 million shares under the Plan may be made subject to options, stock appreciation rights (“SARs”), or stock-based awards. Stock options and SARs granted under the 2014 Plan may not have a term exceeding 10 years from the date of grant. The 2014 Plan also provides that all awards will become fully vested and/or exercisable upon a change in control (as defined in the 2014 Plan) if those awards (i) are not assumed or equitably substituted by the surviving entity or (ii) have been assumed or equitably substituted by the surviving entity, and the grantee’s employment is terminated under certain circumstances. Other specific terms for awards granted under the 2014 Plan shall be determined by our Compensation Committee (or the board of directors if so determined by the board of directors). Awards granted under the 2014 Plan generally vest ratably over a three to four year period. As of December 31, 2017, 5.4 million shares were available for issuance under the 2014 Plan. 2007 Incentive Plan Under our 2007 Incentive Plan (“2007 Plan”), the Company was authorized to grant awards in the form of incentive stock options, non-qualified stock options, restricted stock, other common stock-based awards and cash-based awards. Stock options and SARs granted under the 2007 Plan may not have a term exceeding 10 years from the date of grant. The 2007 Plan also provided that all awards will become fully vested and/or exercisable upon a change in control (as defined in the 2007 Plan). Historically, awards granted under the 2007 Plan generally vested ratably over a three to four-year period. As of May 24, 2017, no further grants will be made under the 2007 plan. 2005 Equity Incentive Plan Under our 2005 Equity Incentive Plan (“2005 Plan”), we were authorized to grant stock-based awards in the form of incentive stock options, non-qualified stock options, restricted stock and other common stock-based awards. Stock options and SARs granted under the 2005 Plan could not have a term exceeding 10 years from the date of grant. The 2005 Plan also provided that all awards become fully vested and/or exercisable upon a change in control (as defined in the 2005 Plan). Historically, awards granted under the 2005 Plan generally vested ratably over a three-year period. As of June 27, 2015, no further grants will be made under the 2005 Plan. 1998 Stock Incentive Plan Under the Builders FirstSource, Inc. 1998 Stock Incentive Plan (“1998 Plan”), we were authorized to issue shares of common stock pursuant to awards granted in various forms, including incentive stock options, non-qualified stock options and other stock-based awards. The 1998 Plan also authorized the sale of common stock on terms determined by our board of directors. Stock options granted under the 1998 Plan generally cliff vest after a period of seven to nine years with certain option grants subject to acceleration if certain financial targets were met. The expiration date is generally 10 years subsequent to date of issuance. As of January 1, 2005, no further grants will be made under the 1998 Plan. Stock Options The following table summarizes our stock option activity:
Options
Weighted
Weighted
Aggregate
(In thousands)
(In thousands)
Outstanding at December 31, 2016
3,515
$
5.51
Granted
57
$
12.94
Exercised
(1,449
)
$
5.56
Forfeited
(19
)
$
7.44
Outstanding at December 31, 2017
2,104
$
5.66
4.8
$
33,927
Exercisable at December 31, 2017
1,522
$
4.80
4.1
$
25,871
The outstanding options at December 31, 2017 include 210,000 options under the 2014 plan, 1,384,000 options under the 2007 Plan, 302,000 options under the 2005 Plan and 208,000 options under the 1998 Plan. As of December 31, 2017, 42,000 options under the 2014 Plan, 1,108,000 options under the 2007 Plan, 164,000 options under the 2005 Plan and 208,000 options under the 1998 Plan were exercisable. The weighted average grant date fair value of options granted during the years ended December 31, 2017, 2016 and 2015 were $7.26, $3.71 and $4.20, respectively. The total intrinsic value of options exercised during the years ended December 31, 2017, 2016, and 2015 were $16.4 million, $11.6 million and $12.8 million, respectively. Vesting of all of our stock options is contingent solely on continuous employment over the requisite service period. Outstanding and exercisable stock options at December 31, 2017 were as follows (shares in thousands):
Outstanding
Exercisable
Range of Exercise Prices
Shares
Weighted
Weighted
Shares
Weighted
$3.15
208
$
3.15
5.9
208
$
3.15
$3.19
754
$
3.19
2.1
754
$
3.19
$6.35 - $6.70
161
$
6.45
7.2
48
$
6.47
$7.67- $12.94
981
$
7.97
6.3
512
$
7.67
$3.15 - $12.94
2,104
$
5.66
4.8
1,522
$
4.80
Restricted Stock Units The outstanding restricted stock units (“RSUs”) at December 31, 2017 include 2,015,000 units granted under the 2014 Plan and 234,000 units granted under the 2007 Plan. The following table summarizes activity for RSUs subject solely to service conditions for the year ended December 31, 2017 (shares in thousands):
Shares
Weighted
Nonvested at December 31, 2016
1,657
$
8.77
Granted
468
$
14.60
Vested
(772
)
$
8.88
Forfeited
(22
)
$
7.96
Nonvested at December 31, 2017
1,331
$
10.77
The weighted average grant date fair value of RSUs for which vesting is subject solely to service conditions granted during the years ended December 31, 2017, 2016 and 2015 were $14.60, $10.68, and $7.26, respectively. The following table summarizes activity for RSUs subject to both performance and service conditions for the year ended December 31, 2017 (shares in thousands):
Shares
Weighted
Nonvested at December 31, 2016
260
$
10.95
Granted
230
$
15.38
Vested
—
$
—
Forfeited
(3
)
$
11.09
Nonvested at December 31, 2017
487
$
13.04
The weighted average grant date fair value of RSUs for which vesting is subject to both performance and service conditions granted during the years ended December 31, 2017 and 2016 were $15.38 and $10.96, respectively. There were no RSUs granted in 2015 which were subject to both performance and service conditions. The following table summarizes activity for RSUs subject to both market and service conditions for the year ended December 31, 2017 (shares in thousands):
Shares
Weighted
Nonvested at December 31, 2016
260
$
7.58
Granted
174
$
11.49
Vested
—
$
—
Forfeited
(3
)
$
7.72
Nonvested at December 31, 2017
431
$
9.16
The weighted average grant date fair value of RSUs for which vesting is subject to both market and service conditions granted during the years ended December 31, 2017 and 2016 were $11.49 and $7.58, respectively. There were no RSUs granted in 2015 which were subject to both market and service conditions. Our results of operations include stock compensation expense of $13.5 million ($8.2 million net of taxes), $10.5 million ($6.3 million net of taxes) and $6.9 million ($6.9 million net of taxes) for the years ended December 31, 2017, 2016 and 2015, respectively. As a result of our adoption of the updated guidance related to stock compensation discussed in Note 2 we recognized excess tax benefits for stock options exercised and RSUs vested of $5.1 million for the year ended December 31, 2017. We recognized no excess tax benefits for stock options exercised or RSUs vested during the years ended December 31, 2016 and 2015. The total fair value of options vested during the years ended December 31, 2017, 2016, and 2015 were $2.7 million, $2.8 million and $2.7 million, respectively. The total fair value of RSUs vested during the years ended December 31, 2017, 2016 and 2015 were $6.9 million, $3.9 million and $3.7 million, respectively. As of December 31, 2017, there was $14.0 million of total unrecognized compensation cost related to non-vested share-based compensation arrangements granted under the Plans. That cost is expected to be recognized over a weighted-average period of 1.9 years. </t>
  </si>
  <si>
    <t>Income Taxes</t>
  </si>
  <si>
    <t>Income Tax Disclosure [Abstract]</t>
  </si>
  <si>
    <t xml:space="preserve">11. Income Taxes The components of income tax expense (benefit) included in continuing operations were as follows for the years ended December 31:
2017
2016
2015
(In thousands)
Current:
Federal
$
1,831
$
—
$
—
State
2,213
2,115
1,100
4,044
2,115
1,100
Deferred:
Federal
49,710
(110,720
)
2,530
State
(606
)
(14,067
)
757
49,104
(124,787
)
3,287
Income tax expense (benefit)
$
53,148
$
(122,672
)
$
4,387
Temporary differences, which give rise to deferred tax assets and liabilities, were as follows as of December 31:
2017
2016
(In thousands)
Deferred tax assets related to:
Accrued expenses
$
9,615
$
13,664
Insurance reserves
11,299
15,128
Stock-based compensation expense
4,702
7,429
Accounts receivable
3,355
5,023
Inventories
11,370
24,628
Operating loss and credit carryforwards
68,066
87,610
108,407
153,482
Valuation allowance
(2,409
)
(4,821
)
Total deferred tax assets
105,998
148,661
Deferred tax liabilities related to:
Prepaid expenses
(2,706
)
(3,799
)
Goodwill and other intangible assets
(19,431
)
(15,956
)
Property, plant and equipment
(8,593
)
(13,058
)
Other
(163
)
(528
)
Total deferred tax liabilities
(30,893
)
(33,341
)
Net deferred tax asset
$
75,105
$
115,320
A reconciliation of the statutory federal income tax rate to our effective rate for continuing operations is provided below for the years ended December 31:
2017
2016
2015
Statutory federal income tax rate
35.0
%
35.0
%
35.0
%
State income taxes, net of federal income tax
7.7
6.1
8.3
Valuation allowance
(3.1
)
(607.9
)
(52.1
)
Stock compensation windfall benefit
(5.5
)
—
—
Enactment of federal income tax rate change
31.5
—
—
Permanent difference – 162(m) limitation
0.8
0.6
(5.4
)
Permanent difference – warrant mark to market
—
—
(8.6
)
Permanent difference – credits
(9.6
)
(1.2
)
1.9
Permanent difference – other
0.9
0.4
(2.8
)
Other
0.1
0.9
0.1
57.8
%
(566.1
)%
(23.6
)% As discussed in Note 2 the Company adopted updated guidance related to the accounting for stock compensation in 2017. As a result of this updated guidance all windfalls and shortfalls are now recognized as a component of income tax expense in the period they occur. On December 22, 2017, the President signed into law the 2017 Tax Act, which includes a broad range of tax reform proposals affecting businesses, including corporate tax rates and business deductions. The 2017 Tax Act reduces the statutory federal corporate tax rate from 35% to 21% for periods beginning after December 31, 2017. The Income Taxes At December 31, 2017 and 2016, the Company had deferred tax assets, net of deferred tax liabilities, of $77.5 million and $120.1 million, respectively, offset by valuation allowances of $2.4 million and $4.8 million, respectively. We have $338.5 million of state net operating loss carryforwards and $2.8 million of state tax credit carryforwards expiring at various dates through 2037. We also have $190.8 million of federal net operating loss carryforwards and $11.4 million of federal tax credit carryforwards expiring at various dates through 2037. As of December 31, 2017, the Company needed to generate approximately $281.4 million of pre-tax income in future periods to realize its federal deferred tax assets. We evaluate our deferred tax assets on a quarterly basis to determine whether a valuation allowance is required. In accordance with the Income Taxes We recorded a full valuation allowance in 2008 due to our cumulative three year loss position at that time, compounded by the negative industry-wide business trends and outlook. We remained in a cumulative three year loss position until the second quarter of 2016. In the third quarter of 2016, management determined that there was sufficient positive evidence to conclude that it was more likely than not that the valuation allowance should be released against our net federal and some state deferred tax assets. As a result, for the year ended December 31, 2016 we recorded a cumulative reduction to the valuation allowance against our net deferred tax assets of $131.7 million. During 2017, as a result of various activities and tax initiatives that impacted our assessment of the future utilization and realizability of our state net operating losses (“NOLs”) we recorded a reduction to the associated valuation allowance of $2.8 million for the year ended December 31, 2017. For the year ended December 31, 2015, we recorded a valuation allowance of $9.7 million related to our continuing operations. Section 382 of the Internal Revenue Code imposes annual limitations on the utilization of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n 2017, affiliates of a significant shareholder sold their investment in the Company, which triggered a Section 382 Ownership Change. As a result of triggering a Section 382 Ownership Change, an annual limitation is now imposed on the Company’s tax attributes, including its NOLs and other credits. The Company has evaluated the impact of this limitation on its NOLs and other credits and does not expect it to have a material impact on their future utilization or realizability.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 The following table shows the changes in our valuation allowance:
2017
2016
2015
(In thousands)
Balance at January 1,
$
4,821
$
136,548
$
133,183
Additions charged to expense
—
—
9,624
Reductions credited to expense
(2,839
)
(131,727
)
—
Enactment of federal income tax rate change
427
—
—
Deductions
—
—
(6,259
)
Balance at December 31,
$
2,409
$
4,821
$
136,548
The balance for uncertain tax positions, excluding penalties and interest, was $0.3 million, $0.2 million and $0.2 million as of December 31, 2017, 2016 and 2015, respectively with no significant impact recorded in the Company’s consolidated statement of operations and comprehensive income (loss) for the years ended December 31, 2017, 2016 or 2015. We accrue interest and penalties on our uncertain tax positions as a component of our provision for income taxes. We accrued no significant interest and penalties in 2017, 2016 or 2015. We are subject to U.S. federal income tax as well as income tax of multiple state jurisdictions. Based on completed examinations and the expiration of statutes of limitations, we have concluded all U.S. federal income tax matters for years through 2013. We report in 41 states with various years open to examination. </t>
  </si>
  <si>
    <t>Employee Benefit Plans</t>
  </si>
  <si>
    <t>Compensation And Retirement Disclosure [Abstract]</t>
  </si>
  <si>
    <t xml:space="preserve">12. Employee Benefit Plans We maintain one active defined contribution 401(k) plan. Our employees are eligible to participate in the plans subject to certain employment eligibility provisions. Participants can contribute up to 75% of their annual compensation, subject to federally mandated maximums. Participants are immediately vested in their own contributions. We match a certain percentage of the contributions made by participating employees, subject to IRS limitations. Our matching contributions are subject to a pro-rata five-year vesting schedule. We recognized expense of $4.6 million, $4.6 million and $6.5 million in 2017, 2016 and 2015, respectively, for contributions to the plan. The Company contributes to multiple collectively bargained union retirement plans including multiemployer plans. The Company does not administer the multiemployer plans, and contributions are determined in accordance with the provisions of negotiated labor contract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a multiemployer plan, the unfunded obligations of that multiemployer plan may be borne by the remaining participating employers. If the Company chooses to stop participating in a multiemployer plan, the Company may be required to pay that plan an amount (“withdrawal liability”) based on the plan’s formula and the underfunded status of the plan attributable to the Company. Contributions to the plans for the years ended December 31, 2017, 2016 and 2015 were not significant. </t>
  </si>
  <si>
    <t>Commitments and Contingencies</t>
  </si>
  <si>
    <t>Commitments And Contingencies Disclosure [Abstract]</t>
  </si>
  <si>
    <t xml:space="preserve">13. Commitments and Contingencies We lease certain land, buildings and equipment used in operations. These leases are generally accounted for as operating leases with initial terms ranging from one to 20 years and they generally contain renewal options. Certain operating leases are subject to contingent rentals based on various measures, primarily consumer price index increases. We also lease certain properties from related parties, including current employees and non-affiliate stockholders. Total rent expense under operating leases was approximately $77.9 million, $68.7 million and $43.6 million for the years ended December 31, 2017, 2016, and 2015, respectively.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 The guarantees under these leases for the residual values of equipment at the end of the respective operating lease periods approximated $5.6 million as of December 31, 2017. Based upon the expectation that none of these leased assets will have a residual value at the end of the lease term that is materially less than the value specified in the related operating lease agreement or that we will purchase the equipment at the end of the lease term, we do not believe it is probable that we will be required to fund any amounts under the terms of these guarantee arrangements. Accordingly, no accruals have been recognized for these guarantees. Future minimum commitments for noncancelable operating leases with initial or remaining lease terms in excess of one year are as follows:
Related Party
Total*
(In thousands)
Year ending December 31,
2018
$
852
$
76,565
2019
831
64,016
2020
852
50,562
2021
527
40,351
2022
406
27,446
Thereafter
633
60,927
$
4,101
$
319,867
*
Includes related party future minimum commitments for noncancelable operating leases. As of December 31, 2017, we had outstanding letters of credit totaling $84.9 million under our 2022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 </t>
  </si>
  <si>
    <t>Segment and Product Information</t>
  </si>
  <si>
    <t>Segment Reporting [Abstract]</t>
  </si>
  <si>
    <t>14.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402 locations operating in 40 states across the United States, which have been organized into nine geographical regions. Centralized financial and operational oversight, including resource allocation and assessment of performance on an income (loss) from continuing operations before income taxes basis, is performed by our CEO, whom we have determined to be our chief operating decision maker (“CODM”). The Company has nine operating segments aligned with its nine geographical regions (Regions 1 through 9). While all of our operating segments have similar nature of products, distribution methods and customers,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In addition to our reportable segments, our consolidated results include corporate overhead, other various operating activities that are not internally allocated to a geographical region nor separately reported to the CODM, and certain reconciling items primarily related to allocations of corporate overhead and rent expense, which have collectively been presented as “All Other”. The accounting policies of the segments are consistent with those described in Note 2, except for noted reconciling items. The following tables present Net sales, Income (loss) before income taxes and certain other measures for the reportable segments, reconciled to consolidated total operations, for the years ended December 31, (in thousands):
2017
Reportable segments
Net Sales
Depreciation &amp; Amortization
Interest
Income (loss) before income taxes
Northeast
$
1,285,286
$
13,255
$
20,893
$
40,359
Southeast
1,542,330
10,457
22,939
49,735
South
1,855,425
19,573
23,320
90,551
West
2,188,696
26,902
32,058
85,628
Total reportable segments
6,871,737
70,187
99,210
266,273
All other
162,472
22,806
93,964
(174,344
)
Total consolidated
$
7,034,209
$
92,993
$
193,174
$
91,929
2016
Reportable segments
Net Sales
Depreciation &amp; Amortization
Interest
Income (loss) before income taxes
Northeast
$
1,204,100
$
18,220
$
18,660
$
35,347
Southeast
1,362,259
11,243
19,768
40,261
South
1,699,371
21,670
22,213
72,183
West
1,939,206
33,764
27,130
72,745
Total reportable segments
6,204,936
84,897
87,771
220,536
All other
162,348
24,896
126,896
(198,867
)
Total consolidated
$
6,367,284
$
109,793
$
214,667
$
21,669
2015
Reportable segments
Net Sales
Depreciation &amp; Amortization
Interest
Income (loss) before income taxes
Northeast
$
626,985
$
4,202
$
7,508
$
28,843
Southeast
890,164
5,072
14,214
17,193
South
1,015,556
9,351
12,058
53,435
West
785,370
5,811
6,109
35,230
Total reportable segments
3,318,075
24,436
39,889
134,701
All other
246,350
33,844
69,310
(153,145
)
Total consolidated
$
3,564,425
$
58,280
$
109,199
$
(18,444
) Asset information by segment is not reported internally or otherwise reviewed by the CODM nor does the company earn revenues or have long-lived assets located in foreign countries. The Company’s net sales by product category for the periods indicated were as follows (in thousands): Sales by product category were as follows for the years ended December 31:
2017
2016
2015
(In thousands)
Lumber &amp; lumber sheet goods
$
2,510,945
$
2,131,394
$
1,129,684
Manufactured products
1,208,555
1,097,665
635,338
Windows, doors &amp; millwork
1,360,567
1,286,151
818,131
Gypsum, roofing &amp; insulation
538,378
520,007
264,894
Siding, metal &amp; concrete products
655,889
622,344
319,618
Other building &amp; product services
759,875
709,723
396,760
Total sales
$
7,034,209
$
6,367,284
$
3,564,425</t>
  </si>
  <si>
    <t>Related Party Transactions</t>
  </si>
  <si>
    <t>Related Party Transactions [Abstract]</t>
  </si>
  <si>
    <t>15. Related Party Transactions Certain members of the Company’s board of directors serve on the board of directors for one of our suppliers, PGT, Inc. Further, the Company has entered into certain leases of land and buildings with certain employees or non-affiliate stockholders. Activity associated with these related party transactions was not significant as of or for the years ended December 31, 2017, 2016 or 2015.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years ended December 31, 2017, 2016 or 2015.</t>
  </si>
  <si>
    <t>Unaudited Quarterly Financial Data</t>
  </si>
  <si>
    <t>Quarterly Financial Information Disclosure [Abstract]</t>
  </si>
  <si>
    <t xml:space="preserve">16. Unaudited Quarterly Financial Data The following tables summarize the consolidated quarterly results of operations for 2017 and 2016 (in thousands, except per share amounts):
2017
First Quarter
Second Quarter
Third Quarter
Fourth Quarter
Net sales
$
1,533,064
$
1,843,297
$
1,878,909
$
1,778,939
Gross margin
376,052
460,797
459,322
431,220
Net income (loss)
3,822
(1)
37,910
(2)
39,750
(3)
(42,701
)(4)
Net income (loss) per share
Basic
$
0.03
(1)
$
0.34
(2)
$
0.35
(3)
$
(0.38
)(4)
Diluted
$
0.03
(1)
$
0.33
(2)
$
0.34
(3)
$
(0.38
)(4)
2016
First Quarter
Second Quarter
Third Quarter
Fourth Quarter
Net sales
$
1,397,114
$
1,677,300
$
1,745,958
$
1,546,912
Gross margin
349,748
418,331
437,094
391,575
Net income (loss)
(16,980
)
(5)
29,441
(6)
125,469
(7)
6,411
(8)
Net income (loss) per share
Basic
$
(0.15
)
(5)
$
0.27
(6)
$
1.13
(7)
$
0.06
(8)
Diluted
$
(0.15
)
(5)
$
0.26
(6)
$
1.10
(7)
$
0.06
(8)
(1)
Includes the write-off of debt discount and debt issuance costs of $1.0 million and financing costs of $1.4 million as discussed in Note 8.
(2)
Includes a valuation allowance of $(3.7) million as discussed in Note 11.
(3)
Includes a valuation allowance of $(0.1) million as discussed in Note 11.
(4)
Includes a loss on debt extinguishment of $56.3 million as discussed in Note 8, income tax expense of $29.0 million due to the enactment of a federal income tax rate change in December 2017, and a valuation allowance of $1.0 million as discussed in Note 11.
(5)
Includes a gain on debt extinguishment of $7.8 million as discussed in Note 8 and a valuation allowance of $5.1 million as discussed in Note 11.
(6)
Includes a loss on debt extinguishment of $1.7 million as discussed in Note 8 and a valuation allowance of $(16.0) million as discussed in Note 11.
(7)
Includes a loss on debt extinguishment and financing costs of $53.3 million as discussed in Note 8 and a valuation allowance of $(117.6) million as discussed in Note 11.
(8)
Includes a loss on debt extinguishment of $9.7 million as discussed in Note 8 and a valuation allowance of $(3.2) million as discussed in Note 11. Earnings per share is computed independently for each of the quarters presented; therefore, the sum of the quarterly earnings per share may not equal the annual earnings per share. </t>
  </si>
  <si>
    <t>Summary of Significant Accounting Policies (Policies)</t>
  </si>
  <si>
    <t>Principles of Consolidation</t>
  </si>
  <si>
    <t xml:space="preserve">Principles of Consolidation The consolidated financial statements present the results of operations, financial position, and cash flows of Builders FirstSource, Inc. and its wholly-owned subsidiaries. All intercompany transactions have been eliminated in consolidation. </t>
  </si>
  <si>
    <t>Accounting Estimates</t>
  </si>
  <si>
    <t xml:space="preserve">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t>
  </si>
  <si>
    <t>Sales Recognition</t>
  </si>
  <si>
    <t>Sales Recognition We recognize sales of building products upon delivery to the customer. For contracts with service elements, sales are generally recognized on the completed contract method as these contracts are usually completed within 30 days with the percentage of completion method applied to the remaining contracts with service elements. Contract costs include all direct material and labor, equipment costs and those indirect costs related to contract performance. Provisions for estimated losses on uncompleted contracts are recognized in the period in which such losses are determined. Prepayments for materials or services are deferred until such materials have been delivered or services have been provided. All sales recognized are net of allowances for discounts and estimated returns, based on historical experience. We present all sales tax on a net basis in our consolidated financial statements. The Company records sales incentives provided to customers as a reduction of revenue.</t>
  </si>
  <si>
    <t>Cash and Cash Equivalents &amp; Check Outstanding</t>
  </si>
  <si>
    <t>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checks outstanding on the accompanying consolidated balance sheets.</t>
  </si>
  <si>
    <t>Accounts Receivable</t>
  </si>
  <si>
    <t>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ur customer mix is a balance of large national homebuilders, regional homebuilders, local homebuilders and repair and remodeling contractors. For the year ended December 31, 2017, our top 10 customers accounted for approximately 16.0% of our sales, and no single customer accounted for more than 5% of sales. The allowance for doubtful accounts is based on management’s assessment of the amount which may become uncollectible in the future and is estimated using specific review of problem accounts, overall portfolio quality, current economic conditions that may affect the borrower’s ability to pay, and historical experience. Accounts receivable are written off when deemed uncollectible. Other receivables consist primarily of vendor rebates receivable. We also establish reserves for credit memos and customer returns. The reserve balance was $6.8 million and $5.6 million at December 31, 2017 and 2016, respectively. The activity in this reserve was not significant for each year presented. Accounts receivable consisted of the following at December 31:
2017
2016
(In thousands)
Accounts Receivable
$
643,763
$
580,779
Less: allowances for returns and doubtful accounts
11,771
11,571
Accounts receivable, net
$
631,992
$
569,208
The following table shows the changes in our allowance for doubtful accounts:
2017
2016
2015
(In thousands)
Balance at January 1,
$
5,922
$
4,245
$
1,734
Additions
197
1,390
2,285
Deductions (write-offs, net of recoveries)
(1,146
)
287
226
Balance at December 31,
$
4,973
$
5,922
$
4,245</t>
  </si>
  <si>
    <t xml:space="preserve">Inventories Inventories consist principally of materials purchased for resale, including lumber, sheet goods, windows, doors and millwork,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and comprehensive income (loss). Throughout the year we estimate the amount of the rebates based upon the expected level of purchases. We continually revise these estimates based on actual purchase levels. We source products from a large number of suppliers. No materials purchased from any single supplier represented more than 8% of our total materials purchased in 2017. </t>
  </si>
  <si>
    <t>Shipping and Handling Costs</t>
  </si>
  <si>
    <t xml:space="preserve">Shipping and Handling Costs Handling costs incurred in manufacturing activities are included in cost of sales. All other shipping and handling costs are included in selling, general and administrative expenses in the accompanying consolidated statement of operations and comprehensive income (loss) and totaled $296.2 million, $269.8 million and $171.9 million in 2017, 2016 and 2015, respectively. </t>
  </si>
  <si>
    <t>Income Taxes We account for income taxes utilizing the liability method described in the Income Taxes</t>
  </si>
  <si>
    <t>Warranty Expense</t>
  </si>
  <si>
    <t xml:space="preserve">Warranty Expense We have warranty obligations with respect to most manufactured products; however, the liability for the warranty obligations is not significant as a result of third-party inspection and acceptance processes. </t>
  </si>
  <si>
    <t>Debt Issuance Costs and Debt Discount</t>
  </si>
  <si>
    <t>Debt Issuance Costs and Debt Discount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incurred in connection with term debt are amortized using the effective interest method. Debt discount is amortized over the life of the related debt using the effective interest method. Amortization of debt issuance costs and the debt discount are included in interest expense. Upon changes to our debt structure, we evaluate debt issuance costs in accordance with the Debt</t>
  </si>
  <si>
    <t xml:space="preserve">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machinery and equipment and generally depreciated using the straight-line method over the estimated useful lives of the assets, generally three years. We periodically evaluate the commercial and strategic operation of the land, related buildings and improvements of our facilities. In connection with these evaluations, some facilities may be consolidated, and others may be sold or leased. Nonoperating assets primarily related to land and building real estate assets associated with location closures that are actively being marketed for sale within a year are classified as assets held for sale and recorded at fair value, usually the quoted market price obtained from an independent third-party less the cost to sell. Until the assets are sold, an estimate of the fair value is reassessed at each reporting period. Net gains or losses related to the sale of real estate and equipment or impairment adjustments related to assets held for sale are recorded as selling, general and administrative expenses in the accompanying consolidated statement of operations and comprehensive income (loss). </t>
  </si>
  <si>
    <t>Long-Lived Assets</t>
  </si>
  <si>
    <t xml:space="preserve">Long-Lived Assets We evaluate our long-lived assets, other than goodwill, for impairment when events or changes in circumstances indicate, in our judgment, that the carrying value of such assets may not be recoverable. The determination of whether or not impairment exists is based on our estimate of undiscounted future cash flows before interest attributable to the assets as compared to the net carrying value of the assets. If impairment is indicated, the amount of the impairment recognized is determined by estimating the fair value of the assets based on estimated discounted future cash flows and recording a provision for loss if the carrying value is greater than estimated fair value. The net carrying value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t>
  </si>
  <si>
    <t>Insurance</t>
  </si>
  <si>
    <t>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We discount our workers’ compensation liability based upon estimated future payment streams at our risk-free rate. Our total insurance reserve balances were $78.0 million and $80.4 million as of December 31, 2017 and 2016, respectively. Of these balances $45.6 million and $43.6 million were recorded as other long-term liabilities as of December 31, 2017 and 2016, respectively. Included in these reserve balances as of December 31, 2017 and 2016, were approximately $8.9 million and $9.4 million, respectively, of claims that exceeded stop-loss limits and are expected to be recovered under insurance policies which are also recorded as other receivables and other assets in the accompanying consolidated balance sheet.</t>
  </si>
  <si>
    <t>Net Income (Loss) per Common Share</t>
  </si>
  <si>
    <t xml:space="preserve">Net Income (Loss) per Common Share Net income (loss) per common share, or earnings per share (“EPS”), is calculated in accordance with the Earnings per Share The table below presents a reconciliation of weighted average common shares used in the calculation of basic and diluted EPS for the years ended December 31:
2017
2016
2015
(In thousands)
Weighted average shares for basic EPS
112,587
110,754
103,190
Dilutive effect of options and RSUs
3,010
2,831
—
Weighted average shares for diluted EPS
115,597
113,585
103,190
For the purpose of computing diluted EPS, weighted average shares outstanding have been adjusted for common shares underlying 2,104,000 options to purchase common stock and 2,249,000 restricted stock units (“RSUs”) for 2017. Weighted average shares outstanding have been adjusted for common shares underlying 3,515,000 options and 2,177,000 RSUs for 2016. Options to purchase 4,998,000 shares of common stock and 1,516,000 RSUs were not included in the computation of diluted EPS for 2015 because their effect was anti-dilutive. Incremental shares attributable to average warrants outstanding during 2015 were not included in the computation of diluted EPS for 2015 as their effect was anti-dilutive. </t>
  </si>
  <si>
    <t>Goodwill and Other Intangible Assets</t>
  </si>
  <si>
    <t xml:space="preserve">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value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t>
  </si>
  <si>
    <t>Stock-based Compensation</t>
  </si>
  <si>
    <t>Stock-based Compensation We have four stock-based employee compensation plans, which are described more fully in Note 10. We issue new common stock shares upon exercises of stock options and vesting of RSUs. We recognize the effect of pre-vesting forfeitures in the period they actually occur. The fair value of each option award is estimated on the date of grant using the Black-Scholes option-pricing model with the following weighted average assumptions for the year ended December 31:
2017
2016
2015
Expected life
6.0 years
6.0 years
6.0 years
Expected volatility
59.2%
60.9%
75.2%
Expected dividend yield
0.00%
0.00%
0.00%
Risk-free rate
2.20%
1.41%
1.75%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The fair value of RSU awards subject to market conditions is estimated on the date of grant using the Monte Carlo simulation model with the following weighted average assumptions for the year ended December 31:
2017
2016
Expected volatility (company)
73.7%
53.6%
Expected volatility (peer group median)
33.8%
17.3%
Correlation between the company and peer group median
0.33
0.47
Expected dividend yield
0.00%
0.00%
Risk-free rate
1.50%
1.29%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We did not grant any RSUs subject to market conditions in 2015.</t>
  </si>
  <si>
    <t>Fair Value</t>
  </si>
  <si>
    <t>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The only financial instruments measured at fair value on a recurring basis were our warrants as discussed in Note 8. As of December 31, 2017 and 2016 the Company does not have any financial instruments which are measured at fair value on a recurring basis. We have elected to report the value of our 5.625% senior secured notes due 2024 (“2024 notes”), $467.7 million senior secured term loan facility due 2024 (“2024 term loan”) and $900.0 million revolving credit facility (“2022 facility”) at amortized cost. The fair values of the 2024 notes and the 2024 term loan at December 31, 2017 were approximately $777.3 million and $464.1 million, respectively, and were determined using Level 2 inputs based on market prices. The carrying value of the 2022 facility at December 31, 2017 approximates fair value as the rates are comparable to those at which we could currently borrow under similar terms, are variable and incorporate a measure of our credit risk. As such, the fair value of the 2022 facility was also classified as Level 2 in the hierarchy.</t>
  </si>
  <si>
    <t>Supplemental Cash Flow Information</t>
  </si>
  <si>
    <t xml:space="preserve">Supplemental Cash Flow Information Supplemental cash flow information was as follows for the years ended December 31:
2017
2016
2015
(In thousands)
Cash payments for interest (1)
$
193,429
$
197,384
$
55,028
Cash payments for income taxes
5,643
2,875
1,409
(1)
Includes $48.7 million and $42.9 million in payments of debt extinguishment costs which are classified as financing outflows in the accompanying consolidated statement of cash flows for the years ended December 31, 2017 and 2016, respectively. These payments were recorded to interest expense in the accompanying consolidated statement of operations and comprehensive income (loss) for their respective years. </t>
  </si>
  <si>
    <t>Comprehensive Income (Loss)</t>
  </si>
  <si>
    <t xml:space="preserve">Comprehensive Income (Loss) Comprehensive income (loss) is defined as the change in equity (net assets) of a business enterprise during a period from transactions and other events and circumstances from non-owner sources. It consists of net income (loss) and other gains and losses affecting stockholders’ equity that, under GAAP, are excluded from net income. We had no items of other comprehensive income (loss) for the years ended December 31, 2017, 2016, and 2015. </t>
  </si>
  <si>
    <t>Recently Issued Accounting Pronouncements</t>
  </si>
  <si>
    <t>Recently Issued Accounting Pronouncements In May 2017, the Financial Accounting Standards Board (“FASB”) issued an update to the existing guidance under the Compensation-Stock Compensation In January 2017, the FASB issued an update to the existing guidance under the Intangibles-Goodwill and Other In January 2017, the FASB issued an update to the existing guidance under the Business Combinations In March 2016, the FASB issued an update to the existing guidance under the Compensation-Stock Compensation topic of the Codification. This update simplifies several aspects of accounting for stock compensation including accounting for income taxes, classification of awards as liabilities or equity, forfeitures and classification on the statement of cash flows. This update was effective for public companies for annual and interim reporting periods beginning after December 15, 2016. As such, we adopted this guidance effective January 1, 2017. Upon adoption the Company recognized $8.9 million in previously unrecorded windfall benefits on a modified retrospective basis through a cumulative-effect adjustment to the beginning balance of our accumulated deficit. All windfalls or shortfalls are now recognized as a component of income tax expense in the period they occur. The Company elected to recognize the effect of pre-vesting forfeitures as they actually occur rather than estimating forfeitures each period. In February 2016, the FASB issued an update to the existing guidance under the Leases In July 2015, the FASB issued an update to the existing guidance under the Inventory In May 2014, the FASB issued an update to the existing guidance under the Revenue Recognition</t>
  </si>
  <si>
    <t>Summary of Significant Accounting Policies (Tables)</t>
  </si>
  <si>
    <t>Significant Accounting Policies [Line Items]</t>
  </si>
  <si>
    <t>Reconciliation of Accounts Receivable - Classified</t>
  </si>
  <si>
    <t>Accounts receivable consisted of the following at December 31:
2017
2016
(In thousands)
Accounts Receivable
$
643,763
$
580,779
Less: allowances for returns and doubtful accounts
11,771
11,571
Accounts receivable, net
$
631,992
$
569,208</t>
  </si>
  <si>
    <t>Rollforward of Allowance for Doubtful Accounts</t>
  </si>
  <si>
    <t>The following table shows the changes in our allowance for doubtful accounts:
2017
2016
2015
(In thousands)
Balance at January 1,
$
5,922
$
4,245
$
1,734
Additions
197
1,390
2,285
Deductions (write-offs, net of recoveries)
(1,146
)
287
226
Balance at December 31,
$
4,973
$
5,922
$
4,245</t>
  </si>
  <si>
    <t>Estimated Useful Lives of Assets</t>
  </si>
  <si>
    <t xml:space="preserve">Property, plant and equipment are recorded at cost and depreciated using the straight-line method over the estimated useful lives of the assets. The estimated lives of the various classes of assets are as follows:
Buildings and improvements
10 to 40 years
Machinery and equipment
3 to 10 years
Furniture and fixtures
3 to 5 years
Leasehold improvements
The shorter of the estimated useful life or the remaining lease term </t>
  </si>
  <si>
    <t>Reconciliation of Weighted Average Common Shares Used in Calculation of Basic and Diluted EPS</t>
  </si>
  <si>
    <t>The table below presents a reconciliation of weighted average common shares used in the calculation of basic and diluted EPS for the years ended December 31:
2017
2016
2015
(In thousands)
Weighted average shares for basic EPS
112,587
110,754
103,190
Dilutive effect of options and RSUs
3,010
2,831
—
Weighted average shares for diluted EPS
115,597
113,585
103,190</t>
  </si>
  <si>
    <t xml:space="preserve">Supplemental cash flow information was as follows for the years ended December 31:
2017
2016
2015
(In thousands)
Cash payments for interest (1)
$
193,429
$
197,384
$
55,028
Cash payments for income taxes
5,643
2,875
1,409
(1)
Includes $48.7 million and $42.9 million in payments of debt extinguishment costs which are classified as financing outflows in the accompanying consolidated statement of cash flows for the years ended December 31, 2017 and 2016, respectively. These payments were recorded to interest expense in the accompanying consolidated statement of operations and comprehensive income (loss) for their respective years. </t>
  </si>
  <si>
    <t>Stock Options</t>
  </si>
  <si>
    <t>Schedule of Share-based Payment Award, Stock Options, Valuation Assumptions</t>
  </si>
  <si>
    <t xml:space="preserve">The fair value of each option award is estimated on the date of grant using the Black-Scholes option-pricing model with the following weighted average assumptions for the year ended December 31:
2017
2016
2015
Expected life
6.0 years
6.0 years
6.0 years
Expected volatility
59.2%
60.9%
75.2%
Expected dividend yield
0.00%
0.00%
0.00%
Risk-free rate
2.20%
1.41%
1.75% </t>
  </si>
  <si>
    <t>Market Condition Based Restricted Stock Unit Grants</t>
  </si>
  <si>
    <t>Schedule of Share-based Payment Award, Restricted Stock Unit, Valuation Assumptions</t>
  </si>
  <si>
    <t xml:space="preserve">The fair value of RSU awards subject to market conditions is estimated on the date of grant using the Monte Carlo simulation model with the following weighted average assumptions for the year ended December 31:
2017
2016
Expected volatility (company)
73.7%
53.6%
Expected volatility (peer group median)
33.8%
17.3%
Correlation between the company and peer group median
0.33
0.47
Expected dividend yield
0.00%
0.00%
Risk-free rate
1.50%
1.29% </t>
  </si>
  <si>
    <t>Acquisitions (Tables)</t>
  </si>
  <si>
    <t>Schedule of Pro Forma Operating Results</t>
  </si>
  <si>
    <t xml:space="preserve">The following table reflects the pro forma operating results for the Company which gives effect to the acquisition of ProBuild as if it had occurred on January 1, 2014. The pro forma results are based on assumptions that the Company believes are reasonable under the circumstances. The pro forma results are not necessarily indicative of future results. The pro forma financial information includes the historical results of the Company and ProBuild adjusted for certain items, which are described below, and does not include the effects of any synergies or cost reduction initiatives related to the acquisition of ProBuild.
Year Ended December 31, 2015
(pro-forma) (in thousands, except per share amounts)
Net sales
$
6,066,791
Net loss
$
(10,433
)
Basic net loss per share
$
(0.10
)
Diluted net loss per share
$
(0.10
) </t>
  </si>
  <si>
    <t>Property, Plant and Equipment (Tables)</t>
  </si>
  <si>
    <t>Summary of Property, Plant and Equipment</t>
  </si>
  <si>
    <t>Property, plant and equipment consisted of the following at December 31:
2017
2016
(In thousands)
Land
$
188,551
$
195,064
Buildings and improvements
337,536
331,498
Machinery and equipment
352,529
329,529
Furniture and fixtures
61,310
56,571
Construction in progress
24,228
12,771
Property, plant and equipment
964,154
925,433
Less: accumulated depreciation
324,851
269,332
Property, plant and equipment, net
$
639,303
$
656,101</t>
  </si>
  <si>
    <t>Schedule of Capital Leased Assets</t>
  </si>
  <si>
    <t>The following balances held under capital lease and lease finance obligations are included on the accompanying consolidated balance sheet:
2017
2016
(In thousands)
Land
$
114,010
$
119,287
Buildings and improvements
142,941
151,862
Machinery and equipment
21,875
11,012
Assets held under capital leases and lease finance obligations
278,826
282,161
Less: accumulated amortization
15,367
9,213
Assets held under capital leases and lease finance obligations, net
$
263,459
$
272,948</t>
  </si>
  <si>
    <t>Goodwill (Tables)</t>
  </si>
  <si>
    <t>Text Block [Abstract]</t>
  </si>
  <si>
    <t>Schedule of Change in Carrying Amount of Goodwill</t>
  </si>
  <si>
    <t>The following table sets forth the changes in the carrying amount of goodwill by reportable segment for the years ended December 31, 2017 and 2016 (in thousands):
Northeast
Southeast
South
West
Total
Balance as of December 31, 2016
Goodwill
$
97,102
$
60,691
$
329,662
$
297,592
$
785,047
Accumulated impairment losses
(494
)
(615
)
(43,527
)
—
(44,636
)
96,608
60,076
286,135
297,592
740,411
Balance as of December 31, 2017
Goodwill
$
97,102
$
60,691
$
329,662
$
297,592
$
785,047
Accumulated impairment losses
(494
)
(615
)
(43,527
)
—
(44,636
)
$
96,608
$
60,076
$
286,135
$
297,592
$
740,411</t>
  </si>
  <si>
    <t>Intangible Assets (Tables)</t>
  </si>
  <si>
    <t>Summary of Intangible Assets</t>
  </si>
  <si>
    <t>The following table presents intangible assets as of December 31:
2017
2016
Gross Carrying Amount
Accumulated Amortization
Gross Carrying Amount
Accumulated Amortization
(In thousands)
Customer relationships
$
149,045
$
(48,925
)
$
149,045
$
(33,023
)
Non-compete agreements
1,379
(1,081
)
1,379
(375
)
Trade names
51,361
(22,554
)
51,361
(13,286
)
Favorable lease intangibles
6,409
(3,067
)
6,409
(2,137
)
Total intangible assets
$
208,194
$
(75,627
)
$
208,194
$
(48,821
)
Unfavorable lease obligations (included in Accrued liabilities and Other long-term liabilities)
$
(19,597
)
$
13,666
$
(19,597
)
$
8,746</t>
  </si>
  <si>
    <t>Estimated Amortization Expense for Intangible Assets</t>
  </si>
  <si>
    <t>The following table presents the estimated amortization expense for these intangible assets for the years ending December 31 (in thousands):
2018
$
21,003
2019
17,205
2020
13,010
2021
11,936
2022
10,926
Thereafter
52,556
Total future net intangible amortization expense
$
126,636</t>
  </si>
  <si>
    <t>Accrued Liabilities (Tables)</t>
  </si>
  <si>
    <t>Summary of Accrued Liabilities</t>
  </si>
  <si>
    <t>Accrued liabilities consisted of the following at December 31:
2017
2016
(In thousands)
Accrued payroll and other employee related expenses
$
127,745
$
127,485
Customer obligations
46,894
38,448
Self-insurance reserves
32,424
36,817
Accrued business taxes
28,460
30,177
Accrued interest
14,403
28,570
Unfavorable lease obligations (Note 6)
3,195
4,921
Facility closure reserves
3,097
3,910
Other
15,379
22,787
Total accrued liabilities
$
271,597
$
293,115</t>
  </si>
  <si>
    <t>Long-Term Debt (Tables)</t>
  </si>
  <si>
    <t>Long-Term Debt and Lease Obligation</t>
  </si>
  <si>
    <t>Long-term debt and lease obligations consisted of the following (in thousands):
December 31, 2017
December 31, 2016
2022 facility
$
350,000
$
—
2023 notes
—
367,608
2024 notes
750,000
750,000
2024 term loan
462,950
467,650
Lease finance obligations
225,070
238,539
Capital lease obligations (Note 9)
15,431
7,427
1,803,451
1,831,224
Unamortized debt discount and debt issuance costs
(19,031
)
(29,172
)
1,784,420
1,802,052
Less: current maturities of long-term debt and lease obligations
12,475
16,217
Long-term debt and lease obligations, net of current maturities
$
1,771,945
$
1,785,835</t>
  </si>
  <si>
    <t>Future Maturities of Long-Term Debt</t>
  </si>
  <si>
    <t>Future maturities of long-term debt as of December 31, 2017 were as follows (in thousands):
Year ending December 31,
2018
$
4,700
2019
4,700
2020
4,700
2021
4,700
2022
354,700
Thereafter
1,189,450
Total long-term debt (including current maturities)
$
1,562,950</t>
  </si>
  <si>
    <t>Non-Cash Fair Value Adjustments Related To Our Derivative Financial Instrument Recorded as Interest Expense on Condensed Consolidated Statement of Operations and Comprehensive Income (Loss)</t>
  </si>
  <si>
    <t xml:space="preserve">Non-cash fair value adjustments related to our derivative financial instrument recorded as interest expense in the consolidated statement of operations and comprehensive income (loss) for the years ended December 31 (in thousands) were as follows:
Derivative Not Designated as Hedging Instruments
Location of Loss Recognized in Income
Amount of Loss
2017
2016
2015
Warrants
Interest expense, net
—
—
(4,563
) </t>
  </si>
  <si>
    <t>Future Minimum Lease Payments for Lease Finance Obligations</t>
  </si>
  <si>
    <t>Future minimum commitments for lease finance obligations as of December 31, 2017 were as follows (in thousands):
Year ending December 31,
2018
$
18,418
2019
18,898
2020
17,973
2021
17,712
2022
17,650
Thereafter
238,310
Total
$
328,961</t>
  </si>
  <si>
    <t>Capital Lease Obligations (Tables)</t>
  </si>
  <si>
    <t>Future Minimum Lease Payments for Capital Lease Obligations</t>
  </si>
  <si>
    <t>The Company leases certain property and equipment under capital leases expiring through 2020. These leases require monthly payments of principal and interest, imputed at various interest rates. Future minimum lease payments as of December 31, 2017 are as follows (in thousands):
Years ending December 31,
2018
$
6,689
2019
5,127
2020
4,775
Thereafter
—
Total minimum lease payments
16,591
Less: amount representing interest
(1,160
)
Present value of net minimum payments
15,431
Less: current portion
(5,986
)
Long-term capital lease obligations, net of current portion
$
9,445</t>
  </si>
  <si>
    <t>Employee Stock-Based Compensation (Tables)</t>
  </si>
  <si>
    <t>Share Based Compensation Arrangement By Share Based Payment Award [Line Items]</t>
  </si>
  <si>
    <t>Summary of Stock Option Activity</t>
  </si>
  <si>
    <t>The following table summarizes our stock option activity:
Options
Weighted
Weighted
Aggregate
(In thousands)
(In thousands)
Outstanding at December 31, 2016
3,515
$
5.51
Granted
57
$
12.94
Exercised
(1,449
)
$
5.56
Forfeited
(19
)
$
7.44
Outstanding at December 31, 2017
2,104
$
5.66
4.8
$
33,927
Exercisable at December 31, 2017
1,522
$
4.80
4.1
$
25,871</t>
  </si>
  <si>
    <t>Outstanding and Exercisable Stock Options</t>
  </si>
  <si>
    <t>Outstanding and exercisable stock options at December 31, 2017 were as follows (shares in thousands):
Outstanding
Exercisable
Range of Exercise Prices
Shares
Weighted
Weighted
Shares
Weighted
$3.15
208
$
3.15
5.9
208
$
3.15
$3.19
754
$
3.19
2.1
754
$
3.19
$6.35 - $6.70
161
$
6.45
7.2
48
$
6.47
$7.67- $12.94
981
$
7.97
6.3
512
$
7.67
$3.15 - $12.94
2,104
$
5.66
4.8
1,522
$
4.80</t>
  </si>
  <si>
    <t>Service Condition Based Restricted Stock Unit Grants</t>
  </si>
  <si>
    <t>Summary of Restricted Stock Unit Activity</t>
  </si>
  <si>
    <t>The following table summarizes activity for RSUs subject solely to service conditions for the year ended December 31, 2017 (shares in thousands):
Shares
Weighted
Nonvested at December 31, 2016
1,657
$
8.77
Granted
468
$
14.60
Vested
(772
)
$
8.88
Forfeited
(22
)
$
7.96
Nonvested at December 31, 2017
1,331
$
10.77</t>
  </si>
  <si>
    <t>Performance and Service Condition Based Restricted Stock Unit Grants</t>
  </si>
  <si>
    <t>The following table summarizes activity for RSUs subject to both performance and service conditions for the year ended December 31, 2017 (shares in thousands):
Shares
Weighted
Nonvested at December 31, 2016
260
$
10.95
Granted
230
$
15.38
Vested
—
$
—
Forfeited
(3
)
$
11.09
Nonvested at December 31, 2017
487
$
13.04</t>
  </si>
  <si>
    <t>Market and Service Condition Based Restricted Stock Unit Grants</t>
  </si>
  <si>
    <t>The following table summarizes activity for RSUs subject to both market and service conditions for the year ended December 31, 2017 (shares in thousands):
Shares
Weighted
Nonvested at December 31, 2016
260
$
7.58
Granted
174
$
11.49
Vested
—
$
—
Forfeited
(3
)
$
7.72
Nonvested at December 31, 2017
431
$
9.16</t>
  </si>
  <si>
    <t>Income Taxes (Tables)</t>
  </si>
  <si>
    <t>Components of Income Tax Expense (Benefit) Included in Continuing Operations</t>
  </si>
  <si>
    <t>The components of income tax expense (benefit) included in continuing operations were as follows for the years ended December 31:
2017
2016
2015
(In thousands)
Current:
Federal
$
1,831
$
—
$
—
State
2,213
2,115
1,100
4,044
2,115
1,100
Deferred:
Federal
49,710
(110,720
)
2,530
State
(606
)
(14,067
)
757
49,104
(124,787
)
3,287
Income tax expense (benefit)
$
53,148
$
(122,672
)
$
4,387</t>
  </si>
  <si>
    <t>Reconciliation of Deferred Tax Assets and Liabilities</t>
  </si>
  <si>
    <t>Temporary differences, which give rise to deferred tax assets and liabilities, were as follows as of December 31:
2017
2016
(In thousands)
Deferred tax assets related to:
Accrued expenses
$
9,615
$
13,664
Insurance reserves
11,299
15,128
Stock-based compensation expense
4,702
7,429
Accounts receivable
3,355
5,023
Inventories
11,370
24,628
Operating loss and credit carryforwards
68,066
87,610
108,407
153,482
Valuation allowance
(2,409
)
(4,821
)
Total deferred tax assets
105,998
148,661
Deferred tax liabilities related to:
Prepaid expenses
(2,706
)
(3,799
)
Goodwill and other intangible assets
(19,431
)
(15,956
)
Property, plant and equipment
(8,593
)
(13,058
)
Other
(163
)
(528
)
Total deferred tax liabilities
(30,893
)
(33,341
)
Net deferred tax asset
$
75,105
$
115,320</t>
  </si>
  <si>
    <t>Reconciliation of Statutory Federal Income Tax Rate to Our Effective Rate for Continuing Operations</t>
  </si>
  <si>
    <t xml:space="preserve">A reconciliation of the statutory federal income tax rate to our effective rate for continuing operations is provided below for the years ended December 31:
2017
2016
2015
Statutory federal income tax rate
35.0
%
35.0
%
35.0
%
State income taxes, net of federal income tax
7.7
6.1
8.3
Valuation allowance
(3.1
)
(607.9
)
(52.1
)
Stock compensation windfall benefit
(5.5
)
—
—
Enactment of federal income tax rate change
31.5
—
—
Permanent difference – 162(m) limitation
0.8
0.6
(5.4
)
Permanent difference – warrant mark to market
—
—
(8.6
)
Permanent difference – credits
(9.6
)
(1.2
)
1.9
Permanent difference – other
0.9
0.4
(2.8
)
Other
0.1
0.9
0.1
57.8
%
(566.1
)%
(23.6
)% </t>
  </si>
  <si>
    <t>Changes in Valuation Allowance</t>
  </si>
  <si>
    <t>The following table shows the changes in our valuation allowance:
2017
2016
2015
(In thousands)
Balance at January 1,
$
4,821
$
136,548
$
133,183
Additions charged to expense
—
—
9,624
Reductions credited to expense
(2,839
)
(131,727
)
—
Enactment of federal income tax rate change
427
—
—
Deductions
—
—
(6,259
)
Balance at December 31,
$
2,409
$
4,821
$
136,548</t>
  </si>
  <si>
    <t>Commitments and Contingencies (Tables)</t>
  </si>
  <si>
    <t>Schedule of Future Noncancelable Operating Leases Payments</t>
  </si>
  <si>
    <t xml:space="preserve">Future minimum commitments for noncancelable operating leases with initial or remaining lease terms in excess of one year are as follows:
Related Party
Total*
(In thousands)
Year ending December 31,
2018
$
852
$
76,565
2019
831
64,016
2020
852
50,562
2021
527
40,351
2022
406
27,446
Thereafter
633
60,927
$
4,101
$
319,867
*
Includes related party future minimum commitments for noncancelable operating leases. </t>
  </si>
  <si>
    <t>Segment and Product Information (Tables)</t>
  </si>
  <si>
    <t>Schedule of Reconciling Information by Reportable Segments</t>
  </si>
  <si>
    <t xml:space="preserve">The following tables present Net sales, Income (loss) before income taxes and certain other measures for the reportable segments, reconciled to consolidated total operations, for the years ended December 31, (in thousands):
2017
Reportable segments
Net Sales
Depreciation &amp; Amortization
Interest
Income (loss) before income taxes
Northeast
$
1,285,286
$
13,255
$
20,893
$
40,359
Southeast
1,542,330
10,457
22,939
49,735
South
1,855,425
19,573
23,320
90,551
West
2,188,696
26,902
32,058
85,628
Total reportable segments
6,871,737
70,187
99,210
266,273
All other
162,472
22,806
93,964
(174,344
)
Total consolidated
$
7,034,209
$
92,993
$
193,174
$
91,929
2016
Reportable segments
Net Sales
Depreciation &amp; Amortization
Interest
Income (loss) before income taxes
Northeast
$
1,204,100
$
18,220
$
18,660
$
35,347
Southeast
1,362,259
11,243
19,768
40,261
South
1,699,371
21,670
22,213
72,183
West
1,939,206
33,764
27,130
72,745
Total reportable segments
6,204,936
84,897
87,771
220,536
All other
162,348
24,896
126,896
(198,867
)
Total consolidated
$
6,367,284
$
109,793
$
214,667
$
21,669
2015
Reportable segments
Net Sales
Depreciation &amp; Amortization
Interest
Income (loss) before income taxes
Northeast
$
626,985
$
4,202
$
7,508
$
28,843
Southeast
890,164
5,072
14,214
17,193
South
1,015,556
9,351
12,058
53,435
West
785,370
5,811
6,109
35,230
Total reportable segments
3,318,075
24,436
39,889
134,701
All other
246,350
33,844
69,310
(153,145
)
Total consolidated
$
3,564,425
$
58,280
$
109,199
$
(18,444
) </t>
  </si>
  <si>
    <t>Schedule of Segment Reporting Information by Product Category</t>
  </si>
  <si>
    <t>Sales by product category were as follows for the years ended December 31:
2017
2016
2015
(In thousands)
Lumber &amp; lumber sheet goods
$
2,510,945
$
2,131,394
$
1,129,684
Manufactured products
1,208,555
1,097,665
635,338
Windows, doors &amp; millwork
1,360,567
1,286,151
818,131
Gypsum, roofing &amp; insulation
538,378
520,007
264,894
Siding, metal &amp; concrete products
655,889
622,344
319,618
Other building &amp; product services
759,875
709,723
396,760
Total sales
$
7,034,209
$
6,367,284
$
3,564,425</t>
  </si>
  <si>
    <t>Unaudited Quarterly Financial Data (Tables)</t>
  </si>
  <si>
    <t>Summary of Quarterly Results of Operations</t>
  </si>
  <si>
    <t>The following tables summarize the consolidated quarterly results of operations for 2017 and 2016 (in thousands, except per share amounts):
2017
First Quarter
Second Quarter
Third Quarter
Fourth Quarter
Net sales
$
1,533,064
$
1,843,297
$
1,878,909
$
1,778,939
Gross margin
376,052
460,797
459,322
431,220
Net income (loss)
3,822
(1)
37,910
(2)
39,750
(3)
(42,701
)(4)
Net income (loss) per share
Basic
$
0.03
(1)
$
0.34
(2)
$
0.35
(3)
$
(0.38
)(4)
Diluted
$
0.03
(1)
$
0.33
(2)
$
0.34
(3)
$
(0.38
)(4)
2016
First Quarter
Second Quarter
Third Quarter
Fourth Quarter
Net sales
$
1,397,114
$
1,677,300
$
1,745,958
$
1,546,912
Gross margin
349,748
418,331
437,094
391,575
Net income (loss)
(16,980
)
(5)
29,441
(6)
125,469
(7)
6,411
(8)
Net income (loss) per share
Basic
$
(0.15
)
(5)
$
0.27
(6)
$
1.13
(7)
$
0.06
(8)
Diluted
$
(0.15
)
(5)
$
0.26
(6)
$
1.10
(7)
$
0.06
(8)
(1)
Includes the write-off of debt discount and debt issuance costs of $1.0 million and financing costs of $1.4 million as discussed in Note 8.
(2)
Includes a valuation allowance of $(3.7) million as discussed in Note 11.
(3)
Includes a valuation allowance of $(0.1) million as discussed in Note 11.
(4)
Includes a loss on debt extinguishment of $56.3 million as discussed in Note 8, income tax expense of $29.0 million due to the enactment of a federal income tax rate change in December 2017, and a valuation allowance of $1.0 million as discussed in Note 11.
(5)
Includes a gain on debt extinguishment of $7.8 million as discussed in Note 8 and a valuation allowance of $5.1 million as discussed in Note 11.
(6)
Includes a loss on debt extinguishment of $1.7 million as discussed in Note 8 and a valuation allowance of $(16.0) million as discussed in Note 11.
(7)
Includes a loss on debt extinguishment and financing costs of $53.3 million as discussed in Note 8 and a valuation allowance of $(117.6) million as discussed in Note 11.
(8)
Includes a loss on debt extinguishment of $9.7 million as discussed in Note 8 and a valuation allowance of $(3.2) million as discussed in Note 11.</t>
  </si>
  <si>
    <t>Description of the Business - Additional Information (Detail)</t>
  </si>
  <si>
    <t>Dec. 31, 2017StoreStates</t>
  </si>
  <si>
    <t>Entity formed, year</t>
  </si>
  <si>
    <t>Number of Locations | Store</t>
  </si>
  <si>
    <t>Number of states | States</t>
  </si>
  <si>
    <t>Summary of Significant Accounting Policies - Additional Information (Detail)</t>
  </si>
  <si>
    <t>Dec. 31, 2017USD ($)Customershares</t>
  </si>
  <si>
    <t>Dec. 31, 2016USD ($)shares</t>
  </si>
  <si>
    <t>Dec. 31, 2015USD ($)shares</t>
  </si>
  <si>
    <t>Feb. 23, 2017USD ($)</t>
  </si>
  <si>
    <t>Aug. 31, 2016USD ($)</t>
  </si>
  <si>
    <t>Usual completion period for contracts with service elements</t>
  </si>
  <si>
    <t>30 days</t>
  </si>
  <si>
    <t>Sales return reserve</t>
  </si>
  <si>
    <t>Shipping and handling costs</t>
  </si>
  <si>
    <t>Insurance reserve balance</t>
  </si>
  <si>
    <t>Debt instrument carrying amount</t>
  </si>
  <si>
    <t>Compensation-Stock Compensation Codification</t>
  </si>
  <si>
    <t>Recognized previously unrecorded windfall benefits</t>
  </si>
  <si>
    <t>2022 facility</t>
  </si>
  <si>
    <t>Line of credit facility maximum borrowing capacity</t>
  </si>
  <si>
    <t>2024 notes</t>
  </si>
  <si>
    <t>Private offered aggregate principal amount rate</t>
  </si>
  <si>
    <t>5.625%</t>
  </si>
  <si>
    <t>2024 notes | Level 2</t>
  </si>
  <si>
    <t>Fair value of long term debt</t>
  </si>
  <si>
    <t>2024 Term Loan</t>
  </si>
  <si>
    <t>2024 Term Loan | Level 2</t>
  </si>
  <si>
    <t>Securities included in the computation of diluted EPS | shares</t>
  </si>
  <si>
    <t>Shares excluded from computation of EPS | shares</t>
  </si>
  <si>
    <t>Restricted Stock Units (RSUs)</t>
  </si>
  <si>
    <t>Other Long-term Liabilities</t>
  </si>
  <si>
    <t>Other Receivables and Other Assets</t>
  </si>
  <si>
    <t>Insurance receivable for claims that exceeds stop-loss limits</t>
  </si>
  <si>
    <t>Computer Software</t>
  </si>
  <si>
    <t>Estimated useful lives</t>
  </si>
  <si>
    <t>3 years</t>
  </si>
  <si>
    <t>Customer Concentration Risk | Sales Revenue, Net</t>
  </si>
  <si>
    <t>Number of top sales customers | Customer</t>
  </si>
  <si>
    <t>Percentage of net revenue from major customers</t>
  </si>
  <si>
    <t>16.00%</t>
  </si>
  <si>
    <t>Maximum sale to single customer, percentage</t>
  </si>
  <si>
    <t>5.00%</t>
  </si>
  <si>
    <t>Supplier Concentration Risk | Cost of Goods Sold</t>
  </si>
  <si>
    <t>Maximum purchases from single supplier, percentage</t>
  </si>
  <si>
    <t>8.00%</t>
  </si>
  <si>
    <t>Summary of Significant Accounting Policies - Reconciliation of Accounts Receivable - Classified (Detail) - USD ($) $ in Thousands</t>
  </si>
  <si>
    <t>Reconciliation of accounts receivable - classified</t>
  </si>
  <si>
    <t>Less: allowances for returns and doubtful accounts</t>
  </si>
  <si>
    <t>Accounts receivable, net</t>
  </si>
  <si>
    <t>Summary of Significant Accounting Policies - Rollforward of Allowance for Doubtful Accounts (Detail) - USD ($) $ in Thousands</t>
  </si>
  <si>
    <t>Rollforward of allowance for doubtful accounts</t>
  </si>
  <si>
    <t>Beginning Balance</t>
  </si>
  <si>
    <t>Additions</t>
  </si>
  <si>
    <t>Deductions (write-offs, net of recoveries)</t>
  </si>
  <si>
    <t>Ending Balance</t>
  </si>
  <si>
    <t>Summary of Significant Accounting Policies - Estimated useful lives of assets (Detail)</t>
  </si>
  <si>
    <t>Buildings and Improvements | Minimum</t>
  </si>
  <si>
    <t>Estimated useful lives of assets</t>
  </si>
  <si>
    <t>10 years</t>
  </si>
  <si>
    <t>Buildings and Improvements | Maximum</t>
  </si>
  <si>
    <t>40 years</t>
  </si>
  <si>
    <t>Machinery and Equipment | Minimum</t>
  </si>
  <si>
    <t>Machinery and Equipment | Maximum</t>
  </si>
  <si>
    <t>Furniture and Fixtures | Minimum</t>
  </si>
  <si>
    <t>Furniture and Fixtures | Maximum</t>
  </si>
  <si>
    <t>5 years</t>
  </si>
  <si>
    <t>Leasehold Improvements</t>
  </si>
  <si>
    <t>Leasehold improvements</t>
  </si>
  <si>
    <t>The shorter of the estimated useful life or the remaining lease term</t>
  </si>
  <si>
    <t>Summary of Significant Accounting Policies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options and RSUs</t>
  </si>
  <si>
    <t>Weighted average shares for diluted EPS</t>
  </si>
  <si>
    <t>Summary of Significant Accounting Policies - Stock Option Valuation (Detail)</t>
  </si>
  <si>
    <t>Schedule of fair value option award of weighted average assumptions</t>
  </si>
  <si>
    <t>Expected life</t>
  </si>
  <si>
    <t>6 years</t>
  </si>
  <si>
    <t>Expected volatility</t>
  </si>
  <si>
    <t>59.20%</t>
  </si>
  <si>
    <t>60.90%</t>
  </si>
  <si>
    <t>75.20%</t>
  </si>
  <si>
    <t>Expected dividend yield</t>
  </si>
  <si>
    <t>0.00%</t>
  </si>
  <si>
    <t>Risk-free rate</t>
  </si>
  <si>
    <t>2.20%</t>
  </si>
  <si>
    <t>1.41%</t>
  </si>
  <si>
    <t>1.75%</t>
  </si>
  <si>
    <t>Summary of Significant Accounting Policies - Restricted Stock Unit Valuation (Detail)</t>
  </si>
  <si>
    <t>Expected volatility (company)</t>
  </si>
  <si>
    <t>73.70%</t>
  </si>
  <si>
    <t>53.60%</t>
  </si>
  <si>
    <t>Expected volatility (peer group median)</t>
  </si>
  <si>
    <t>33.80%</t>
  </si>
  <si>
    <t>17.30%</t>
  </si>
  <si>
    <t>Correlation between the company and peer group median</t>
  </si>
  <si>
    <t>1.50%</t>
  </si>
  <si>
    <t>1.29%</t>
  </si>
  <si>
    <t>Summary of Significant Accounting Policies - Supplemental Cash Flow Information (Details) - USD ($) $ in Thousands</t>
  </si>
  <si>
    <t>Supplemental Cash Flow Elements [Abstract]</t>
  </si>
  <si>
    <t>Cash payments for interest</t>
  </si>
  <si>
    <t>Cash payments for income taxes</t>
  </si>
  <si>
    <t>Summary of Significant Accounting Policies - Supplemental Cash Flow Information (Parenthetical) (Details) - USD ($) $ in Thousands</t>
  </si>
  <si>
    <t>Payments of debt extinguishment costs classified as financing outflows</t>
  </si>
  <si>
    <t>Acquisitions - Additional Information (Detail) - USD ($)</t>
  </si>
  <si>
    <t>Jul. 31, 2015</t>
  </si>
  <si>
    <t>Sep. 30, 2017</t>
  </si>
  <si>
    <t>Mar. 31, 2017</t>
  </si>
  <si>
    <t>Sep. 30, 2016</t>
  </si>
  <si>
    <t>Jun. 30, 2016</t>
  </si>
  <si>
    <t>Mar. 31, 2016</t>
  </si>
  <si>
    <t>Business Acquisition [Line Items]</t>
  </si>
  <si>
    <t>Net sales</t>
  </si>
  <si>
    <t>Selling, General and Administrative Expense</t>
  </si>
  <si>
    <t>Acquisition related costs</t>
  </si>
  <si>
    <t>ProBuild Holdings LLC</t>
  </si>
  <si>
    <t>Cash consideration for certain assets acquired</t>
  </si>
  <si>
    <t>Date of acquisition</t>
  </si>
  <si>
    <t>Jul. 31,
		2015</t>
  </si>
  <si>
    <t>Transaction Costs Incurred by the Acquirer and the Acquiree</t>
  </si>
  <si>
    <t>Transaction Costs Incurred by the Acquirer</t>
  </si>
  <si>
    <t>Transaction Costs Incurred by the Acquiree</t>
  </si>
  <si>
    <t>Acquisition - Schedule of Pro Forma Operating Results (Detail) $ / shares in Units, $ in Thousands</t>
  </si>
  <si>
    <t>Dec. 31, 2015USD ($)$ / shares</t>
  </si>
  <si>
    <t>Net sales | $</t>
  </si>
  <si>
    <t>Net loss | $</t>
  </si>
  <si>
    <t>Basic net loss per share | $ / shares</t>
  </si>
  <si>
    <t>Diluted net loss per share | $ / shares</t>
  </si>
  <si>
    <t>Property, Plant and Equipment - Summary of Property, Plant and Equipment (Detail) - USD ($) $ in Thousands</t>
  </si>
  <si>
    <t>Property, plant and equipment</t>
  </si>
  <si>
    <t>Less: accumulated depreciation</t>
  </si>
  <si>
    <t>Land</t>
  </si>
  <si>
    <t>Buildings and Improvements</t>
  </si>
  <si>
    <t>Machinery and Equipment</t>
  </si>
  <si>
    <t>Furniture and Fixtures</t>
  </si>
  <si>
    <t>Construction in Progress</t>
  </si>
  <si>
    <t>Property, Plant and Equipment - Additional Information (Detail) - USD ($) $ in Millions</t>
  </si>
  <si>
    <t>Depreciation expense</t>
  </si>
  <si>
    <t>Depreciation expense included in cost of goods</t>
  </si>
  <si>
    <t>Property, Plant and Equipment - Summary of Assets Held Under Lease (Detail) - USD ($) $ in Thousands</t>
  </si>
  <si>
    <t>Property Plant And Equipment [Line Items]</t>
  </si>
  <si>
    <t>Assets held under capital leases and lease finance obligations</t>
  </si>
  <si>
    <t>Less: accumulated amortization</t>
  </si>
  <si>
    <t>Assets held under capital leases and lease finance obligations, net</t>
  </si>
  <si>
    <t>Goodwill - Schedule of Change in Carrying Amount of Goodwill (Detail) - USD ($) $ in Thousands</t>
  </si>
  <si>
    <t>Goodwill [Line Items]</t>
  </si>
  <si>
    <t>Accumulated impairment losses</t>
  </si>
  <si>
    <t>Goodwill, net</t>
  </si>
  <si>
    <t>Northeast</t>
  </si>
  <si>
    <t>Southeast</t>
  </si>
  <si>
    <t>South</t>
  </si>
  <si>
    <t>West</t>
  </si>
  <si>
    <t>Goodwill - Additional Information (Detail) - USD ($)</t>
  </si>
  <si>
    <t>Period of projection of financial performance</t>
  </si>
  <si>
    <t>Goodwill impairment charges</t>
  </si>
  <si>
    <t>Intangible Assets - Summary of Intangible Assets (Detail) - USD ($) $ in Thousands</t>
  </si>
  <si>
    <t>Finite Lived Intangible Assets [Line Items]</t>
  </si>
  <si>
    <t>Gross Carrying Amount</t>
  </si>
  <si>
    <t>Accumulated Amortization</t>
  </si>
  <si>
    <t>Unfavorable Lease Obligation Gross</t>
  </si>
  <si>
    <t>Unfavorable Lease Obligation Accumulated Amortization</t>
  </si>
  <si>
    <t>Customer Relationships</t>
  </si>
  <si>
    <t>Noncompete Agreements</t>
  </si>
  <si>
    <t>Trade Names</t>
  </si>
  <si>
    <t>Favorable Lease Intangibles</t>
  </si>
  <si>
    <t>Intangible Assets - Additional Information (Detail) - USD ($)</t>
  </si>
  <si>
    <t>Amortization Expenses</t>
  </si>
  <si>
    <t>Impairment charge against intangible assets</t>
  </si>
  <si>
    <t>Intangible Assets - Estimated Amortization Expense for Intangible Assets (Detail) $ in Thousands</t>
  </si>
  <si>
    <t>Dec. 31, 2017USD ($)</t>
  </si>
  <si>
    <t>Thereafter</t>
  </si>
  <si>
    <t>Total future net intangible amortization expense</t>
  </si>
  <si>
    <t>Accrued Liabilities (Details) - USD ($) $ in Thousands</t>
  </si>
  <si>
    <t>Summary of accrued liabilities</t>
  </si>
  <si>
    <t>Accrued payroll and other employee related expenses</t>
  </si>
  <si>
    <t>Customer obligations</t>
  </si>
  <si>
    <t>Self-insurance reserves</t>
  </si>
  <si>
    <t>Accrued business taxes</t>
  </si>
  <si>
    <t>Accrued interest</t>
  </si>
  <si>
    <t>Unfavorable lease obligations (Note 6)</t>
  </si>
  <si>
    <t>Facility closure reserves</t>
  </si>
  <si>
    <t>Other</t>
  </si>
  <si>
    <t>Total accrued liabilities</t>
  </si>
  <si>
    <t>Long-Term Debt - Long-Term Debt and Lease Obligation (Detail) - USD ($) $ in Thousands</t>
  </si>
  <si>
    <t>Aug. 31, 2016</t>
  </si>
  <si>
    <t>Debt Instrument [Line Items]</t>
  </si>
  <si>
    <t>Lease finance obligations</t>
  </si>
  <si>
    <t>Capital lease obligations (Note 9)</t>
  </si>
  <si>
    <t>Long term debt and lease obligations gross</t>
  </si>
  <si>
    <t>Unamortized debt discount and debt issuance costs</t>
  </si>
  <si>
    <t>Long-term debt and lease obligation</t>
  </si>
  <si>
    <t>Less: current maturities of long-term debt and lease obligations</t>
  </si>
  <si>
    <t>Long-term debt and lease obligations, net of current maturities</t>
  </si>
  <si>
    <t>2023 notes</t>
  </si>
  <si>
    <t>2024 term loan</t>
  </si>
  <si>
    <t>Line of credit facility outstanding</t>
  </si>
  <si>
    <t>Long-Term Debt - ProBuild Acquisition Financing - Additional Information (Detail) - USD ($) $ / shares in Units, shares in Millions</t>
  </si>
  <si>
    <t>Common stock, new shares issued</t>
  </si>
  <si>
    <t>Common stock, new price per share</t>
  </si>
  <si>
    <t>Debt and equity issuance costs</t>
  </si>
  <si>
    <t>Debt issuance costs</t>
  </si>
  <si>
    <t>Debt issuance costs recorded to interest expense</t>
  </si>
  <si>
    <t>Write off of unamortized deferred loan cost</t>
  </si>
  <si>
    <t>Cash consideration for business acquisition</t>
  </si>
  <si>
    <t>2015 facility</t>
  </si>
  <si>
    <t>2013 facility</t>
  </si>
  <si>
    <t>Unamortized debt issuance cost</t>
  </si>
  <si>
    <t>Unamortized debt issuance cost capitalized</t>
  </si>
  <si>
    <t>Aggregate principal amount</t>
  </si>
  <si>
    <t>10.75%</t>
  </si>
  <si>
    <t>2015 term loan</t>
  </si>
  <si>
    <t>Equity Offering</t>
  </si>
  <si>
    <t>Long-Term Debt - 2016 Debt Transactions - Additional Information (Detail)</t>
  </si>
  <si>
    <t>2021 notes</t>
  </si>
  <si>
    <t>7.625%</t>
  </si>
  <si>
    <t>Long-Term Debt - Note Exchange Transactions - Additional Information (Detail) - USD ($)</t>
  </si>
  <si>
    <t>Feb. 29, 2016</t>
  </si>
  <si>
    <t>Feb. 12, 2016</t>
  </si>
  <si>
    <t>Gain (loss) on extinguishment of debt</t>
  </si>
  <si>
    <t>Amount of debt extinguishment</t>
  </si>
  <si>
    <t>Reduction in Principal from Debt Extinguishment</t>
  </si>
  <si>
    <t>Long-Term Debt - Note Redemption Transaction - Additional Information (Detail) - USD ($) $ in Thousands</t>
  </si>
  <si>
    <t>1 Months Ended</t>
  </si>
  <si>
    <t>3 Months Ended</t>
  </si>
  <si>
    <t>May 31, 2016</t>
  </si>
  <si>
    <t>Write off of unamortized deferred issuance cost</t>
  </si>
  <si>
    <t>Purchase of notes, aggregate principal amount</t>
  </si>
  <si>
    <t>Purchase price, Percentage of principal amount</t>
  </si>
  <si>
    <t>103.00%</t>
  </si>
  <si>
    <t>2021 notes | Note Redemption Transaction</t>
  </si>
  <si>
    <t>Long-Term Debt - 2016 Refinancing Transactions - Additional Information (Detail) - USD ($) $ in Thousands</t>
  </si>
  <si>
    <t>Jul. 31, 2016</t>
  </si>
  <si>
    <t>Net percentage of proceeds from debt issuance</t>
  </si>
  <si>
    <t>100.00%</t>
  </si>
  <si>
    <t>Mandatory principal repayment amount</t>
  </si>
  <si>
    <t>Repayment of term loan</t>
  </si>
  <si>
    <t>2015 term loan | Eurodollar Rate</t>
  </si>
  <si>
    <t>Debt instrument applicable rate</t>
  </si>
  <si>
    <t>3.75%</t>
  </si>
  <si>
    <t>Debt instrument decrease in applicable margin</t>
  </si>
  <si>
    <t>1.25%</t>
  </si>
  <si>
    <t>2015 term loan | Base Rate</t>
  </si>
  <si>
    <t>2.75%</t>
  </si>
  <si>
    <t>2021 notes | 2016 Refinancing Transactions</t>
  </si>
  <si>
    <t>Long-Term Debt - Tender Offer - Additional Information (Detail) - USD ($) $ in Thousands</t>
  </si>
  <si>
    <t>Oct. 31, 2016</t>
  </si>
  <si>
    <t>Other debt extinguishment costs</t>
  </si>
  <si>
    <t>2015 facility | Selling, General and Administrative Expense</t>
  </si>
  <si>
    <t>117.00%</t>
  </si>
  <si>
    <t>Long-Term Debt - Term Loan Amendment - Additional Information (Detail) - USD ($) $ in Thousands</t>
  </si>
  <si>
    <t>Feb. 23, 2017</t>
  </si>
  <si>
    <t>Term loan facility amount</t>
  </si>
  <si>
    <t>Interest rate reduced due to repricing of term loan credit agreement</t>
  </si>
  <si>
    <t>0.75%</t>
  </si>
  <si>
    <t>Senior secured term loan extended maturity period</t>
  </si>
  <si>
    <t>19 months</t>
  </si>
  <si>
    <t>Senior secured term loan maturity date</t>
  </si>
  <si>
    <t>Feb. 29,
		2024</t>
  </si>
  <si>
    <t>Write-off of unamortized debt discount and debt issuance cost</t>
  </si>
  <si>
    <t>Lender fees paid in connection with 2024 term loan amendment</t>
  </si>
  <si>
    <t>Long-Term Debt - Revolving Credit Facility Amendment - Additional Information (Detail) - USD ($)</t>
  </si>
  <si>
    <t>Mar. 22, 2017</t>
  </si>
  <si>
    <t>20 months</t>
  </si>
  <si>
    <t>Mar. 22,
		2022</t>
  </si>
  <si>
    <t>Long-Term Debt - 2023 Notes Redemption - Additional Information (Detail) - USD ($) $ in Thousands</t>
  </si>
  <si>
    <t>113.249%</t>
  </si>
  <si>
    <t>Long-Term Debt - 2024 Term Loan Credit Agreement - Additional Information (Detail) - USD ($)</t>
  </si>
  <si>
    <t>Debt instrument interest rate description</t>
  </si>
  <si>
    <t>The 2024 term loan bears interest based on either a eurodollar or base rate (a rate equal to the highest of an agreed commercially available benchmark rate, the federal funds effective rate plus 0.50% or the eurodollar rate plus 1.0%, as selected by the Company) plus, in each case, an applicable margin.</t>
  </si>
  <si>
    <t>Debt instrument interest rate terms</t>
  </si>
  <si>
    <t>payable in March, June, September, and December of each year</t>
  </si>
  <si>
    <t>Weighted average interest rate of debt outstanding</t>
  </si>
  <si>
    <t>4.30%</t>
  </si>
  <si>
    <t>2024 Term Loan | Federal Funds Effective Rate</t>
  </si>
  <si>
    <t>Debt instrument applicable margin rate</t>
  </si>
  <si>
    <t>0.50%</t>
  </si>
  <si>
    <t>2024 Term Loan | Eurodollar Base Rate</t>
  </si>
  <si>
    <t>1.00%</t>
  </si>
  <si>
    <t>2024 Term Loan | Eurodollar Rate</t>
  </si>
  <si>
    <t>3.00%</t>
  </si>
  <si>
    <t>2024 Term Loan | Base Rate</t>
  </si>
  <si>
    <t>2.00%</t>
  </si>
  <si>
    <t>Long-Term Debt - 2022 Revolving Credit Facility - Additional Information (Detail) - USD ($)</t>
  </si>
  <si>
    <t>Outstanding letters of credit</t>
  </si>
  <si>
    <t>Line of credit facility, excess remaining borrowing capacity</t>
  </si>
  <si>
    <t>Line of credit facility, weighted average interest rate on borrowings during the period</t>
  </si>
  <si>
    <t>2.90%</t>
  </si>
  <si>
    <t>Line of credit facility maturity date</t>
  </si>
  <si>
    <t>Line of credit commitment fee percentage</t>
  </si>
  <si>
    <t>0.375%</t>
  </si>
  <si>
    <t>Interest rates of outstanding letters of credit</t>
  </si>
  <si>
    <t>Fronting fee per annum</t>
  </si>
  <si>
    <t>0.125%</t>
  </si>
  <si>
    <t>Minimum fixed charge ratio</t>
  </si>
  <si>
    <t>Debt instrument, covenant description</t>
  </si>
  <si>
    <t>In addition, the 2022 facility also contains a financial covenant requiring the satisfaction of a minimum fixed charge ratio of 1.00 to 1.00 if our excess availability falls below the greater of $80.0 million or 10% of the maximum borrowing amount, which was $87.2 million as of December 31, 2017.</t>
  </si>
  <si>
    <t>Debt instrument minimum excess availability-dollars</t>
  </si>
  <si>
    <t>Debt instrument minimum excess availability-percentage</t>
  </si>
  <si>
    <t>10.00%</t>
  </si>
  <si>
    <t>Debt instrument covenant maximum borrowing capacity amount</t>
  </si>
  <si>
    <t>2022 facility | Minimum | Eurodollar Rate</t>
  </si>
  <si>
    <t>2022 facility | Minimum | Base Rate</t>
  </si>
  <si>
    <t>0.25%</t>
  </si>
  <si>
    <t>2022 facility | Maximum | Eurodollar Rate</t>
  </si>
  <si>
    <t>2022 facility | Maximum | Base Rate</t>
  </si>
  <si>
    <t>Long-Term Debt - Senior Secured Notes due 2024 - Additional Information (Detail) - USD ($) $ in Thousands</t>
  </si>
  <si>
    <t>Sep. 1,
		2024</t>
  </si>
  <si>
    <t>Payable semi-annually on March 1 and September 1 of each year.</t>
  </si>
  <si>
    <t>101.00%</t>
  </si>
  <si>
    <t>Redemption period</t>
  </si>
  <si>
    <t>36 months</t>
  </si>
  <si>
    <t>2024 notes | Redemption Period Prior to September 1, 2019</t>
  </si>
  <si>
    <t>2024 notes | Redemption Period Following August 22, 2016 for Each Twelve-month</t>
  </si>
  <si>
    <t>2024 notes | Redemption Price Using Proceeds From Equity Offering</t>
  </si>
  <si>
    <t>105.625%</t>
  </si>
  <si>
    <t>2024 notes | Maximum</t>
  </si>
  <si>
    <t>Redemption percentage of aggregate principal amount redeemable in each twelve-month period commencing on closing date</t>
  </si>
  <si>
    <t>Redemption percentage of aggregate principal amount</t>
  </si>
  <si>
    <t>40.00%</t>
  </si>
  <si>
    <t>Long-Term Debt - Future Maturities of Long-Term Debt (Detail) $ in Thousands</t>
  </si>
  <si>
    <t>Long Term Debt By Maturity [Abstract]</t>
  </si>
  <si>
    <t>Total long-term debt (including current maturities)</t>
  </si>
  <si>
    <t>Long Term Debt - Warrants - Additional Information (Detail) - $ / shares shares in Millions</t>
  </si>
  <si>
    <t>Apr. 30, 2015</t>
  </si>
  <si>
    <t>Dec. 31, 2011</t>
  </si>
  <si>
    <t>Class of warrant or right outstanding exercised</t>
  </si>
  <si>
    <t>Warrants which allow for the purchase common stock</t>
  </si>
  <si>
    <t>Warrants, which allow for the purchase common stock at a price</t>
  </si>
  <si>
    <t>Long-Term Debt - Non-Cash Fair Value Adjustments Related To Our Derivative Financial Instrument Recorded as Interest Expense on Condensed Consolidated Statement of Operations and Comprehensive Income (Loss) (Detail) $ in Thousands</t>
  </si>
  <si>
    <t>Dec. 31, 2015USD ($)</t>
  </si>
  <si>
    <t>Interest Expense | Warrants</t>
  </si>
  <si>
    <t>Derivative Instruments Gain Loss [Line Items]</t>
  </si>
  <si>
    <t>Amount of Loss Recognized in Income</t>
  </si>
  <si>
    <t>Long-Term Debt - Lease Finance Obligations - Additional Information (Detail) $ in Thousands</t>
  </si>
  <si>
    <t>Dec. 31, 2017USD ($)Property</t>
  </si>
  <si>
    <t>Dec. 31, 2016USD ($)</t>
  </si>
  <si>
    <t>Number of leased properties with single lessor | Property</t>
  </si>
  <si>
    <t>Master lease agreement description</t>
  </si>
  <si>
    <t>The Company is party to 141 individual property lease agreements with a single lessor as of December 31, 2017. These lease agreements have initial terms ranging from nine to fifteen years (expiring through 2021) and renewal options in five-year increments providing for up to approximately 30-year remaining total lease terms.</t>
  </si>
  <si>
    <t>Payment of lease finance obligation</t>
  </si>
  <si>
    <t>Maximum</t>
  </si>
  <si>
    <t>Total lease term</t>
  </si>
  <si>
    <t>30 years</t>
  </si>
  <si>
    <t>Long-Term Debt - Future Minimum Commitments for Lease Finance Obligations and Lease Payments (Detail) - Lease Financing Obligations $ in Thousands</t>
  </si>
  <si>
    <t>Sale Leaseback Transaction [Line Items]</t>
  </si>
  <si>
    <t>Capital Lease Obligations - Additional Information (Detail)</t>
  </si>
  <si>
    <t>Leases expiration period for property and equipment</t>
  </si>
  <si>
    <t>Capital Lease Obligations - Future Minimum Lease Payments (Detail) $ in Thousands</t>
  </si>
  <si>
    <t>Total minimum lease payments</t>
  </si>
  <si>
    <t>Less: amount representing interest</t>
  </si>
  <si>
    <t>Present value of net minimum payments</t>
  </si>
  <si>
    <t>Less: current portion</t>
  </si>
  <si>
    <t>Long-term capital lease obligations, net of current portion</t>
  </si>
  <si>
    <t>Employee Stock-Based Compensation - Additional Information (Detail) - USD ($)</t>
  </si>
  <si>
    <t>May 24, 2017</t>
  </si>
  <si>
    <t>Apr. 30, 2016</t>
  </si>
  <si>
    <t>Jun. 27, 2015</t>
  </si>
  <si>
    <t>Jan. 01, 2005</t>
  </si>
  <si>
    <t>Option Outstanding</t>
  </si>
  <si>
    <t>Exercisable Options, Outstanding Number, Ending Balance</t>
  </si>
  <si>
    <t>Weighted average grant date fair value of option</t>
  </si>
  <si>
    <t>Intrinsic value option exercised</t>
  </si>
  <si>
    <t>Stock compensation expense net of taxes</t>
  </si>
  <si>
    <t>Recognized excess tax benefits for stock options exercised</t>
  </si>
  <si>
    <t>Total fair value of options vested</t>
  </si>
  <si>
    <t>Total unrecognized compensation cost</t>
  </si>
  <si>
    <t>Expected weighted average recognition period</t>
  </si>
  <si>
    <t>1 year 10 months 24 days</t>
  </si>
  <si>
    <t>2014 Incentive Plan</t>
  </si>
  <si>
    <t>Number of shares reserved for share based compensation award</t>
  </si>
  <si>
    <t>Shares available for issuance</t>
  </si>
  <si>
    <t>2014 Incentive Plan | Minimum</t>
  </si>
  <si>
    <t>Stock award granted vested period</t>
  </si>
  <si>
    <t>2014 Incentive Plan | Maximum</t>
  </si>
  <si>
    <t>4 years</t>
  </si>
  <si>
    <t>2007 Incentive Plan</t>
  </si>
  <si>
    <t>2007 Incentive Plan | Minimum</t>
  </si>
  <si>
    <t>2007 Incentive Plan | Maximum</t>
  </si>
  <si>
    <t>2005 Equity Incentive Plan</t>
  </si>
  <si>
    <t>1998 Stock Incentive Plan</t>
  </si>
  <si>
    <t>Granted term</t>
  </si>
  <si>
    <t>1998 Stock Incentive Plan | Minimum</t>
  </si>
  <si>
    <t>7 years</t>
  </si>
  <si>
    <t>1998 Stock Incentive Plan | Maximum</t>
  </si>
  <si>
    <t>9 years</t>
  </si>
  <si>
    <t>Stock Options and SARS | 2014 Incentive Plan</t>
  </si>
  <si>
    <t>Options, Stock Appreciation Rights Or Stock-based Awards | 2014 Incentive Plan</t>
  </si>
  <si>
    <t>Options Or Stock Appreciation Rights | 2007 Incentive Plan</t>
  </si>
  <si>
    <t>Options Or Stock Appreciation Rights | 2005 Equity Incentive Plan | Maximum</t>
  </si>
  <si>
    <t>Total fair value of restricted stock/unit</t>
  </si>
  <si>
    <t>Restricted Stock Units (RSUs) | 2014 Incentive Plan</t>
  </si>
  <si>
    <t>RSUs Outstanding</t>
  </si>
  <si>
    <t>Restricted Stock Units (RSUs) | 2007 Incentive Plan</t>
  </si>
  <si>
    <t>Weighted average grant date fair value, granted</t>
  </si>
  <si>
    <t>Employee Stock-Based Compensation - Summary of Stock Option Activity (Detail) $ / shares in Units, shares in Thousands, $ in Thousands</t>
  </si>
  <si>
    <t>Dec. 31, 2017USD ($)$ / sharesshares</t>
  </si>
  <si>
    <t>Summarizes stock option activity</t>
  </si>
  <si>
    <t>Options, Outstanding Number, Beginning Balance | shares</t>
  </si>
  <si>
    <t>Options, Granted | shares</t>
  </si>
  <si>
    <t>Options, Exercised | shares</t>
  </si>
  <si>
    <t>Options, Forfeited | shares</t>
  </si>
  <si>
    <t>Options, Outstanding Number, Ending Balance | shares</t>
  </si>
  <si>
    <t>Exercisable Options, Outstanding Number,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Exercisable, Weighted Average Exercise Price, Ending Balance | $ / shares</t>
  </si>
  <si>
    <t>Weighted Average Remaining Years, Outstanding</t>
  </si>
  <si>
    <t>4 years 9 months 18 days</t>
  </si>
  <si>
    <t>Weighted Average Remaining Years, Exercisable</t>
  </si>
  <si>
    <t>4 years 1 month 6 days</t>
  </si>
  <si>
    <t>Aggregate Intrinsic Value, Outstanding | $</t>
  </si>
  <si>
    <t>Exercisable, Aggregate Intrinsic Value | $</t>
  </si>
  <si>
    <t>Employee Stock-Based Compensation - Outstanding and Exercisable Stock Options (Detail) - $ / shares shares in Thousands</t>
  </si>
  <si>
    <t>Outstanding and exercisable stock options</t>
  </si>
  <si>
    <t>Weighted Average Exercise Price</t>
  </si>
  <si>
    <t>Options Exercisable</t>
  </si>
  <si>
    <t>Exercisable, Weighted Average Exercise Price</t>
  </si>
  <si>
    <t>Range of Exercise Prices, Upper Range Limit</t>
  </si>
  <si>
    <t>5 years 10 months 24 days</t>
  </si>
  <si>
    <t>2 years 1 month 6 days</t>
  </si>
  <si>
    <t>$6.35 - $6.70</t>
  </si>
  <si>
    <t>Range of Exercise Prices, Lower Range Limit</t>
  </si>
  <si>
    <t>7 years 2 months 12 days</t>
  </si>
  <si>
    <t>$7.67- $12.94</t>
  </si>
  <si>
    <t>6 years 3 months 18 days</t>
  </si>
  <si>
    <t>$3.15 - $12.94</t>
  </si>
  <si>
    <t>Employee Stock-Based Compensation - Summary of Restricted Stock Unit Activity (Detail) - $ / shares shares in Thousands</t>
  </si>
  <si>
    <t>Summarizes restricted stock activity</t>
  </si>
  <si>
    <t>Shares, Nonvested, Beginning balance</t>
  </si>
  <si>
    <t>Shares, Granted</t>
  </si>
  <si>
    <t>Shares, Vested</t>
  </si>
  <si>
    <t>Shares, Forfei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Income Taxes - Components of Income Tax Expense (Benefit) Included in Continuing Operations (Detail) - USD ($) $ in Thousands</t>
  </si>
  <si>
    <t>Current:</t>
  </si>
  <si>
    <t>Federal</t>
  </si>
  <si>
    <t>State</t>
  </si>
  <si>
    <t>Total current income tax expense (benefit)</t>
  </si>
  <si>
    <t>Deferred:</t>
  </si>
  <si>
    <t>Total deferred income tax expense (benefit)</t>
  </si>
  <si>
    <t>Income Taxes - Reconciliation of Deferred Tax Assets and Liabilities (Detail) - USD ($) $ in Thousands</t>
  </si>
  <si>
    <t>Dec. 31, 2014</t>
  </si>
  <si>
    <t>Deferred tax assets related to:</t>
  </si>
  <si>
    <t>Accrued expenses</t>
  </si>
  <si>
    <t>Insurance reserves</t>
  </si>
  <si>
    <t>Stock-based compensation expense</t>
  </si>
  <si>
    <t>Accounts receivable</t>
  </si>
  <si>
    <t>Operating loss and credit carryforwards</t>
  </si>
  <si>
    <t>Valuation allowance</t>
  </si>
  <si>
    <t>Total deferred tax assets</t>
  </si>
  <si>
    <t>Deferred tax liabilities related to:</t>
  </si>
  <si>
    <t>Prepaid expenses</t>
  </si>
  <si>
    <t>Goodwill and other intangible assets</t>
  </si>
  <si>
    <t>Total deferred tax liabilities</t>
  </si>
  <si>
    <t>Net deferred tax asset</t>
  </si>
  <si>
    <t>Income Taxes - Reconciliation of Statutory Federal Income Tax Rate to Our Effective Rate for Continuing Operations (Detail)</t>
  </si>
  <si>
    <t>Income Taxes [Line Items]</t>
  </si>
  <si>
    <t>Statutory federal income tax rate</t>
  </si>
  <si>
    <t>35.00%</t>
  </si>
  <si>
    <t>State income taxes, net of federal income tax</t>
  </si>
  <si>
    <t>7.70%</t>
  </si>
  <si>
    <t>6.10%</t>
  </si>
  <si>
    <t>8.30%</t>
  </si>
  <si>
    <t>(3.10%)</t>
  </si>
  <si>
    <t>(607.90%)</t>
  </si>
  <si>
    <t>(52.10%)</t>
  </si>
  <si>
    <t>Stock compensation windfall benefit</t>
  </si>
  <si>
    <t>(5.50%)</t>
  </si>
  <si>
    <t>Enactment of federal income tax rate change</t>
  </si>
  <si>
    <t>31.50%</t>
  </si>
  <si>
    <t>Permanent difference – other</t>
  </si>
  <si>
    <t>0.90%</t>
  </si>
  <si>
    <t>0.40%</t>
  </si>
  <si>
    <t>(2.80%)</t>
  </si>
  <si>
    <t>0.10%</t>
  </si>
  <si>
    <t>Total effective rate for continuing operations</t>
  </si>
  <si>
    <t>57.80%</t>
  </si>
  <si>
    <t>(566.10%)</t>
  </si>
  <si>
    <t>(23.60%)</t>
  </si>
  <si>
    <t>162(m) Limitation</t>
  </si>
  <si>
    <t>Permanent difference</t>
  </si>
  <si>
    <t>0.80%</t>
  </si>
  <si>
    <t>0.60%</t>
  </si>
  <si>
    <t>(5.40%)</t>
  </si>
  <si>
    <t>Warrant Mark To Market</t>
  </si>
  <si>
    <t>(8.60%)</t>
  </si>
  <si>
    <t>Credits</t>
  </si>
  <si>
    <t>(9.60%)</t>
  </si>
  <si>
    <t>(1.20%)</t>
  </si>
  <si>
    <t>1.90%</t>
  </si>
  <si>
    <t>Income Taxes - Additional Information (Detail) $ in Thousands</t>
  </si>
  <si>
    <t>Dec. 31, 2017USD ($)States</t>
  </si>
  <si>
    <t>Sep. 30, 2017USD ($)</t>
  </si>
  <si>
    <t>Jun. 30, 2017USD ($)</t>
  </si>
  <si>
    <t>Sep. 30, 2016USD ($)</t>
  </si>
  <si>
    <t>Jun. 30, 2016USD ($)</t>
  </si>
  <si>
    <t>Mar. 31, 2016USD ($)</t>
  </si>
  <si>
    <t>Dec. 31, 2018</t>
  </si>
  <si>
    <t>Dec. 31, 2014USD ($)</t>
  </si>
  <si>
    <t>Income tax expense, related to revaluation of net deferred tax assets</t>
  </si>
  <si>
    <t>Deferred tax assets net of deferred tax liabilities</t>
  </si>
  <si>
    <t>Valuation allowances</t>
  </si>
  <si>
    <t>Pre-tax income, required in future periods to realize federal deferred tax assets</t>
  </si>
  <si>
    <t>Valuation allowance related to net deferred tax</t>
  </si>
  <si>
    <t>Ownership change percentage criteria under Section 382 of the Internal Revenue Code</t>
  </si>
  <si>
    <t>50.00%</t>
  </si>
  <si>
    <t>Testing Period</t>
  </si>
  <si>
    <t>Uncertain tax position benefit affecting effective income tax rate</t>
  </si>
  <si>
    <t>Accrued interest and penalties</t>
  </si>
  <si>
    <t>State and Federal Tax credit carry-forwards</t>
  </si>
  <si>
    <t>State and Federal net Operating loss carry-forwards expiration year</t>
  </si>
  <si>
    <t>State and Federal net Operating loss carry-forwards</t>
  </si>
  <si>
    <t>Scenario</t>
  </si>
  <si>
    <t>21.00%</t>
  </si>
  <si>
    <t>Income Taxes - Changes in Valuation Allowance (Detail) - USD ($) $ in Thousands</t>
  </si>
  <si>
    <t>Reconciliation of changes in valuation allowance</t>
  </si>
  <si>
    <t>Balance at January 1,</t>
  </si>
  <si>
    <t>Additions charged to expense</t>
  </si>
  <si>
    <t>Reductions credited to expense</t>
  </si>
  <si>
    <t>Deductions</t>
  </si>
  <si>
    <t>Balance at December 31,</t>
  </si>
  <si>
    <t>Employee Benefit Plans - Additional Information (Detail) - USD ($) $ in Millions</t>
  </si>
  <si>
    <t>Contribution by Plan participants as annual compensation percentage</t>
  </si>
  <si>
    <t>75.00%</t>
  </si>
  <si>
    <t>Plan Pro rata vesting period</t>
  </si>
  <si>
    <t>Plan Expenses recognized</t>
  </si>
  <si>
    <t>Commitments and Contingencies - Additional Information (Detail) - USD ($) $ in Millions</t>
  </si>
  <si>
    <t>Commitments And Contingencies [Line Items]</t>
  </si>
  <si>
    <t>Rent expenses under operating lease</t>
  </si>
  <si>
    <t>Guarantees under lease of residual value</t>
  </si>
  <si>
    <t>Property, Plant and Equipment | Minimum</t>
  </si>
  <si>
    <t>1 year</t>
  </si>
  <si>
    <t>Property, Plant and Equipment | Maximum</t>
  </si>
  <si>
    <t>20 years</t>
  </si>
  <si>
    <t>Commitments and Contingencies - Schedule of Future Noncancelable Operating Leases Payments (Details) $ in Thousands</t>
  </si>
  <si>
    <t>Operating Leased Assets [Line Items]</t>
  </si>
  <si>
    <t>Total lease payment</t>
  </si>
  <si>
    <t>Related Party</t>
  </si>
  <si>
    <t>Segment and Product Information - Additional Information (Detail)</t>
  </si>
  <si>
    <t>Dec. 31, 2017StoreStatesRegionSegment</t>
  </si>
  <si>
    <t>Number of geographic regions | Region</t>
  </si>
  <si>
    <t>Number of operating segments | Segment</t>
  </si>
  <si>
    <t>Segment and Product Information - Schedule of Reconciling Information by Reportable Segments (Detail) - USD ($) $ in Thousands</t>
  </si>
  <si>
    <t>Entity Wide Information Revenue From External Customer [Line Items]</t>
  </si>
  <si>
    <t>Net Sales</t>
  </si>
  <si>
    <t>Depreciation &amp; Amortization</t>
  </si>
  <si>
    <t>Interest</t>
  </si>
  <si>
    <t>Operating Segments</t>
  </si>
  <si>
    <t>Operating Segments | Northeast</t>
  </si>
  <si>
    <t>Operating Segments | Southeast</t>
  </si>
  <si>
    <t>Operating Segments | South</t>
  </si>
  <si>
    <t>Operating Segments | West</t>
  </si>
  <si>
    <t>All other</t>
  </si>
  <si>
    <t>Segment and Product Information - Segment Reporting Information by Product Category (Detail) - USD ($) $ in Thousands</t>
  </si>
  <si>
    <t>Lumber And Lumber Sheet Goods</t>
  </si>
  <si>
    <t>Manufactured Products</t>
  </si>
  <si>
    <t>Windows, Doors And Millwork</t>
  </si>
  <si>
    <t>Gypsum, Roofing And Insulation</t>
  </si>
  <si>
    <t>Siding, Metal And Concrete Products</t>
  </si>
  <si>
    <t>Other Building And Product Services</t>
  </si>
  <si>
    <t>Unaudited Quarterly Financial Data - Summary of Quarterly Results of Operations (Details) - USD ($) $ / shares in Units, $ in Thousands</t>
  </si>
  <si>
    <t>Unaudited Quarterly Financial Data - Summary of Quarterly Results of Operations (Parenthetical) (Detail) - USD ($) $ in Thousands</t>
  </si>
  <si>
    <t>Write-off of debt discount and debt issuance costs</t>
  </si>
  <si>
    <t>Financing costs</t>
  </si>
  <si>
    <t>Income tax expense, enactment of fedral tax rate change</t>
  </si>
  <si>
    <t>Loss on debt extinguishment and financing cos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683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486.8</v>
      </c>
    </row>
    <row r="18" spans="1:4">
      <c r="A18" s="4" t="s">
        <v>30</v>
      </c>
      <c r="C18" s="5" t="n">
        <v>114120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9</v>
      </c>
      <c r="B1" s="2" t="s">
        <v>1</v>
      </c>
    </row>
    <row r="2" spans="1:2">
      <c r="B2" s="2" t="s">
        <v>2</v>
      </c>
    </row>
    <row r="3" spans="1:2">
      <c r="A3" s="3" t="s">
        <v>169</v>
      </c>
    </row>
    <row r="4" spans="1:2">
      <c r="A4" s="4" t="s">
        <v>5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034209</v>
      </c>
      <c r="C4" s="7" t="n">
        <v>6367284</v>
      </c>
      <c r="D4" s="7" t="n">
        <v>3564425</v>
      </c>
    </row>
    <row r="5" spans="1:4">
      <c r="A5" s="4" t="s">
        <v>36</v>
      </c>
      <c r="B5" s="5" t="n">
        <v>5306818</v>
      </c>
      <c r="C5" s="5" t="n">
        <v>4770536</v>
      </c>
      <c r="D5" s="5" t="n">
        <v>2662967</v>
      </c>
    </row>
    <row r="6" spans="1:4">
      <c r="A6" s="4" t="s">
        <v>37</v>
      </c>
      <c r="B6" s="5" t="n">
        <v>1727391</v>
      </c>
      <c r="C6" s="5" t="n">
        <v>1596748</v>
      </c>
      <c r="D6" s="5" t="n">
        <v>901458</v>
      </c>
    </row>
    <row r="7" spans="1:4">
      <c r="A7" s="4" t="s">
        <v>38</v>
      </c>
      <c r="B7" s="5" t="n">
        <v>1442288</v>
      </c>
      <c r="C7" s="5" t="n">
        <v>1360412</v>
      </c>
      <c r="D7" s="5" t="n">
        <v>810703</v>
      </c>
    </row>
    <row r="8" spans="1:4">
      <c r="A8" s="4" t="s">
        <v>39</v>
      </c>
      <c r="B8" s="5" t="n">
        <v>285103</v>
      </c>
      <c r="C8" s="5" t="n">
        <v>236336</v>
      </c>
      <c r="D8" s="5" t="n">
        <v>90755</v>
      </c>
    </row>
    <row r="9" spans="1:4">
      <c r="A9" s="4" t="s">
        <v>40</v>
      </c>
      <c r="B9" s="5" t="n">
        <v>193174</v>
      </c>
      <c r="C9" s="5" t="n">
        <v>214667</v>
      </c>
      <c r="D9" s="5" t="n">
        <v>109199</v>
      </c>
    </row>
    <row r="10" spans="1:4">
      <c r="A10" s="4" t="s">
        <v>41</v>
      </c>
      <c r="B10" s="5" t="n">
        <v>91929</v>
      </c>
      <c r="C10" s="5" t="n">
        <v>21669</v>
      </c>
      <c r="D10" s="5" t="n">
        <v>-18444</v>
      </c>
    </row>
    <row r="11" spans="1:4">
      <c r="A11" s="4" t="s">
        <v>42</v>
      </c>
      <c r="B11" s="5" t="n">
        <v>53148</v>
      </c>
      <c r="C11" s="5" t="n">
        <v>-122672</v>
      </c>
      <c r="D11" s="5" t="n">
        <v>4387</v>
      </c>
    </row>
    <row r="12" spans="1:4">
      <c r="A12" s="4" t="s">
        <v>43</v>
      </c>
      <c r="B12" s="5" t="n">
        <v>38781</v>
      </c>
      <c r="C12" s="5" t="n">
        <v>144341</v>
      </c>
      <c r="D12" s="5" t="n">
        <v>-22831</v>
      </c>
    </row>
    <row r="13" spans="1:4">
      <c r="A13" s="4" t="s">
        <v>44</v>
      </c>
      <c r="B13" s="7" t="n">
        <v>38781</v>
      </c>
      <c r="C13" s="7" t="n">
        <v>144341</v>
      </c>
      <c r="D13" s="7" t="n">
        <v>-22831</v>
      </c>
    </row>
    <row r="14" spans="1:4">
      <c r="A14" s="3" t="s">
        <v>45</v>
      </c>
    </row>
    <row r="15" spans="1:4">
      <c r="A15" s="4" t="s">
        <v>46</v>
      </c>
      <c r="B15" s="8" t="n">
        <v>0.34</v>
      </c>
      <c r="C15" s="8" t="n">
        <v>1.3</v>
      </c>
      <c r="D15" s="8" t="n">
        <v>-0.22</v>
      </c>
    </row>
    <row r="16" spans="1:4">
      <c r="A16" s="4" t="s">
        <v>47</v>
      </c>
      <c r="B16" s="8" t="n">
        <v>0.34</v>
      </c>
      <c r="C16" s="8" t="n">
        <v>1.27</v>
      </c>
      <c r="D16" s="8" t="n">
        <v>-0.22</v>
      </c>
    </row>
    <row r="17" spans="1:4">
      <c r="A17" s="3" t="s">
        <v>48</v>
      </c>
    </row>
    <row r="18" spans="1:4">
      <c r="A18" s="4" t="s">
        <v>46</v>
      </c>
      <c r="B18" s="5" t="n">
        <v>112587</v>
      </c>
      <c r="C18" s="5" t="n">
        <v>110754</v>
      </c>
      <c r="D18" s="5" t="n">
        <v>103190</v>
      </c>
    </row>
    <row r="19" spans="1:4">
      <c r="A19" s="4" t="s">
        <v>47</v>
      </c>
      <c r="B19" s="5" t="n">
        <v>115597</v>
      </c>
      <c r="C19" s="5" t="n">
        <v>113585</v>
      </c>
      <c r="D19" s="5" t="n">
        <v>1031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06</v>
      </c>
      <c r="B9" s="4" t="s">
        <v>214</v>
      </c>
    </row>
    <row r="10" spans="1:2">
      <c r="A10" s="4" t="s">
        <v>215</v>
      </c>
      <c r="B10" s="4" t="s">
        <v>216</v>
      </c>
    </row>
    <row r="11" spans="1:2">
      <c r="A11" s="4" t="s">
        <v>185</v>
      </c>
      <c r="B11" s="4" t="s">
        <v>217</v>
      </c>
    </row>
    <row r="12" spans="1:2">
      <c r="A12" s="4" t="s">
        <v>218</v>
      </c>
      <c r="B12" s="4" t="s">
        <v>219</v>
      </c>
    </row>
    <row r="13" spans="1:2">
      <c r="A13" s="4" t="s">
        <v>220</v>
      </c>
      <c r="B13" s="4" t="s">
        <v>221</v>
      </c>
    </row>
    <row r="14" spans="1:2">
      <c r="A14" s="4" t="s">
        <v>166</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35</v>
      </c>
      <c r="B8" s="4" t="s">
        <v>251</v>
      </c>
    </row>
    <row r="9" spans="1:2">
      <c r="A9" s="4" t="s">
        <v>252</v>
      </c>
    </row>
    <row r="10" spans="1:2">
      <c r="A10" s="3" t="s">
        <v>242</v>
      </c>
    </row>
    <row r="11" spans="1:2">
      <c r="A11" s="4" t="s">
        <v>253</v>
      </c>
      <c r="B11" s="4" t="s">
        <v>254</v>
      </c>
    </row>
    <row r="12" spans="1:2">
      <c r="A12" s="4" t="s">
        <v>255</v>
      </c>
    </row>
    <row r="13" spans="1:2">
      <c r="A13" s="3" t="s">
        <v>242</v>
      </c>
    </row>
    <row r="14" spans="1:2">
      <c r="A14" s="4" t="s">
        <v>256</v>
      </c>
      <c r="B1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6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2</v>
      </c>
    </row>
    <row r="2" spans="1:3">
      <c r="A2" s="3" t="s">
        <v>50</v>
      </c>
    </row>
    <row r="3" spans="1:3">
      <c r="A3" s="4" t="s">
        <v>51</v>
      </c>
      <c r="B3" s="7" t="n">
        <v>57533</v>
      </c>
      <c r="C3" s="7" t="n">
        <v>14449</v>
      </c>
    </row>
    <row r="4" spans="1:3">
      <c r="A4" s="4" t="s">
        <v>52</v>
      </c>
      <c r="B4" s="5" t="n">
        <v>631992</v>
      </c>
      <c r="C4" s="5" t="n">
        <v>569208</v>
      </c>
    </row>
    <row r="5" spans="1:3">
      <c r="A5" s="4" t="s">
        <v>53</v>
      </c>
      <c r="B5" s="5" t="n">
        <v>71232</v>
      </c>
      <c r="C5" s="5" t="n">
        <v>55781</v>
      </c>
    </row>
    <row r="6" spans="1:3">
      <c r="A6" s="4" t="s">
        <v>54</v>
      </c>
      <c r="B6" s="5" t="n">
        <v>601547</v>
      </c>
      <c r="C6" s="5" t="n">
        <v>541771</v>
      </c>
    </row>
    <row r="7" spans="1:3">
      <c r="A7" s="4" t="s">
        <v>55</v>
      </c>
      <c r="B7" s="5" t="n">
        <v>33564</v>
      </c>
      <c r="C7" s="5" t="n">
        <v>34772</v>
      </c>
    </row>
    <row r="8" spans="1:3">
      <c r="A8" s="4" t="s">
        <v>56</v>
      </c>
      <c r="B8" s="5" t="n">
        <v>1395868</v>
      </c>
      <c r="C8" s="5" t="n">
        <v>1215981</v>
      </c>
    </row>
    <row r="9" spans="1:3">
      <c r="A9" s="4" t="s">
        <v>57</v>
      </c>
      <c r="B9" s="5" t="n">
        <v>639303</v>
      </c>
      <c r="C9" s="5" t="n">
        <v>656101</v>
      </c>
    </row>
    <row r="10" spans="1:3">
      <c r="A10" s="4" t="s">
        <v>58</v>
      </c>
      <c r="B10" s="5" t="n">
        <v>5273</v>
      </c>
      <c r="C10" s="5" t="n">
        <v>4361</v>
      </c>
    </row>
    <row r="11" spans="1:3">
      <c r="A11" s="4" t="s">
        <v>59</v>
      </c>
      <c r="B11" s="5" t="n">
        <v>740411</v>
      </c>
      <c r="C11" s="5" t="n">
        <v>740411</v>
      </c>
    </row>
    <row r="12" spans="1:3">
      <c r="A12" s="4" t="s">
        <v>60</v>
      </c>
      <c r="B12" s="5" t="n">
        <v>132567</v>
      </c>
      <c r="C12" s="5" t="n">
        <v>159373</v>
      </c>
    </row>
    <row r="13" spans="1:3">
      <c r="A13" s="4" t="s">
        <v>61</v>
      </c>
      <c r="B13" s="5" t="n">
        <v>75105</v>
      </c>
      <c r="C13" s="5" t="n">
        <v>115320</v>
      </c>
    </row>
    <row r="14" spans="1:3">
      <c r="A14" s="4" t="s">
        <v>62</v>
      </c>
      <c r="B14" s="5" t="n">
        <v>17597</v>
      </c>
      <c r="C14" s="5" t="n">
        <v>18340</v>
      </c>
    </row>
    <row r="15" spans="1:3">
      <c r="A15" s="4" t="s">
        <v>63</v>
      </c>
      <c r="B15" s="5" t="n">
        <v>3006124</v>
      </c>
      <c r="C15" s="5" t="n">
        <v>2909887</v>
      </c>
    </row>
    <row r="16" spans="1:3">
      <c r="A16" s="3" t="s">
        <v>64</v>
      </c>
    </row>
    <row r="17" spans="1:3">
      <c r="A17" s="4" t="s">
        <v>65</v>
      </c>
      <c r="C17" s="5" t="n">
        <v>35606</v>
      </c>
    </row>
    <row r="18" spans="1:3">
      <c r="A18" s="4" t="s">
        <v>66</v>
      </c>
      <c r="B18" s="5" t="n">
        <v>514282</v>
      </c>
      <c r="C18" s="5" t="n">
        <v>409759</v>
      </c>
    </row>
    <row r="19" spans="1:3">
      <c r="A19" s="4" t="s">
        <v>67</v>
      </c>
      <c r="B19" s="5" t="n">
        <v>271597</v>
      </c>
      <c r="C19" s="5" t="n">
        <v>293115</v>
      </c>
    </row>
    <row r="20" spans="1:3">
      <c r="A20" s="4" t="s">
        <v>68</v>
      </c>
      <c r="B20" s="5" t="n">
        <v>12475</v>
      </c>
      <c r="C20" s="5" t="n">
        <v>16217</v>
      </c>
    </row>
    <row r="21" spans="1:3">
      <c r="A21" s="4" t="s">
        <v>69</v>
      </c>
      <c r="B21" s="5" t="n">
        <v>798354</v>
      </c>
      <c r="C21" s="5" t="n">
        <v>754697</v>
      </c>
    </row>
    <row r="22" spans="1:3">
      <c r="A22" s="4" t="s">
        <v>70</v>
      </c>
      <c r="B22" s="5" t="n">
        <v>1771945</v>
      </c>
      <c r="C22" s="5" t="n">
        <v>1785835</v>
      </c>
    </row>
    <row r="23" spans="1:3">
      <c r="A23" s="4" t="s">
        <v>71</v>
      </c>
      <c r="B23" s="5" t="n">
        <v>59616</v>
      </c>
      <c r="C23" s="5" t="n">
        <v>59735</v>
      </c>
    </row>
    <row r="24" spans="1:3">
      <c r="A24" s="4" t="s">
        <v>72</v>
      </c>
      <c r="B24" s="5" t="n">
        <v>2629915</v>
      </c>
      <c r="C24" s="5" t="n">
        <v>2600267</v>
      </c>
    </row>
    <row r="25" spans="1:3">
      <c r="A25" s="4" t="s">
        <v>73</v>
      </c>
      <c r="B25" s="4" t="s">
        <v>74</v>
      </c>
      <c r="C25" s="4" t="s">
        <v>74</v>
      </c>
    </row>
    <row r="26" spans="1:3">
      <c r="A26" s="3" t="s">
        <v>75</v>
      </c>
    </row>
    <row r="27" spans="1:3">
      <c r="A27" s="4" t="s">
        <v>76</v>
      </c>
      <c r="B27" s="4" t="s">
        <v>74</v>
      </c>
      <c r="C27" s="4" t="s">
        <v>74</v>
      </c>
    </row>
    <row r="28" spans="1:3">
      <c r="A28" s="4" t="s">
        <v>77</v>
      </c>
      <c r="B28" s="5" t="n">
        <v>1136</v>
      </c>
      <c r="C28" s="5" t="n">
        <v>1115</v>
      </c>
    </row>
    <row r="29" spans="1:3">
      <c r="A29" s="4" t="s">
        <v>78</v>
      </c>
      <c r="B29" s="5" t="n">
        <v>546766</v>
      </c>
      <c r="C29" s="5" t="n">
        <v>527868</v>
      </c>
    </row>
    <row r="30" spans="1:3">
      <c r="A30" s="4" t="s">
        <v>79</v>
      </c>
      <c r="B30" s="5" t="n">
        <v>-171693</v>
      </c>
      <c r="C30" s="5" t="n">
        <v>-219363</v>
      </c>
    </row>
    <row r="31" spans="1:3">
      <c r="A31" s="4" t="s">
        <v>80</v>
      </c>
      <c r="B31" s="5" t="n">
        <v>376209</v>
      </c>
      <c r="C31" s="5" t="n">
        <v>309620</v>
      </c>
    </row>
    <row r="32" spans="1:3">
      <c r="A32" s="4" t="s">
        <v>81</v>
      </c>
      <c r="B32" s="7" t="n">
        <v>3006124</v>
      </c>
      <c r="C32" s="7" t="n">
        <v>2909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17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8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7</v>
      </c>
      <c r="B8" s="4" t="s">
        <v>298</v>
      </c>
    </row>
    <row r="9" spans="1:2">
      <c r="A9" s="4" t="s">
        <v>299</v>
      </c>
    </row>
    <row r="10" spans="1:2">
      <c r="A10" s="3" t="s">
        <v>291</v>
      </c>
    </row>
    <row r="11" spans="1:2">
      <c r="A11" s="4" t="s">
        <v>297</v>
      </c>
      <c r="B11" s="4" t="s">
        <v>300</v>
      </c>
    </row>
    <row r="12" spans="1:2">
      <c r="A12" s="4" t="s">
        <v>301</v>
      </c>
    </row>
    <row r="13" spans="1:2">
      <c r="A13" s="3" t="s">
        <v>291</v>
      </c>
    </row>
    <row r="14" spans="1:2">
      <c r="A14" s="4" t="s">
        <v>297</v>
      </c>
      <c r="B1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6</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19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19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01</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5"/>
  </cols>
  <sheetData>
    <row r="1" spans="1:2">
      <c r="A1" s="1" t="s">
        <v>323</v>
      </c>
      <c r="B1" s="2" t="s">
        <v>1</v>
      </c>
    </row>
    <row r="2" spans="1:2">
      <c r="B2" s="2" t="s">
        <v>324</v>
      </c>
    </row>
    <row r="3" spans="1:2">
      <c r="A3" s="3" t="s">
        <v>158</v>
      </c>
    </row>
    <row r="4" spans="1:2">
      <c r="A4" s="4" t="s">
        <v>325</v>
      </c>
      <c r="B4" s="5" t="n">
        <v>1998</v>
      </c>
    </row>
    <row r="5" spans="1:2">
      <c r="A5" s="4" t="s">
        <v>326</v>
      </c>
      <c r="B5" s="5" t="n">
        <v>402</v>
      </c>
    </row>
    <row r="6" spans="1:2">
      <c r="A6" s="4" t="s">
        <v>327</v>
      </c>
      <c r="B6" s="5" t="n">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7"/>
    <col customWidth="1" max="2" min="2" width="35"/>
    <col customWidth="1" max="3" min="3" width="27"/>
    <col customWidth="1" max="4" min="4" width="27"/>
    <col customWidth="1" max="5" min="5" width="21"/>
    <col customWidth="1" max="6" min="6" width="21"/>
  </cols>
  <sheetData>
    <row r="1" spans="1:6">
      <c r="A1" s="1" t="s">
        <v>328</v>
      </c>
      <c r="B1" s="2" t="s">
        <v>1</v>
      </c>
    </row>
    <row r="2" spans="1:6">
      <c r="B2" s="2" t="s">
        <v>329</v>
      </c>
      <c r="C2" s="2" t="s">
        <v>330</v>
      </c>
      <c r="D2" s="2" t="s">
        <v>331</v>
      </c>
      <c r="E2" s="2" t="s">
        <v>332</v>
      </c>
      <c r="F2" s="2" t="s">
        <v>333</v>
      </c>
    </row>
    <row r="3" spans="1:6">
      <c r="A3" s="3" t="s">
        <v>242</v>
      </c>
    </row>
    <row r="4" spans="1:6">
      <c r="A4" s="4" t="s">
        <v>334</v>
      </c>
      <c r="B4" s="4" t="s">
        <v>335</v>
      </c>
    </row>
    <row r="5" spans="1:6">
      <c r="A5" s="4" t="s">
        <v>336</v>
      </c>
      <c r="B5" s="7" t="n">
        <v>6800000</v>
      </c>
      <c r="C5" s="7" t="n">
        <v>5600000</v>
      </c>
    </row>
    <row r="6" spans="1:6">
      <c r="A6" s="4" t="s">
        <v>337</v>
      </c>
      <c r="B6" s="5" t="n">
        <v>296200000</v>
      </c>
      <c r="C6" s="5" t="n">
        <v>269800000</v>
      </c>
      <c r="D6" s="7" t="n">
        <v>171900000</v>
      </c>
    </row>
    <row r="7" spans="1:6">
      <c r="A7" s="4" t="s">
        <v>338</v>
      </c>
      <c r="B7" s="5" t="n">
        <v>78000000</v>
      </c>
      <c r="C7" s="5" t="n">
        <v>80400000</v>
      </c>
    </row>
    <row r="8" spans="1:6">
      <c r="A8" s="4" t="s">
        <v>339</v>
      </c>
      <c r="B8" s="5" t="n">
        <v>1562950000</v>
      </c>
    </row>
    <row r="9" spans="1:6">
      <c r="A9" s="4" t="s">
        <v>340</v>
      </c>
    </row>
    <row r="10" spans="1:6">
      <c r="A10" s="3" t="s">
        <v>242</v>
      </c>
    </row>
    <row r="11" spans="1:6">
      <c r="A11" s="4" t="s">
        <v>341</v>
      </c>
      <c r="B11" s="5" t="n">
        <v>8900000</v>
      </c>
    </row>
    <row r="12" spans="1:6">
      <c r="A12" s="4" t="s">
        <v>342</v>
      </c>
    </row>
    <row r="13" spans="1:6">
      <c r="A13" s="3" t="s">
        <v>242</v>
      </c>
    </row>
    <row r="14" spans="1:6">
      <c r="A14" s="4" t="s">
        <v>343</v>
      </c>
      <c r="B14" s="7" t="n">
        <v>900000000</v>
      </c>
    </row>
    <row r="15" spans="1:6">
      <c r="A15" s="4" t="s">
        <v>344</v>
      </c>
    </row>
    <row r="16" spans="1:6">
      <c r="A16" s="3" t="s">
        <v>242</v>
      </c>
    </row>
    <row r="17" spans="1:6">
      <c r="A17" s="4" t="s">
        <v>345</v>
      </c>
      <c r="B17" s="4" t="s">
        <v>346</v>
      </c>
      <c r="F17" s="4" t="s">
        <v>346</v>
      </c>
    </row>
    <row r="18" spans="1:6">
      <c r="A18" s="4" t="s">
        <v>339</v>
      </c>
      <c r="B18" s="7" t="n">
        <v>750000000</v>
      </c>
      <c r="C18" s="7" t="n">
        <v>750000000</v>
      </c>
      <c r="F18" s="7" t="n">
        <v>750000000</v>
      </c>
    </row>
    <row r="19" spans="1:6">
      <c r="A19" s="4" t="s">
        <v>347</v>
      </c>
    </row>
    <row r="20" spans="1:6">
      <c r="A20" s="3" t="s">
        <v>242</v>
      </c>
    </row>
    <row r="21" spans="1:6">
      <c r="A21" s="4" t="s">
        <v>348</v>
      </c>
      <c r="B21" s="5" t="n">
        <v>777300000</v>
      </c>
    </row>
    <row r="22" spans="1:6">
      <c r="A22" s="4" t="s">
        <v>349</v>
      </c>
    </row>
    <row r="23" spans="1:6">
      <c r="A23" s="3" t="s">
        <v>242</v>
      </c>
    </row>
    <row r="24" spans="1:6">
      <c r="A24" s="4" t="s">
        <v>339</v>
      </c>
      <c r="B24" s="5" t="n">
        <v>463000</v>
      </c>
      <c r="E24" s="7" t="n">
        <v>467700000</v>
      </c>
    </row>
    <row r="25" spans="1:6">
      <c r="A25" s="4" t="s">
        <v>350</v>
      </c>
    </row>
    <row r="26" spans="1:6">
      <c r="A26" s="3" t="s">
        <v>242</v>
      </c>
    </row>
    <row r="27" spans="1:6">
      <c r="A27" s="4" t="s">
        <v>348</v>
      </c>
      <c r="B27" s="7" t="n">
        <v>464100000</v>
      </c>
    </row>
    <row r="28" spans="1:6">
      <c r="A28" s="4" t="s">
        <v>252</v>
      </c>
    </row>
    <row r="29" spans="1:6">
      <c r="A29" s="3" t="s">
        <v>242</v>
      </c>
    </row>
    <row r="30" spans="1:6">
      <c r="A30" s="4" t="s">
        <v>351</v>
      </c>
      <c r="B30" s="5" t="n">
        <v>2104000</v>
      </c>
      <c r="C30" s="5" t="n">
        <v>3515000</v>
      </c>
    </row>
    <row r="31" spans="1:6">
      <c r="A31" s="4" t="s">
        <v>352</v>
      </c>
      <c r="D31" s="5" t="n">
        <v>4998000</v>
      </c>
    </row>
    <row r="32" spans="1:6">
      <c r="A32" s="4" t="s">
        <v>353</v>
      </c>
    </row>
    <row r="33" spans="1:6">
      <c r="A33" s="3" t="s">
        <v>242</v>
      </c>
    </row>
    <row r="34" spans="1:6">
      <c r="A34" s="4" t="s">
        <v>351</v>
      </c>
      <c r="B34" s="5" t="n">
        <v>2249000</v>
      </c>
      <c r="C34" s="5" t="n">
        <v>2177000</v>
      </c>
    </row>
    <row r="35" spans="1:6">
      <c r="A35" s="4" t="s">
        <v>352</v>
      </c>
      <c r="D35" s="5" t="n">
        <v>1516000</v>
      </c>
    </row>
    <row r="36" spans="1:6">
      <c r="A36" s="4" t="s">
        <v>354</v>
      </c>
    </row>
    <row r="37" spans="1:6">
      <c r="A37" s="3" t="s">
        <v>242</v>
      </c>
    </row>
    <row r="38" spans="1:6">
      <c r="A38" s="4" t="s">
        <v>338</v>
      </c>
      <c r="B38" s="7" t="n">
        <v>45600000</v>
      </c>
      <c r="C38" s="7" t="n">
        <v>43600000</v>
      </c>
    </row>
    <row r="39" spans="1:6">
      <c r="A39" s="4" t="s">
        <v>355</v>
      </c>
    </row>
    <row r="40" spans="1:6">
      <c r="A40" s="3" t="s">
        <v>242</v>
      </c>
    </row>
    <row r="41" spans="1:6">
      <c r="A41" s="4" t="s">
        <v>356</v>
      </c>
      <c r="B41" s="7" t="n">
        <v>8900000</v>
      </c>
      <c r="C41" s="7" t="n">
        <v>9400000</v>
      </c>
    </row>
    <row r="42" spans="1:6">
      <c r="A42" s="4" t="s">
        <v>357</v>
      </c>
    </row>
    <row r="43" spans="1:6">
      <c r="A43" s="3" t="s">
        <v>242</v>
      </c>
    </row>
    <row r="44" spans="1:6">
      <c r="A44" s="4" t="s">
        <v>358</v>
      </c>
      <c r="B44" s="4" t="s">
        <v>359</v>
      </c>
    </row>
    <row r="45" spans="1:6">
      <c r="A45" s="4" t="s">
        <v>360</v>
      </c>
    </row>
    <row r="46" spans="1:6">
      <c r="A46" s="3" t="s">
        <v>242</v>
      </c>
    </row>
    <row r="47" spans="1:6">
      <c r="A47" s="4" t="s">
        <v>361</v>
      </c>
      <c r="B47" s="5" t="n">
        <v>10</v>
      </c>
    </row>
    <row r="48" spans="1:6">
      <c r="A48" s="4" t="s">
        <v>362</v>
      </c>
      <c r="B48" s="4" t="s">
        <v>363</v>
      </c>
    </row>
    <row r="49" spans="1:6">
      <c r="A49" s="4" t="s">
        <v>364</v>
      </c>
      <c r="B49" s="4" t="s">
        <v>365</v>
      </c>
    </row>
    <row r="50" spans="1:6">
      <c r="A50" s="4" t="s">
        <v>366</v>
      </c>
    </row>
    <row r="51" spans="1:6">
      <c r="A51" s="3" t="s">
        <v>242</v>
      </c>
    </row>
    <row r="52" spans="1:6">
      <c r="A52" s="4" t="s">
        <v>367</v>
      </c>
      <c r="B52" s="4" t="s">
        <v>3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v>
      </c>
      <c r="B1" s="2" t="s">
        <v>2</v>
      </c>
      <c r="C1" s="2" t="s">
        <v>32</v>
      </c>
    </row>
    <row r="2" spans="1:3">
      <c r="A2" s="3" t="s">
        <v>83</v>
      </c>
    </row>
    <row r="3" spans="1:3">
      <c r="A3" s="4" t="s">
        <v>84</v>
      </c>
      <c r="B3" s="7" t="n">
        <v>11771</v>
      </c>
      <c r="C3" s="7" t="n">
        <v>11571</v>
      </c>
    </row>
    <row r="4" spans="1:3">
      <c r="A4" s="4" t="s">
        <v>85</v>
      </c>
      <c r="B4" s="8" t="n">
        <v>0.01</v>
      </c>
      <c r="C4" s="8" t="n">
        <v>0.01</v>
      </c>
    </row>
    <row r="5" spans="1:3">
      <c r="A5" s="4" t="s">
        <v>86</v>
      </c>
      <c r="B5" s="5" t="n">
        <v>10000000</v>
      </c>
      <c r="C5" s="5" t="n">
        <v>10000000</v>
      </c>
    </row>
    <row r="6" spans="1:3">
      <c r="A6" s="4" t="s">
        <v>87</v>
      </c>
      <c r="B6" s="5" t="n">
        <v>0</v>
      </c>
      <c r="C6" s="5" t="n">
        <v>0</v>
      </c>
    </row>
    <row r="7" spans="1:3">
      <c r="A7" s="4" t="s">
        <v>88</v>
      </c>
      <c r="B7" s="5" t="n">
        <v>0</v>
      </c>
      <c r="C7" s="5" t="n">
        <v>0</v>
      </c>
    </row>
    <row r="8" spans="1:3">
      <c r="A8" s="4" t="s">
        <v>89</v>
      </c>
      <c r="B8" s="8" t="n">
        <v>0.01</v>
      </c>
      <c r="C8" s="8" t="n">
        <v>0.01</v>
      </c>
    </row>
    <row r="9" spans="1:3">
      <c r="A9" s="4" t="s">
        <v>90</v>
      </c>
      <c r="B9" s="5" t="n">
        <v>200000000</v>
      </c>
      <c r="C9" s="5" t="n">
        <v>200000000</v>
      </c>
    </row>
    <row r="10" spans="1:3">
      <c r="A10" s="4" t="s">
        <v>91</v>
      </c>
      <c r="B10" s="5" t="n">
        <v>113572000</v>
      </c>
      <c r="C10" s="5" t="n">
        <v>111564000</v>
      </c>
    </row>
    <row r="11" spans="1:3">
      <c r="A11" s="4" t="s">
        <v>92</v>
      </c>
      <c r="B11" s="5" t="n">
        <v>113572000</v>
      </c>
      <c r="C11" s="5" t="n">
        <v>11156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212</v>
      </c>
      <c r="B3" s="7" t="n">
        <v>643763</v>
      </c>
      <c r="C3" s="7" t="n">
        <v>580779</v>
      </c>
    </row>
    <row r="4" spans="1:3">
      <c r="A4" s="4" t="s">
        <v>371</v>
      </c>
      <c r="B4" s="5" t="n">
        <v>11771</v>
      </c>
      <c r="C4" s="5" t="n">
        <v>11571</v>
      </c>
    </row>
    <row r="5" spans="1:3">
      <c r="A5" s="4" t="s">
        <v>372</v>
      </c>
      <c r="B5" s="7" t="n">
        <v>631992</v>
      </c>
      <c r="C5" s="7" t="n">
        <v>5692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33</v>
      </c>
    </row>
    <row r="3" spans="1:4">
      <c r="A3" s="3" t="s">
        <v>374</v>
      </c>
    </row>
    <row r="4" spans="1:4">
      <c r="A4" s="4" t="s">
        <v>375</v>
      </c>
      <c r="B4" s="7" t="n">
        <v>5922</v>
      </c>
      <c r="C4" s="7" t="n">
        <v>4245</v>
      </c>
      <c r="D4" s="7" t="n">
        <v>1734</v>
      </c>
    </row>
    <row r="5" spans="1:4">
      <c r="A5" s="4" t="s">
        <v>376</v>
      </c>
      <c r="B5" s="5" t="n">
        <v>197</v>
      </c>
      <c r="C5" s="5" t="n">
        <v>1390</v>
      </c>
      <c r="D5" s="5" t="n">
        <v>2285</v>
      </c>
    </row>
    <row r="6" spans="1:4">
      <c r="A6" s="4" t="s">
        <v>377</v>
      </c>
      <c r="B6" s="5" t="n">
        <v>-1146</v>
      </c>
      <c r="C6" s="5" t="n">
        <v>287</v>
      </c>
      <c r="D6" s="5" t="n">
        <v>226</v>
      </c>
    </row>
    <row r="7" spans="1:4">
      <c r="A7" s="4" t="s">
        <v>378</v>
      </c>
      <c r="B7" s="7" t="n">
        <v>4973</v>
      </c>
      <c r="C7" s="7" t="n">
        <v>5922</v>
      </c>
      <c r="D7" s="7" t="n">
        <v>42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9"/>
  </cols>
  <sheetData>
    <row r="1" spans="1:2">
      <c r="A1" s="1" t="s">
        <v>379</v>
      </c>
      <c r="B1" s="2" t="s">
        <v>1</v>
      </c>
    </row>
    <row r="2" spans="1:2">
      <c r="B2" s="2" t="s">
        <v>2</v>
      </c>
    </row>
    <row r="3" spans="1:2">
      <c r="A3" s="4" t="s">
        <v>380</v>
      </c>
    </row>
    <row r="4" spans="1:2">
      <c r="A4" s="3" t="s">
        <v>381</v>
      </c>
    </row>
    <row r="5" spans="1:2">
      <c r="A5" s="4" t="s">
        <v>358</v>
      </c>
      <c r="B5" s="4" t="s">
        <v>382</v>
      </c>
    </row>
    <row r="6" spans="1:2">
      <c r="A6" s="4" t="s">
        <v>383</v>
      </c>
    </row>
    <row r="7" spans="1:2">
      <c r="A7" s="3" t="s">
        <v>381</v>
      </c>
    </row>
    <row r="8" spans="1:2">
      <c r="A8" s="4" t="s">
        <v>358</v>
      </c>
      <c r="B8" s="4" t="s">
        <v>384</v>
      </c>
    </row>
    <row r="9" spans="1:2">
      <c r="A9" s="4" t="s">
        <v>385</v>
      </c>
    </row>
    <row r="10" spans="1:2">
      <c r="A10" s="3" t="s">
        <v>381</v>
      </c>
    </row>
    <row r="11" spans="1:2">
      <c r="A11" s="4" t="s">
        <v>358</v>
      </c>
      <c r="B11" s="4" t="s">
        <v>359</v>
      </c>
    </row>
    <row r="12" spans="1:2">
      <c r="A12" s="4" t="s">
        <v>386</v>
      </c>
    </row>
    <row r="13" spans="1:2">
      <c r="A13" s="3" t="s">
        <v>381</v>
      </c>
    </row>
    <row r="14" spans="1:2">
      <c r="A14" s="4" t="s">
        <v>358</v>
      </c>
      <c r="B14" s="4" t="s">
        <v>382</v>
      </c>
    </row>
    <row r="15" spans="1:2">
      <c r="A15" s="4" t="s">
        <v>387</v>
      </c>
    </row>
    <row r="16" spans="1:2">
      <c r="A16" s="3" t="s">
        <v>381</v>
      </c>
    </row>
    <row r="17" spans="1:2">
      <c r="A17" s="4" t="s">
        <v>358</v>
      </c>
      <c r="B17" s="4" t="s">
        <v>359</v>
      </c>
    </row>
    <row r="18" spans="1:2">
      <c r="A18" s="4" t="s">
        <v>388</v>
      </c>
    </row>
    <row r="19" spans="1:2">
      <c r="A19" s="3" t="s">
        <v>381</v>
      </c>
    </row>
    <row r="20" spans="1:2">
      <c r="A20" s="4" t="s">
        <v>358</v>
      </c>
      <c r="B20" s="4" t="s">
        <v>389</v>
      </c>
    </row>
    <row r="21" spans="1:2">
      <c r="A21" s="4" t="s">
        <v>390</v>
      </c>
    </row>
    <row r="22" spans="1:2">
      <c r="A22" s="3" t="s">
        <v>381</v>
      </c>
    </row>
    <row r="23" spans="1:2">
      <c r="A23" s="4" t="s">
        <v>391</v>
      </c>
      <c r="B23"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33</v>
      </c>
    </row>
    <row r="3" spans="1:4">
      <c r="A3" s="3" t="s">
        <v>394</v>
      </c>
    </row>
    <row r="4" spans="1:4">
      <c r="A4" s="4" t="s">
        <v>395</v>
      </c>
      <c r="B4" s="5" t="n">
        <v>112587</v>
      </c>
      <c r="C4" s="5" t="n">
        <v>110754</v>
      </c>
      <c r="D4" s="5" t="n">
        <v>103190</v>
      </c>
    </row>
    <row r="5" spans="1:4">
      <c r="A5" s="4" t="s">
        <v>396</v>
      </c>
      <c r="B5" s="5" t="n">
        <v>3010</v>
      </c>
      <c r="C5" s="5" t="n">
        <v>2831</v>
      </c>
    </row>
    <row r="6" spans="1:4">
      <c r="A6" s="4" t="s">
        <v>397</v>
      </c>
      <c r="B6" s="5" t="n">
        <v>115597</v>
      </c>
      <c r="C6" s="5" t="n">
        <v>113585</v>
      </c>
      <c r="D6" s="5" t="n">
        <v>1031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8</v>
      </c>
      <c r="B1" s="2" t="s">
        <v>1</v>
      </c>
    </row>
    <row r="2" spans="1:4">
      <c r="B2" s="2" t="s">
        <v>2</v>
      </c>
      <c r="C2" s="2" t="s">
        <v>32</v>
      </c>
      <c r="D2" s="2" t="s">
        <v>33</v>
      </c>
    </row>
    <row r="3" spans="1:4">
      <c r="A3" s="3" t="s">
        <v>399</v>
      </c>
    </row>
    <row r="4" spans="1:4">
      <c r="A4" s="4" t="s">
        <v>400</v>
      </c>
      <c r="B4" s="4" t="s">
        <v>401</v>
      </c>
      <c r="C4" s="4" t="s">
        <v>401</v>
      </c>
      <c r="D4" s="4" t="s">
        <v>401</v>
      </c>
    </row>
    <row r="5" spans="1:4">
      <c r="A5" s="4" t="s">
        <v>402</v>
      </c>
      <c r="B5" s="4" t="s">
        <v>403</v>
      </c>
      <c r="C5" s="4" t="s">
        <v>404</v>
      </c>
      <c r="D5" s="4" t="s">
        <v>405</v>
      </c>
    </row>
    <row r="6" spans="1:4">
      <c r="A6" s="4" t="s">
        <v>406</v>
      </c>
      <c r="B6" s="4" t="s">
        <v>407</v>
      </c>
      <c r="C6" s="4" t="s">
        <v>407</v>
      </c>
      <c r="D6" s="4" t="s">
        <v>407</v>
      </c>
    </row>
    <row r="7" spans="1:4">
      <c r="A7" s="4" t="s">
        <v>408</v>
      </c>
      <c r="B7" s="4" t="s">
        <v>409</v>
      </c>
      <c r="C7" s="4" t="s">
        <v>410</v>
      </c>
      <c r="D7" s="4" t="s">
        <v>4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33</v>
      </c>
    </row>
    <row r="3" spans="1:4">
      <c r="A3" s="3" t="s">
        <v>291</v>
      </c>
    </row>
    <row r="4" spans="1:4">
      <c r="A4" s="4" t="s">
        <v>413</v>
      </c>
      <c r="B4" s="4" t="s">
        <v>403</v>
      </c>
      <c r="C4" s="4" t="s">
        <v>404</v>
      </c>
      <c r="D4" s="4" t="s">
        <v>405</v>
      </c>
    </row>
    <row r="5" spans="1:4">
      <c r="A5" s="4" t="s">
        <v>255</v>
      </c>
    </row>
    <row r="6" spans="1:4">
      <c r="A6" s="3" t="s">
        <v>291</v>
      </c>
    </row>
    <row r="7" spans="1:4">
      <c r="A7" s="4" t="s">
        <v>413</v>
      </c>
      <c r="B7" s="4" t="s">
        <v>414</v>
      </c>
      <c r="C7" s="4" t="s">
        <v>415</v>
      </c>
    </row>
    <row r="8" spans="1:4">
      <c r="A8" s="4" t="s">
        <v>416</v>
      </c>
      <c r="B8" s="4" t="s">
        <v>417</v>
      </c>
      <c r="C8" s="4" t="s">
        <v>418</v>
      </c>
    </row>
    <row r="9" spans="1:4">
      <c r="A9" s="4" t="s">
        <v>419</v>
      </c>
      <c r="B9" s="10" t="n">
        <v>0.33</v>
      </c>
      <c r="C9" s="10" t="n">
        <v>0.47</v>
      </c>
    </row>
    <row r="10" spans="1:4">
      <c r="A10" s="4" t="s">
        <v>406</v>
      </c>
      <c r="B10" s="4" t="s">
        <v>407</v>
      </c>
      <c r="C10" s="4" t="s">
        <v>407</v>
      </c>
    </row>
    <row r="11" spans="1:4">
      <c r="A11" s="4" t="s">
        <v>408</v>
      </c>
      <c r="B11" s="4" t="s">
        <v>420</v>
      </c>
      <c r="C11" s="4" t="s">
        <v>4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33</v>
      </c>
    </row>
    <row r="3" spans="1:4">
      <c r="A3" s="3" t="s">
        <v>423</v>
      </c>
    </row>
    <row r="4" spans="1:4">
      <c r="A4" s="4" t="s">
        <v>424</v>
      </c>
      <c r="B4" s="7" t="n">
        <v>193429</v>
      </c>
      <c r="C4" s="7" t="n">
        <v>197384</v>
      </c>
      <c r="D4" s="7" t="n">
        <v>55028</v>
      </c>
    </row>
    <row r="5" spans="1:4">
      <c r="A5" s="4" t="s">
        <v>425</v>
      </c>
      <c r="B5" s="7" t="n">
        <v>5643</v>
      </c>
      <c r="C5" s="7" t="n">
        <v>2875</v>
      </c>
      <c r="D5" s="7" t="n">
        <v>14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3</v>
      </c>
    </row>
    <row r="4" spans="1:3">
      <c r="A4" s="4" t="s">
        <v>427</v>
      </c>
      <c r="B4" s="7" t="n">
        <v>48704</v>
      </c>
      <c r="C4" s="7" t="n">
        <v>428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6"/>
    <col customWidth="1" max="13" min="13" width="15"/>
    <col customWidth="1" max="14" min="14" width="16"/>
  </cols>
  <sheetData>
    <row r="1" spans="1:14">
      <c r="A1" s="1" t="s">
        <v>428</v>
      </c>
      <c r="B1" s="2" t="s">
        <v>429</v>
      </c>
      <c r="C1" s="2" t="s">
        <v>2</v>
      </c>
      <c r="D1" s="2" t="s">
        <v>430</v>
      </c>
      <c r="E1" s="2" t="s">
        <v>4</v>
      </c>
      <c r="F1" s="2" t="s">
        <v>431</v>
      </c>
      <c r="G1" s="2" t="s">
        <v>32</v>
      </c>
      <c r="H1" s="2" t="s">
        <v>432</v>
      </c>
      <c r="I1" s="2" t="s">
        <v>433</v>
      </c>
      <c r="J1" s="2" t="s">
        <v>434</v>
      </c>
      <c r="K1" s="2" t="s">
        <v>33</v>
      </c>
      <c r="L1" s="2" t="s">
        <v>2</v>
      </c>
      <c r="M1" s="2" t="s">
        <v>32</v>
      </c>
      <c r="N1" s="2" t="s">
        <v>33</v>
      </c>
    </row>
    <row r="2" spans="1:14">
      <c r="A2" s="3" t="s">
        <v>435</v>
      </c>
    </row>
    <row r="3" spans="1:14">
      <c r="A3" s="4" t="s">
        <v>436</v>
      </c>
      <c r="C3" s="7" t="n">
        <v>1778939000</v>
      </c>
      <c r="D3" s="7" t="n">
        <v>1878909000</v>
      </c>
      <c r="E3" s="7" t="n">
        <v>1843297000</v>
      </c>
      <c r="F3" s="7" t="n">
        <v>1533064000</v>
      </c>
      <c r="G3" s="7" t="n">
        <v>1546912000</v>
      </c>
      <c r="H3" s="7" t="n">
        <v>1745958000</v>
      </c>
      <c r="I3" s="7" t="n">
        <v>1677300000</v>
      </c>
      <c r="J3" s="7" t="n">
        <v>1397114000</v>
      </c>
      <c r="L3" s="7" t="n">
        <v>7034209000</v>
      </c>
      <c r="M3" s="7" t="n">
        <v>6367284000</v>
      </c>
      <c r="N3" s="7" t="n">
        <v>3564425000</v>
      </c>
    </row>
    <row r="4" spans="1:14">
      <c r="A4" s="4" t="s">
        <v>43</v>
      </c>
      <c r="C4" s="7" t="n">
        <v>-42701000</v>
      </c>
      <c r="D4" s="7" t="n">
        <v>39750000</v>
      </c>
      <c r="E4" s="7" t="n">
        <v>37910000</v>
      </c>
      <c r="F4" s="7" t="n">
        <v>3822000</v>
      </c>
      <c r="G4" s="7" t="n">
        <v>6411000</v>
      </c>
      <c r="H4" s="7" t="n">
        <v>125469000</v>
      </c>
      <c r="I4" s="7" t="n">
        <v>29441000</v>
      </c>
      <c r="J4" s="7" t="n">
        <v>-16980000</v>
      </c>
      <c r="L4" s="5" t="n">
        <v>38781000</v>
      </c>
      <c r="M4" s="5" t="n">
        <v>144341000</v>
      </c>
      <c r="N4" s="5" t="n">
        <v>-22831000</v>
      </c>
    </row>
    <row r="5" spans="1:14">
      <c r="A5" s="4" t="s">
        <v>437</v>
      </c>
    </row>
    <row r="6" spans="1:14">
      <c r="A6" s="3" t="s">
        <v>435</v>
      </c>
    </row>
    <row r="7" spans="1:14">
      <c r="A7" s="4" t="s">
        <v>438</v>
      </c>
      <c r="L7" s="7" t="n">
        <v>0</v>
      </c>
      <c r="M7" s="5" t="n">
        <v>0</v>
      </c>
      <c r="N7" s="7" t="n">
        <v>20900000</v>
      </c>
    </row>
    <row r="8" spans="1:14">
      <c r="A8" s="4" t="s">
        <v>439</v>
      </c>
    </row>
    <row r="9" spans="1:14">
      <c r="A9" s="3" t="s">
        <v>435</v>
      </c>
    </row>
    <row r="10" spans="1:14">
      <c r="A10" s="4" t="s">
        <v>440</v>
      </c>
      <c r="B10" s="7" t="n">
        <v>1630000000</v>
      </c>
    </row>
    <row r="11" spans="1:14">
      <c r="A11" s="4" t="s">
        <v>441</v>
      </c>
      <c r="L11" s="4" t="s">
        <v>442</v>
      </c>
      <c r="N11" s="4" t="s">
        <v>442</v>
      </c>
    </row>
    <row r="12" spans="1:14">
      <c r="A12" s="4" t="s">
        <v>436</v>
      </c>
      <c r="K12" s="7" t="n">
        <v>1860000000</v>
      </c>
      <c r="L12" s="7" t="n">
        <v>4994000000</v>
      </c>
      <c r="M12" s="5" t="n">
        <v>4520000000</v>
      </c>
    </row>
    <row r="13" spans="1:14">
      <c r="A13" s="4" t="s">
        <v>43</v>
      </c>
      <c r="K13" s="7" t="n">
        <v>50000000</v>
      </c>
      <c r="L13" s="7" t="n">
        <v>212000000</v>
      </c>
      <c r="M13" s="7" t="n">
        <v>190000000</v>
      </c>
    </row>
    <row r="14" spans="1:14">
      <c r="A14" s="4" t="s">
        <v>443</v>
      </c>
    </row>
    <row r="15" spans="1:14">
      <c r="A15" s="3" t="s">
        <v>435</v>
      </c>
    </row>
    <row r="16" spans="1:14">
      <c r="A16" s="4" t="s">
        <v>438</v>
      </c>
      <c r="N16" s="7" t="n">
        <v>46900000</v>
      </c>
    </row>
    <row r="17" spans="1:14">
      <c r="A17" s="4" t="s">
        <v>444</v>
      </c>
    </row>
    <row r="18" spans="1:14">
      <c r="A18" s="3" t="s">
        <v>435</v>
      </c>
    </row>
    <row r="19" spans="1:14">
      <c r="A19" s="4" t="s">
        <v>438</v>
      </c>
      <c r="N19" s="5" t="n">
        <v>34600000</v>
      </c>
    </row>
    <row r="20" spans="1:14">
      <c r="A20" s="4" t="s">
        <v>445</v>
      </c>
    </row>
    <row r="21" spans="1:14">
      <c r="A21" s="3" t="s">
        <v>435</v>
      </c>
    </row>
    <row r="22" spans="1:14">
      <c r="A22" s="4" t="s">
        <v>438</v>
      </c>
      <c r="N22" s="7" t="n">
        <v>12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46</v>
      </c>
      <c r="B1" s="2" t="s">
        <v>1</v>
      </c>
    </row>
    <row r="2" spans="1:2">
      <c r="B2" s="2" t="s">
        <v>447</v>
      </c>
    </row>
    <row r="3" spans="1:2">
      <c r="A3" s="3" t="s">
        <v>164</v>
      </c>
    </row>
    <row r="4" spans="1:2">
      <c r="A4" s="4" t="s">
        <v>448</v>
      </c>
      <c r="B4" s="7" t="n">
        <v>6066791</v>
      </c>
    </row>
    <row r="5" spans="1:2">
      <c r="A5" s="4" t="s">
        <v>449</v>
      </c>
      <c r="B5" s="7" t="n">
        <v>-10433</v>
      </c>
    </row>
    <row r="6" spans="1:2">
      <c r="A6" s="4" t="s">
        <v>450</v>
      </c>
      <c r="B6" s="8" t="n">
        <v>-0.1</v>
      </c>
    </row>
    <row r="7" spans="1:2">
      <c r="A7" s="4" t="s">
        <v>451</v>
      </c>
      <c r="B7" s="8"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33</v>
      </c>
    </row>
    <row r="3" spans="1:4">
      <c r="A3" s="3" t="s">
        <v>94</v>
      </c>
    </row>
    <row r="4" spans="1:4">
      <c r="A4" s="4" t="s">
        <v>43</v>
      </c>
      <c r="B4" s="7" t="n">
        <v>38781</v>
      </c>
      <c r="C4" s="7" t="n">
        <v>144341</v>
      </c>
      <c r="D4" s="7" t="n">
        <v>-22831</v>
      </c>
    </row>
    <row r="5" spans="1:4">
      <c r="A5" s="3" t="s">
        <v>95</v>
      </c>
    </row>
    <row r="6" spans="1:4">
      <c r="A6" s="4" t="s">
        <v>96</v>
      </c>
      <c r="B6" s="5" t="n">
        <v>92993</v>
      </c>
      <c r="C6" s="5" t="n">
        <v>109793</v>
      </c>
      <c r="D6" s="5" t="n">
        <v>58280</v>
      </c>
    </row>
    <row r="7" spans="1:4">
      <c r="A7" s="4" t="s">
        <v>97</v>
      </c>
      <c r="B7" s="5" t="n">
        <v>6092</v>
      </c>
      <c r="C7" s="5" t="n">
        <v>7502</v>
      </c>
      <c r="D7" s="5" t="n">
        <v>18929</v>
      </c>
    </row>
    <row r="8" spans="1:4">
      <c r="A8" s="4" t="s">
        <v>98</v>
      </c>
      <c r="B8" s="5" t="n">
        <v>56657</v>
      </c>
      <c r="C8" s="5" t="n">
        <v>55776</v>
      </c>
    </row>
    <row r="9" spans="1:4">
      <c r="A9" s="4" t="s">
        <v>99</v>
      </c>
      <c r="C9" s="5" t="n">
        <v>-1259</v>
      </c>
    </row>
    <row r="10" spans="1:4">
      <c r="A10" s="4" t="s">
        <v>100</v>
      </c>
      <c r="D10" s="5" t="n">
        <v>4563</v>
      </c>
    </row>
    <row r="11" spans="1:4">
      <c r="A11" s="4" t="s">
        <v>61</v>
      </c>
      <c r="B11" s="5" t="n">
        <v>49104</v>
      </c>
      <c r="C11" s="5" t="n">
        <v>-124787</v>
      </c>
      <c r="D11" s="5" t="n">
        <v>3287</v>
      </c>
    </row>
    <row r="12" spans="1:4">
      <c r="A12" s="4" t="s">
        <v>101</v>
      </c>
      <c r="B12" s="5" t="n">
        <v>197</v>
      </c>
      <c r="C12" s="5" t="n">
        <v>1390</v>
      </c>
      <c r="D12" s="5" t="n">
        <v>2285</v>
      </c>
    </row>
    <row r="13" spans="1:4">
      <c r="A13" s="4" t="s">
        <v>102</v>
      </c>
      <c r="B13" s="5" t="n">
        <v>13508</v>
      </c>
      <c r="C13" s="5" t="n">
        <v>10549</v>
      </c>
      <c r="D13" s="5" t="n">
        <v>6848</v>
      </c>
    </row>
    <row r="14" spans="1:4">
      <c r="A14" s="4" t="s">
        <v>103</v>
      </c>
      <c r="B14" s="5" t="n">
        <v>6965</v>
      </c>
      <c r="C14" s="5" t="n">
        <v>-336</v>
      </c>
      <c r="D14" s="5" t="n">
        <v>1313</v>
      </c>
    </row>
    <row r="15" spans="1:4">
      <c r="A15" s="3" t="s">
        <v>104</v>
      </c>
    </row>
    <row r="16" spans="1:4">
      <c r="A16" s="4" t="s">
        <v>105</v>
      </c>
      <c r="B16" s="5" t="n">
        <v>-75870</v>
      </c>
      <c r="C16" s="5" t="n">
        <v>-45942</v>
      </c>
      <c r="D16" s="5" t="n">
        <v>74089</v>
      </c>
    </row>
    <row r="17" spans="1:4">
      <c r="A17" s="4" t="s">
        <v>106</v>
      </c>
      <c r="B17" s="5" t="n">
        <v>-60645</v>
      </c>
      <c r="C17" s="5" t="n">
        <v>-33965</v>
      </c>
      <c r="D17" s="5" t="n">
        <v>46854</v>
      </c>
    </row>
    <row r="18" spans="1:4">
      <c r="A18" s="4" t="s">
        <v>55</v>
      </c>
      <c r="B18" s="5" t="n">
        <v>8</v>
      </c>
      <c r="C18" s="5" t="n">
        <v>-4873</v>
      </c>
      <c r="D18" s="5" t="n">
        <v>-6320</v>
      </c>
    </row>
    <row r="19" spans="1:4">
      <c r="A19" s="4" t="s">
        <v>107</v>
      </c>
      <c r="B19" s="5" t="n">
        <v>8315</v>
      </c>
      <c r="C19" s="5" t="n">
        <v>-828</v>
      </c>
      <c r="D19" s="5" t="n">
        <v>5314</v>
      </c>
    </row>
    <row r="20" spans="1:4">
      <c r="A20" s="4" t="s">
        <v>108</v>
      </c>
      <c r="B20" s="5" t="n">
        <v>65764</v>
      </c>
      <c r="C20" s="5" t="n">
        <v>36585</v>
      </c>
      <c r="D20" s="5" t="n">
        <v>-45286</v>
      </c>
    </row>
    <row r="21" spans="1:4">
      <c r="A21" s="4" t="s">
        <v>67</v>
      </c>
      <c r="B21" s="5" t="n">
        <v>-23341</v>
      </c>
      <c r="C21" s="5" t="n">
        <v>4281</v>
      </c>
      <c r="D21" s="5" t="n">
        <v>29709</v>
      </c>
    </row>
    <row r="22" spans="1:4">
      <c r="A22" s="4" t="s">
        <v>109</v>
      </c>
      <c r="B22" s="5" t="n">
        <v>178528</v>
      </c>
      <c r="C22" s="5" t="n">
        <v>158227</v>
      </c>
      <c r="D22" s="5" t="n">
        <v>177034</v>
      </c>
    </row>
    <row r="23" spans="1:4">
      <c r="A23" s="3" t="s">
        <v>110</v>
      </c>
    </row>
    <row r="24" spans="1:4">
      <c r="A24" s="4" t="s">
        <v>111</v>
      </c>
      <c r="B24" s="5" t="n">
        <v>-62407</v>
      </c>
      <c r="C24" s="5" t="n">
        <v>-42662</v>
      </c>
      <c r="D24" s="5" t="n">
        <v>-43811</v>
      </c>
    </row>
    <row r="25" spans="1:4">
      <c r="A25" s="4" t="s">
        <v>112</v>
      </c>
      <c r="B25" s="5" t="n">
        <v>2981</v>
      </c>
      <c r="C25" s="5" t="n">
        <v>8305</v>
      </c>
      <c r="D25" s="5" t="n">
        <v>4275</v>
      </c>
    </row>
    <row r="26" spans="1:4">
      <c r="A26" s="4" t="s">
        <v>113</v>
      </c>
      <c r="C26" s="5" t="n">
        <v>-3970</v>
      </c>
      <c r="D26" s="5" t="n">
        <v>-1468511</v>
      </c>
    </row>
    <row r="27" spans="1:4">
      <c r="A27" s="4" t="s">
        <v>114</v>
      </c>
      <c r="B27" s="5" t="n">
        <v>-59426</v>
      </c>
      <c r="C27" s="5" t="n">
        <v>-38327</v>
      </c>
      <c r="D27" s="5" t="n">
        <v>-1508047</v>
      </c>
    </row>
    <row r="28" spans="1:4">
      <c r="A28" s="3" t="s">
        <v>115</v>
      </c>
    </row>
    <row r="29" spans="1:4">
      <c r="A29" s="4" t="s">
        <v>116</v>
      </c>
      <c r="B29" s="5" t="n">
        <v>1370000</v>
      </c>
      <c r="C29" s="5" t="n">
        <v>907000</v>
      </c>
      <c r="D29" s="5" t="n">
        <v>320000</v>
      </c>
    </row>
    <row r="30" spans="1:4">
      <c r="A30" s="4" t="s">
        <v>117</v>
      </c>
      <c r="B30" s="5" t="n">
        <v>-1020000</v>
      </c>
      <c r="C30" s="5" t="n">
        <v>-967000</v>
      </c>
      <c r="D30" s="5" t="n">
        <v>-290000</v>
      </c>
    </row>
    <row r="31" spans="1:4">
      <c r="A31" s="4" t="s">
        <v>118</v>
      </c>
      <c r="C31" s="5" t="n">
        <v>750000</v>
      </c>
      <c r="D31" s="5" t="n">
        <v>700000</v>
      </c>
    </row>
    <row r="32" spans="1:4">
      <c r="A32" s="4" t="s">
        <v>119</v>
      </c>
      <c r="D32" s="5" t="n">
        <v>594000</v>
      </c>
    </row>
    <row r="33" spans="1:4">
      <c r="A33" s="4" t="s">
        <v>120</v>
      </c>
      <c r="B33" s="5" t="n">
        <v>-379926</v>
      </c>
      <c r="C33" s="5" t="n">
        <v>-807517</v>
      </c>
      <c r="D33" s="5" t="n">
        <v>-4213</v>
      </c>
    </row>
    <row r="34" spans="1:4">
      <c r="A34" s="4" t="s">
        <v>121</v>
      </c>
      <c r="B34" s="5" t="n">
        <v>-48704</v>
      </c>
      <c r="C34" s="5" t="n">
        <v>-42869</v>
      </c>
    </row>
    <row r="35" spans="1:4">
      <c r="A35" s="4" t="s">
        <v>122</v>
      </c>
      <c r="B35" s="5" t="n">
        <v>-2799</v>
      </c>
      <c r="C35" s="5" t="n">
        <v>-15663</v>
      </c>
      <c r="D35" s="5" t="n">
        <v>-58525</v>
      </c>
    </row>
    <row r="36" spans="1:4">
      <c r="A36" s="4" t="s">
        <v>123</v>
      </c>
      <c r="D36" s="5" t="n">
        <v>111309</v>
      </c>
    </row>
    <row r="37" spans="1:4">
      <c r="A37" s="4" t="s">
        <v>124</v>
      </c>
      <c r="B37" s="5" t="n">
        <v>8055</v>
      </c>
      <c r="C37" s="5" t="n">
        <v>6627</v>
      </c>
      <c r="D37" s="5" t="n">
        <v>6718</v>
      </c>
    </row>
    <row r="38" spans="1:4">
      <c r="A38" s="4" t="s">
        <v>125</v>
      </c>
      <c r="B38" s="5" t="n">
        <v>-2644</v>
      </c>
      <c r="C38" s="5" t="n">
        <v>-1092</v>
      </c>
      <c r="D38" s="5" t="n">
        <v>-986</v>
      </c>
    </row>
    <row r="39" spans="1:4">
      <c r="A39" s="4" t="s">
        <v>126</v>
      </c>
      <c r="B39" s="5" t="n">
        <v>-76018</v>
      </c>
      <c r="C39" s="5" t="n">
        <v>-170514</v>
      </c>
      <c r="D39" s="5" t="n">
        <v>1378303</v>
      </c>
    </row>
    <row r="40" spans="1:4">
      <c r="A40" s="4" t="s">
        <v>127</v>
      </c>
      <c r="B40" s="5" t="n">
        <v>43084</v>
      </c>
      <c r="C40" s="5" t="n">
        <v>-50614</v>
      </c>
      <c r="D40" s="5" t="n">
        <v>47290</v>
      </c>
    </row>
    <row r="41" spans="1:4">
      <c r="A41" s="4" t="s">
        <v>128</v>
      </c>
      <c r="B41" s="5" t="n">
        <v>14449</v>
      </c>
      <c r="C41" s="5" t="n">
        <v>65063</v>
      </c>
      <c r="D41" s="5" t="n">
        <v>17773</v>
      </c>
    </row>
    <row r="42" spans="1:4">
      <c r="A42" s="4" t="s">
        <v>129</v>
      </c>
      <c r="B42" s="7" t="n">
        <v>57533</v>
      </c>
      <c r="C42" s="7" t="n">
        <v>14449</v>
      </c>
      <c r="D42" s="7" t="n">
        <v>650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262</v>
      </c>
    </row>
    <row r="3" spans="1:3">
      <c r="A3" s="4" t="s">
        <v>453</v>
      </c>
      <c r="B3" s="7" t="n">
        <v>964154</v>
      </c>
      <c r="C3" s="7" t="n">
        <v>925433</v>
      </c>
    </row>
    <row r="4" spans="1:3">
      <c r="A4" s="4" t="s">
        <v>454</v>
      </c>
      <c r="B4" s="5" t="n">
        <v>324851</v>
      </c>
      <c r="C4" s="5" t="n">
        <v>269332</v>
      </c>
    </row>
    <row r="5" spans="1:3">
      <c r="A5" s="4" t="s">
        <v>57</v>
      </c>
      <c r="B5" s="5" t="n">
        <v>639303</v>
      </c>
      <c r="C5" s="5" t="n">
        <v>656101</v>
      </c>
    </row>
    <row r="6" spans="1:3">
      <c r="A6" s="4" t="s">
        <v>455</v>
      </c>
    </row>
    <row r="7" spans="1:3">
      <c r="A7" s="3" t="s">
        <v>262</v>
      </c>
    </row>
    <row r="8" spans="1:3">
      <c r="A8" s="4" t="s">
        <v>453</v>
      </c>
      <c r="B8" s="5" t="n">
        <v>188551</v>
      </c>
      <c r="C8" s="5" t="n">
        <v>195064</v>
      </c>
    </row>
    <row r="9" spans="1:3">
      <c r="A9" s="4" t="s">
        <v>456</v>
      </c>
    </row>
    <row r="10" spans="1:3">
      <c r="A10" s="3" t="s">
        <v>262</v>
      </c>
    </row>
    <row r="11" spans="1:3">
      <c r="A11" s="4" t="s">
        <v>453</v>
      </c>
      <c r="B11" s="5" t="n">
        <v>337536</v>
      </c>
      <c r="C11" s="5" t="n">
        <v>331498</v>
      </c>
    </row>
    <row r="12" spans="1:3">
      <c r="A12" s="4" t="s">
        <v>457</v>
      </c>
    </row>
    <row r="13" spans="1:3">
      <c r="A13" s="3" t="s">
        <v>262</v>
      </c>
    </row>
    <row r="14" spans="1:3">
      <c r="A14" s="4" t="s">
        <v>453</v>
      </c>
      <c r="B14" s="5" t="n">
        <v>352529</v>
      </c>
      <c r="C14" s="5" t="n">
        <v>329529</v>
      </c>
    </row>
    <row r="15" spans="1:3">
      <c r="A15" s="4" t="s">
        <v>458</v>
      </c>
    </row>
    <row r="16" spans="1:3">
      <c r="A16" s="3" t="s">
        <v>262</v>
      </c>
    </row>
    <row r="17" spans="1:3">
      <c r="A17" s="4" t="s">
        <v>453</v>
      </c>
      <c r="B17" s="5" t="n">
        <v>61310</v>
      </c>
      <c r="C17" s="5" t="n">
        <v>56571</v>
      </c>
    </row>
    <row r="18" spans="1:3">
      <c r="A18" s="4" t="s">
        <v>459</v>
      </c>
    </row>
    <row r="19" spans="1:3">
      <c r="A19" s="3" t="s">
        <v>262</v>
      </c>
    </row>
    <row r="20" spans="1:3">
      <c r="A20" s="4" t="s">
        <v>453</v>
      </c>
      <c r="B20" s="7" t="n">
        <v>24228</v>
      </c>
      <c r="C20" s="7" t="n">
        <v>127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33</v>
      </c>
    </row>
    <row r="3" spans="1:4">
      <c r="A3" s="3" t="s">
        <v>167</v>
      </c>
    </row>
    <row r="4" spans="1:4">
      <c r="A4" s="4" t="s">
        <v>461</v>
      </c>
      <c r="B4" s="6" t="n">
        <v>71.09999999999999</v>
      </c>
      <c r="C4" s="6" t="n">
        <v>87.2</v>
      </c>
      <c r="D4" s="6" t="n">
        <v>46.3</v>
      </c>
    </row>
    <row r="5" spans="1:4">
      <c r="A5" s="4" t="s">
        <v>462</v>
      </c>
      <c r="B5" s="6" t="n">
        <v>9.800000000000001</v>
      </c>
      <c r="C5" s="6" t="n">
        <v>9.5</v>
      </c>
      <c r="D5" s="6" t="n">
        <v>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7" t="n">
        <v>278826</v>
      </c>
      <c r="C3" s="7" t="n">
        <v>282161</v>
      </c>
    </row>
    <row r="4" spans="1:3">
      <c r="A4" s="4" t="s">
        <v>466</v>
      </c>
      <c r="B4" s="5" t="n">
        <v>15367</v>
      </c>
      <c r="C4" s="5" t="n">
        <v>9213</v>
      </c>
    </row>
    <row r="5" spans="1:3">
      <c r="A5" s="4" t="s">
        <v>467</v>
      </c>
      <c r="B5" s="5" t="n">
        <v>263459</v>
      </c>
      <c r="C5" s="5" t="n">
        <v>272948</v>
      </c>
    </row>
    <row r="6" spans="1:3">
      <c r="A6" s="4" t="s">
        <v>455</v>
      </c>
    </row>
    <row r="7" spans="1:3">
      <c r="A7" s="3" t="s">
        <v>464</v>
      </c>
    </row>
    <row r="8" spans="1:3">
      <c r="A8" s="4" t="s">
        <v>465</v>
      </c>
      <c r="B8" s="5" t="n">
        <v>114010</v>
      </c>
      <c r="C8" s="5" t="n">
        <v>119287</v>
      </c>
    </row>
    <row r="9" spans="1:3">
      <c r="A9" s="4" t="s">
        <v>456</v>
      </c>
    </row>
    <row r="10" spans="1:3">
      <c r="A10" s="3" t="s">
        <v>464</v>
      </c>
    </row>
    <row r="11" spans="1:3">
      <c r="A11" s="4" t="s">
        <v>465</v>
      </c>
      <c r="B11" s="5" t="n">
        <v>142941</v>
      </c>
      <c r="C11" s="5" t="n">
        <v>151862</v>
      </c>
    </row>
    <row r="12" spans="1:3">
      <c r="A12" s="4" t="s">
        <v>457</v>
      </c>
    </row>
    <row r="13" spans="1:3">
      <c r="A13" s="3" t="s">
        <v>464</v>
      </c>
    </row>
    <row r="14" spans="1:3">
      <c r="A14" s="4" t="s">
        <v>465</v>
      </c>
      <c r="B14" s="7" t="n">
        <v>21875</v>
      </c>
      <c r="C14" s="7" t="n">
        <v>110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59</v>
      </c>
      <c r="B3" s="7" t="n">
        <v>785047</v>
      </c>
      <c r="C3" s="7" t="n">
        <v>785047</v>
      </c>
    </row>
    <row r="4" spans="1:3">
      <c r="A4" s="4" t="s">
        <v>470</v>
      </c>
      <c r="B4" s="5" t="n">
        <v>-44636</v>
      </c>
      <c r="C4" s="5" t="n">
        <v>-44636</v>
      </c>
    </row>
    <row r="5" spans="1:3">
      <c r="A5" s="4" t="s">
        <v>471</v>
      </c>
      <c r="B5" s="5" t="n">
        <v>740411</v>
      </c>
      <c r="C5" s="5" t="n">
        <v>740411</v>
      </c>
    </row>
    <row r="6" spans="1:3">
      <c r="A6" s="4" t="s">
        <v>472</v>
      </c>
    </row>
    <row r="7" spans="1:3">
      <c r="A7" s="3" t="s">
        <v>469</v>
      </c>
    </row>
    <row r="8" spans="1:3">
      <c r="A8" s="4" t="s">
        <v>59</v>
      </c>
      <c r="B8" s="5" t="n">
        <v>97102</v>
      </c>
      <c r="C8" s="5" t="n">
        <v>97102</v>
      </c>
    </row>
    <row r="9" spans="1:3">
      <c r="A9" s="4" t="s">
        <v>470</v>
      </c>
      <c r="B9" s="5" t="n">
        <v>-494</v>
      </c>
      <c r="C9" s="5" t="n">
        <v>-494</v>
      </c>
    </row>
    <row r="10" spans="1:3">
      <c r="A10" s="4" t="s">
        <v>471</v>
      </c>
      <c r="B10" s="5" t="n">
        <v>96608</v>
      </c>
      <c r="C10" s="5" t="n">
        <v>96608</v>
      </c>
    </row>
    <row r="11" spans="1:3">
      <c r="A11" s="4" t="s">
        <v>473</v>
      </c>
    </row>
    <row r="12" spans="1:3">
      <c r="A12" s="3" t="s">
        <v>469</v>
      </c>
    </row>
    <row r="13" spans="1:3">
      <c r="A13" s="4" t="s">
        <v>59</v>
      </c>
      <c r="B13" s="5" t="n">
        <v>60691</v>
      </c>
      <c r="C13" s="5" t="n">
        <v>60691</v>
      </c>
    </row>
    <row r="14" spans="1:3">
      <c r="A14" s="4" t="s">
        <v>470</v>
      </c>
      <c r="B14" s="5" t="n">
        <v>-615</v>
      </c>
      <c r="C14" s="5" t="n">
        <v>-615</v>
      </c>
    </row>
    <row r="15" spans="1:3">
      <c r="A15" s="4" t="s">
        <v>471</v>
      </c>
      <c r="B15" s="5" t="n">
        <v>60076</v>
      </c>
      <c r="C15" s="5" t="n">
        <v>60076</v>
      </c>
    </row>
    <row r="16" spans="1:3">
      <c r="A16" s="4" t="s">
        <v>474</v>
      </c>
    </row>
    <row r="17" spans="1:3">
      <c r="A17" s="3" t="s">
        <v>469</v>
      </c>
    </row>
    <row r="18" spans="1:3">
      <c r="A18" s="4" t="s">
        <v>59</v>
      </c>
      <c r="B18" s="5" t="n">
        <v>329662</v>
      </c>
      <c r="C18" s="5" t="n">
        <v>329662</v>
      </c>
    </row>
    <row r="19" spans="1:3">
      <c r="A19" s="4" t="s">
        <v>470</v>
      </c>
      <c r="B19" s="5" t="n">
        <v>-43527</v>
      </c>
      <c r="C19" s="5" t="n">
        <v>-43527</v>
      </c>
    </row>
    <row r="20" spans="1:3">
      <c r="A20" s="4" t="s">
        <v>471</v>
      </c>
      <c r="B20" s="5" t="n">
        <v>286135</v>
      </c>
      <c r="C20" s="5" t="n">
        <v>286135</v>
      </c>
    </row>
    <row r="21" spans="1:3">
      <c r="A21" s="4" t="s">
        <v>475</v>
      </c>
    </row>
    <row r="22" spans="1:3">
      <c r="A22" s="3" t="s">
        <v>469</v>
      </c>
    </row>
    <row r="23" spans="1:3">
      <c r="A23" s="4" t="s">
        <v>59</v>
      </c>
      <c r="B23" s="5" t="n">
        <v>297592</v>
      </c>
      <c r="C23" s="5" t="n">
        <v>297592</v>
      </c>
    </row>
    <row r="24" spans="1:3">
      <c r="A24" s="4" t="s">
        <v>471</v>
      </c>
      <c r="B24" s="7" t="n">
        <v>297592</v>
      </c>
      <c r="C24" s="7" t="n">
        <v>2975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6</v>
      </c>
      <c r="B1" s="2" t="s">
        <v>1</v>
      </c>
    </row>
    <row r="2" spans="1:4">
      <c r="B2" s="2" t="s">
        <v>2</v>
      </c>
      <c r="C2" s="2" t="s">
        <v>32</v>
      </c>
      <c r="D2" s="2" t="s">
        <v>33</v>
      </c>
    </row>
    <row r="3" spans="1:4">
      <c r="A3" s="3" t="s">
        <v>169</v>
      </c>
    </row>
    <row r="4" spans="1:4">
      <c r="A4" s="4" t="s">
        <v>477</v>
      </c>
      <c r="B4" s="4" t="s">
        <v>389</v>
      </c>
    </row>
    <row r="5" spans="1:4">
      <c r="A5" s="4" t="s">
        <v>478</v>
      </c>
      <c r="B5" s="7" t="n">
        <v>0</v>
      </c>
      <c r="C5" s="7" t="n">
        <v>0</v>
      </c>
      <c r="D5"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481</v>
      </c>
      <c r="B3" s="7" t="n">
        <v>208194</v>
      </c>
      <c r="C3" s="7" t="n">
        <v>208194</v>
      </c>
    </row>
    <row r="4" spans="1:3">
      <c r="A4" s="4" t="s">
        <v>482</v>
      </c>
      <c r="B4" s="5" t="n">
        <v>-75627</v>
      </c>
      <c r="C4" s="5" t="n">
        <v>-48821</v>
      </c>
    </row>
    <row r="5" spans="1:3">
      <c r="A5" s="4" t="s">
        <v>483</v>
      </c>
      <c r="B5" s="5" t="n">
        <v>-19597</v>
      </c>
      <c r="C5" s="5" t="n">
        <v>-19597</v>
      </c>
    </row>
    <row r="6" spans="1:3">
      <c r="A6" s="4" t="s">
        <v>484</v>
      </c>
      <c r="B6" s="5" t="n">
        <v>13666</v>
      </c>
      <c r="C6" s="5" t="n">
        <v>8746</v>
      </c>
    </row>
    <row r="7" spans="1:3">
      <c r="A7" s="4" t="s">
        <v>485</v>
      </c>
    </row>
    <row r="8" spans="1:3">
      <c r="A8" s="3" t="s">
        <v>480</v>
      </c>
    </row>
    <row r="9" spans="1:3">
      <c r="A9" s="4" t="s">
        <v>481</v>
      </c>
      <c r="B9" s="5" t="n">
        <v>149045</v>
      </c>
      <c r="C9" s="5" t="n">
        <v>149045</v>
      </c>
    </row>
    <row r="10" spans="1:3">
      <c r="A10" s="4" t="s">
        <v>482</v>
      </c>
      <c r="B10" s="5" t="n">
        <v>-48925</v>
      </c>
      <c r="C10" s="5" t="n">
        <v>-33023</v>
      </c>
    </row>
    <row r="11" spans="1:3">
      <c r="A11" s="4" t="s">
        <v>486</v>
      </c>
    </row>
    <row r="12" spans="1:3">
      <c r="A12" s="3" t="s">
        <v>480</v>
      </c>
    </row>
    <row r="13" spans="1:3">
      <c r="A13" s="4" t="s">
        <v>481</v>
      </c>
      <c r="B13" s="5" t="n">
        <v>1379</v>
      </c>
      <c r="C13" s="5" t="n">
        <v>1379</v>
      </c>
    </row>
    <row r="14" spans="1:3">
      <c r="A14" s="4" t="s">
        <v>482</v>
      </c>
      <c r="B14" s="5" t="n">
        <v>-1081</v>
      </c>
      <c r="C14" s="5" t="n">
        <v>-375</v>
      </c>
    </row>
    <row r="15" spans="1:3">
      <c r="A15" s="4" t="s">
        <v>487</v>
      </c>
    </row>
    <row r="16" spans="1:3">
      <c r="A16" s="3" t="s">
        <v>480</v>
      </c>
    </row>
    <row r="17" spans="1:3">
      <c r="A17" s="4" t="s">
        <v>481</v>
      </c>
      <c r="B17" s="5" t="n">
        <v>51361</v>
      </c>
      <c r="C17" s="5" t="n">
        <v>51361</v>
      </c>
    </row>
    <row r="18" spans="1:3">
      <c r="A18" s="4" t="s">
        <v>482</v>
      </c>
      <c r="B18" s="5" t="n">
        <v>-22554</v>
      </c>
      <c r="C18" s="5" t="n">
        <v>-13286</v>
      </c>
    </row>
    <row r="19" spans="1:3">
      <c r="A19" s="4" t="s">
        <v>488</v>
      </c>
    </row>
    <row r="20" spans="1:3">
      <c r="A20" s="3" t="s">
        <v>480</v>
      </c>
    </row>
    <row r="21" spans="1:3">
      <c r="A21" s="4" t="s">
        <v>481</v>
      </c>
      <c r="B21" s="5" t="n">
        <v>6409</v>
      </c>
      <c r="C21" s="5" t="n">
        <v>6409</v>
      </c>
    </row>
    <row r="22" spans="1:3">
      <c r="A22" s="4" t="s">
        <v>482</v>
      </c>
      <c r="B22" s="7" t="n">
        <v>-3067</v>
      </c>
      <c r="C22" s="7" t="n">
        <v>-21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9</v>
      </c>
      <c r="B1" s="2" t="s">
        <v>1</v>
      </c>
    </row>
    <row r="2" spans="1:4">
      <c r="B2" s="2" t="s">
        <v>2</v>
      </c>
      <c r="C2" s="2" t="s">
        <v>32</v>
      </c>
      <c r="D2" s="2" t="s">
        <v>33</v>
      </c>
    </row>
    <row r="3" spans="1:4">
      <c r="A3" s="3" t="s">
        <v>169</v>
      </c>
    </row>
    <row r="4" spans="1:4">
      <c r="A4" s="4" t="s">
        <v>490</v>
      </c>
      <c r="B4" s="7" t="n">
        <v>21900000</v>
      </c>
      <c r="C4" s="7" t="n">
        <v>22600000</v>
      </c>
      <c r="D4" s="7" t="n">
        <v>11900000</v>
      </c>
    </row>
    <row r="5" spans="1:4">
      <c r="A5" s="4" t="s">
        <v>491</v>
      </c>
      <c r="B5" s="7" t="n">
        <v>0</v>
      </c>
      <c r="C5" s="7" t="n">
        <v>1700000</v>
      </c>
      <c r="D5" s="7" t="n">
        <v>1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169</v>
      </c>
    </row>
    <row r="3" spans="1:2">
      <c r="A3" s="5" t="n">
        <v>2018</v>
      </c>
      <c r="B3" s="7" t="n">
        <v>21003</v>
      </c>
    </row>
    <row r="4" spans="1:2">
      <c r="A4" s="5" t="n">
        <v>2019</v>
      </c>
      <c r="B4" s="5" t="n">
        <v>17205</v>
      </c>
    </row>
    <row r="5" spans="1:2">
      <c r="A5" s="5" t="n">
        <v>2020</v>
      </c>
      <c r="B5" s="5" t="n">
        <v>13010</v>
      </c>
    </row>
    <row r="6" spans="1:2">
      <c r="A6" s="5" t="n">
        <v>2021</v>
      </c>
      <c r="B6" s="5" t="n">
        <v>11936</v>
      </c>
    </row>
    <row r="7" spans="1:2">
      <c r="A7" s="5" t="n">
        <v>2022</v>
      </c>
      <c r="B7" s="5" t="n">
        <v>10926</v>
      </c>
    </row>
    <row r="8" spans="1:2">
      <c r="A8" s="4" t="s">
        <v>494</v>
      </c>
      <c r="B8" s="5" t="n">
        <v>52556</v>
      </c>
    </row>
    <row r="9" spans="1:2">
      <c r="A9" s="4" t="s">
        <v>495</v>
      </c>
      <c r="B9" s="7" t="n">
        <v>1266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6</v>
      </c>
      <c r="B1" s="2" t="s">
        <v>2</v>
      </c>
      <c r="C1" s="2" t="s">
        <v>32</v>
      </c>
    </row>
    <row r="2" spans="1:3">
      <c r="A2" s="3" t="s">
        <v>497</v>
      </c>
    </row>
    <row r="3" spans="1:3">
      <c r="A3" s="4" t="s">
        <v>498</v>
      </c>
      <c r="B3" s="7" t="n">
        <v>127745</v>
      </c>
      <c r="C3" s="7" t="n">
        <v>127485</v>
      </c>
    </row>
    <row r="4" spans="1:3">
      <c r="A4" s="4" t="s">
        <v>499</v>
      </c>
      <c r="B4" s="5" t="n">
        <v>46894</v>
      </c>
      <c r="C4" s="5" t="n">
        <v>38448</v>
      </c>
    </row>
    <row r="5" spans="1:3">
      <c r="A5" s="4" t="s">
        <v>500</v>
      </c>
      <c r="B5" s="5" t="n">
        <v>32424</v>
      </c>
      <c r="C5" s="5" t="n">
        <v>36817</v>
      </c>
    </row>
    <row r="6" spans="1:3">
      <c r="A6" s="4" t="s">
        <v>501</v>
      </c>
      <c r="B6" s="5" t="n">
        <v>28460</v>
      </c>
      <c r="C6" s="5" t="n">
        <v>30177</v>
      </c>
    </row>
    <row r="7" spans="1:3">
      <c r="A7" s="4" t="s">
        <v>502</v>
      </c>
      <c r="B7" s="5" t="n">
        <v>14403</v>
      </c>
      <c r="C7" s="5" t="n">
        <v>28570</v>
      </c>
    </row>
    <row r="8" spans="1:3">
      <c r="A8" s="4" t="s">
        <v>503</v>
      </c>
      <c r="B8" s="5" t="n">
        <v>3195</v>
      </c>
      <c r="C8" s="5" t="n">
        <v>4921</v>
      </c>
    </row>
    <row r="9" spans="1:3">
      <c r="A9" s="4" t="s">
        <v>504</v>
      </c>
      <c r="B9" s="5" t="n">
        <v>3097</v>
      </c>
      <c r="C9" s="5" t="n">
        <v>3910</v>
      </c>
    </row>
    <row r="10" spans="1:3">
      <c r="A10" s="4" t="s">
        <v>505</v>
      </c>
      <c r="B10" s="5" t="n">
        <v>15379</v>
      </c>
      <c r="C10" s="5" t="n">
        <v>22787</v>
      </c>
    </row>
    <row r="11" spans="1:3">
      <c r="A11" s="4" t="s">
        <v>506</v>
      </c>
      <c r="B11" s="7" t="n">
        <v>271597</v>
      </c>
      <c r="C11" s="7" t="n">
        <v>2931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2</v>
      </c>
      <c r="D1" s="2" t="s">
        <v>508</v>
      </c>
    </row>
    <row r="2" spans="1:4">
      <c r="A2" s="3" t="s">
        <v>509</v>
      </c>
    </row>
    <row r="3" spans="1:4">
      <c r="A3" s="4" t="s">
        <v>339</v>
      </c>
      <c r="B3" s="7" t="n">
        <v>1562950</v>
      </c>
    </row>
    <row r="4" spans="1:4">
      <c r="A4" s="4" t="s">
        <v>510</v>
      </c>
      <c r="B4" s="5" t="n">
        <v>225070</v>
      </c>
      <c r="C4" s="7" t="n">
        <v>238539</v>
      </c>
    </row>
    <row r="5" spans="1:4">
      <c r="A5" s="4" t="s">
        <v>511</v>
      </c>
      <c r="B5" s="5" t="n">
        <v>15431</v>
      </c>
      <c r="C5" s="5" t="n">
        <v>7427</v>
      </c>
    </row>
    <row r="6" spans="1:4">
      <c r="A6" s="4" t="s">
        <v>512</v>
      </c>
      <c r="B6" s="5" t="n">
        <v>1803451</v>
      </c>
      <c r="C6" s="5" t="n">
        <v>1831224</v>
      </c>
    </row>
    <row r="7" spans="1:4">
      <c r="A7" s="4" t="s">
        <v>513</v>
      </c>
      <c r="B7" s="5" t="n">
        <v>-19031</v>
      </c>
      <c r="C7" s="5" t="n">
        <v>-29172</v>
      </c>
    </row>
    <row r="8" spans="1:4">
      <c r="A8" s="4" t="s">
        <v>514</v>
      </c>
      <c r="B8" s="5" t="n">
        <v>1784420</v>
      </c>
      <c r="C8" s="5" t="n">
        <v>1802052</v>
      </c>
    </row>
    <row r="9" spans="1:4">
      <c r="A9" s="4" t="s">
        <v>515</v>
      </c>
      <c r="B9" s="5" t="n">
        <v>12475</v>
      </c>
      <c r="C9" s="5" t="n">
        <v>16217</v>
      </c>
    </row>
    <row r="10" spans="1:4">
      <c r="A10" s="4" t="s">
        <v>516</v>
      </c>
      <c r="B10" s="5" t="n">
        <v>1771945</v>
      </c>
      <c r="C10" s="5" t="n">
        <v>1785835</v>
      </c>
    </row>
    <row r="11" spans="1:4">
      <c r="A11" s="4" t="s">
        <v>517</v>
      </c>
    </row>
    <row r="12" spans="1:4">
      <c r="A12" s="3" t="s">
        <v>509</v>
      </c>
    </row>
    <row r="13" spans="1:4">
      <c r="A13" s="4" t="s">
        <v>339</v>
      </c>
      <c r="C13" s="5" t="n">
        <v>367608</v>
      </c>
    </row>
    <row r="14" spans="1:4">
      <c r="A14" s="4" t="s">
        <v>344</v>
      </c>
    </row>
    <row r="15" spans="1:4">
      <c r="A15" s="3" t="s">
        <v>509</v>
      </c>
    </row>
    <row r="16" spans="1:4">
      <c r="A16" s="4" t="s">
        <v>339</v>
      </c>
      <c r="B16" s="5" t="n">
        <v>750000</v>
      </c>
      <c r="C16" s="5" t="n">
        <v>750000</v>
      </c>
      <c r="D16" s="7" t="n">
        <v>750000</v>
      </c>
    </row>
    <row r="17" spans="1:4">
      <c r="A17" s="4" t="s">
        <v>518</v>
      </c>
    </row>
    <row r="18" spans="1:4">
      <c r="A18" s="3" t="s">
        <v>509</v>
      </c>
    </row>
    <row r="19" spans="1:4">
      <c r="A19" s="4" t="s">
        <v>339</v>
      </c>
      <c r="B19" s="5" t="n">
        <v>462950</v>
      </c>
      <c r="C19" s="7" t="n">
        <v>467650</v>
      </c>
    </row>
    <row r="20" spans="1:4">
      <c r="A20" s="4" t="s">
        <v>342</v>
      </c>
    </row>
    <row r="21" spans="1:4">
      <c r="A21" s="3" t="s">
        <v>509</v>
      </c>
    </row>
    <row r="22" spans="1:4">
      <c r="A22" s="4" t="s">
        <v>519</v>
      </c>
      <c r="B22" s="7"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132</v>
      </c>
      <c r="B4" s="7" t="n">
        <v>14</v>
      </c>
      <c r="C4" s="6" t="n">
        <v>38.1</v>
      </c>
      <c r="D4" s="6" t="n">
        <v>1.4</v>
      </c>
    </row>
    <row r="5" spans="1:4">
      <c r="A5" s="4" t="s">
        <v>133</v>
      </c>
      <c r="B5" s="9" t="n">
        <v>11.7</v>
      </c>
      <c r="C5" s="9" t="n">
        <v>41.2</v>
      </c>
      <c r="D5" s="9" t="n">
        <v>1.5</v>
      </c>
    </row>
    <row r="6" spans="1:4">
      <c r="A6" s="4" t="s">
        <v>134</v>
      </c>
      <c r="B6" s="6" t="n">
        <v>14.2</v>
      </c>
      <c r="C6" s="6" t="n">
        <v>8.1</v>
      </c>
      <c r="D6" s="6"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6"/>
    <col customWidth="1" max="9" min="9" width="14"/>
  </cols>
  <sheetData>
    <row r="1" spans="1:9">
      <c r="A1" s="1" t="s">
        <v>520</v>
      </c>
      <c r="B1" s="2" t="s">
        <v>429</v>
      </c>
      <c r="C1" s="2" t="s">
        <v>431</v>
      </c>
      <c r="D1" s="2" t="s">
        <v>32</v>
      </c>
      <c r="E1" s="2" t="s">
        <v>432</v>
      </c>
      <c r="F1" s="2" t="s">
        <v>434</v>
      </c>
      <c r="G1" s="2" t="s">
        <v>2</v>
      </c>
      <c r="H1" s="2" t="s">
        <v>33</v>
      </c>
      <c r="I1" s="2" t="s">
        <v>508</v>
      </c>
    </row>
    <row r="2" spans="1:9">
      <c r="A2" s="3" t="s">
        <v>509</v>
      </c>
    </row>
    <row r="3" spans="1:9">
      <c r="A3" s="4" t="s">
        <v>521</v>
      </c>
      <c r="B3" s="9" t="n">
        <v>9.199999999999999</v>
      </c>
    </row>
    <row r="4" spans="1:9">
      <c r="A4" s="4" t="s">
        <v>522</v>
      </c>
      <c r="B4" s="8" t="n">
        <v>12.8</v>
      </c>
    </row>
    <row r="5" spans="1:9">
      <c r="A5" s="4" t="s">
        <v>523</v>
      </c>
      <c r="H5" s="7" t="n">
        <v>65000000</v>
      </c>
    </row>
    <row r="6" spans="1:9">
      <c r="A6" s="4" t="s">
        <v>524</v>
      </c>
      <c r="I6" s="7" t="n">
        <v>12000000</v>
      </c>
    </row>
    <row r="7" spans="1:9">
      <c r="A7" s="4" t="s">
        <v>525</v>
      </c>
      <c r="H7" s="7" t="n">
        <v>13200000</v>
      </c>
    </row>
    <row r="8" spans="1:9">
      <c r="A8" s="4" t="s">
        <v>526</v>
      </c>
      <c r="C8" s="7" t="n">
        <v>1000000</v>
      </c>
    </row>
    <row r="9" spans="1:9">
      <c r="A9" s="4" t="s">
        <v>439</v>
      </c>
    </row>
    <row r="10" spans="1:9">
      <c r="A10" s="3" t="s">
        <v>509</v>
      </c>
    </row>
    <row r="11" spans="1:9">
      <c r="A11" s="4" t="s">
        <v>527</v>
      </c>
      <c r="B11" s="7" t="n">
        <v>1630000000</v>
      </c>
    </row>
    <row r="12" spans="1:9">
      <c r="A12" s="4" t="s">
        <v>441</v>
      </c>
      <c r="G12" s="4" t="s">
        <v>442</v>
      </c>
      <c r="H12" s="4" t="s">
        <v>442</v>
      </c>
    </row>
    <row r="13" spans="1:9">
      <c r="A13" s="4" t="s">
        <v>528</v>
      </c>
    </row>
    <row r="14" spans="1:9">
      <c r="A14" s="3" t="s">
        <v>509</v>
      </c>
    </row>
    <row r="15" spans="1:9">
      <c r="A15" s="4" t="s">
        <v>519</v>
      </c>
      <c r="B15" s="5" t="n">
        <v>295000000</v>
      </c>
    </row>
    <row r="16" spans="1:9">
      <c r="A16" s="4" t="s">
        <v>343</v>
      </c>
      <c r="B16" s="5" t="n">
        <v>800000000</v>
      </c>
    </row>
    <row r="17" spans="1:9">
      <c r="A17" s="4" t="s">
        <v>524</v>
      </c>
      <c r="H17" s="7" t="n">
        <v>11200000</v>
      </c>
    </row>
    <row r="18" spans="1:9">
      <c r="A18" s="4" t="s">
        <v>529</v>
      </c>
    </row>
    <row r="19" spans="1:9">
      <c r="A19" s="3" t="s">
        <v>509</v>
      </c>
    </row>
    <row r="20" spans="1:9">
      <c r="A20" s="4" t="s">
        <v>530</v>
      </c>
      <c r="H20" s="5" t="n">
        <v>3000000</v>
      </c>
    </row>
    <row r="21" spans="1:9">
      <c r="A21" s="4" t="s">
        <v>526</v>
      </c>
      <c r="H21" s="5" t="n">
        <v>900000</v>
      </c>
    </row>
    <row r="22" spans="1:9">
      <c r="A22" s="4" t="s">
        <v>531</v>
      </c>
      <c r="H22" s="5" t="n">
        <v>2100000</v>
      </c>
    </row>
    <row r="23" spans="1:9">
      <c r="A23" s="4" t="s">
        <v>517</v>
      </c>
    </row>
    <row r="24" spans="1:9">
      <c r="A24" s="3" t="s">
        <v>509</v>
      </c>
    </row>
    <row r="25" spans="1:9">
      <c r="A25" s="4" t="s">
        <v>532</v>
      </c>
      <c r="B25" s="7" t="n">
        <v>700000000</v>
      </c>
    </row>
    <row r="26" spans="1:9">
      <c r="A26" s="4" t="s">
        <v>345</v>
      </c>
      <c r="B26" s="4" t="s">
        <v>533</v>
      </c>
    </row>
    <row r="27" spans="1:9">
      <c r="A27" s="4" t="s">
        <v>524</v>
      </c>
      <c r="H27" s="5" t="n">
        <v>18100000</v>
      </c>
    </row>
    <row r="28" spans="1:9">
      <c r="A28" s="4" t="s">
        <v>526</v>
      </c>
      <c r="D28" s="7" t="n">
        <v>1200000</v>
      </c>
      <c r="F28" s="7" t="n">
        <v>7000000</v>
      </c>
    </row>
    <row r="29" spans="1:9">
      <c r="A29" s="4" t="s">
        <v>534</v>
      </c>
    </row>
    <row r="30" spans="1:9">
      <c r="A30" s="3" t="s">
        <v>509</v>
      </c>
    </row>
    <row r="31" spans="1:9">
      <c r="A31" s="4" t="s">
        <v>532</v>
      </c>
      <c r="B31" s="7" t="n">
        <v>600000000</v>
      </c>
    </row>
    <row r="32" spans="1:9">
      <c r="A32" s="4" t="s">
        <v>524</v>
      </c>
      <c r="E32" s="7" t="n">
        <v>1500000</v>
      </c>
      <c r="G32" s="7" t="n">
        <v>300000</v>
      </c>
      <c r="H32" s="5" t="n">
        <v>16000000</v>
      </c>
    </row>
    <row r="33" spans="1:9">
      <c r="A33" s="4" t="s">
        <v>525</v>
      </c>
      <c r="E33" s="7" t="n">
        <v>1200000</v>
      </c>
    </row>
    <row r="34" spans="1:9">
      <c r="A34" s="4" t="s">
        <v>535</v>
      </c>
    </row>
    <row r="35" spans="1:9">
      <c r="A35" s="3" t="s">
        <v>509</v>
      </c>
    </row>
    <row r="36" spans="1:9">
      <c r="A36" s="4" t="s">
        <v>524</v>
      </c>
      <c r="H36" s="7" t="n">
        <v>6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536</v>
      </c>
      <c r="B1" s="2" t="s">
        <v>32</v>
      </c>
    </row>
    <row r="2" spans="1:2">
      <c r="A2" s="4" t="s">
        <v>537</v>
      </c>
    </row>
    <row r="3" spans="1:2">
      <c r="A3" s="3" t="s">
        <v>509</v>
      </c>
    </row>
    <row r="4" spans="1:2">
      <c r="A4" s="4" t="s">
        <v>345</v>
      </c>
      <c r="B4" s="4" t="s">
        <v>5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9</v>
      </c>
      <c r="B1" s="2" t="s">
        <v>540</v>
      </c>
      <c r="C1" s="2" t="s">
        <v>541</v>
      </c>
      <c r="D1" s="2" t="s">
        <v>2</v>
      </c>
      <c r="E1" s="2" t="s">
        <v>431</v>
      </c>
      <c r="F1" s="2" t="s">
        <v>32</v>
      </c>
      <c r="G1" s="2" t="s">
        <v>432</v>
      </c>
      <c r="H1" s="2" t="s">
        <v>433</v>
      </c>
      <c r="I1" s="2" t="s">
        <v>434</v>
      </c>
      <c r="J1" s="2" t="s">
        <v>2</v>
      </c>
      <c r="K1" s="2" t="s">
        <v>32</v>
      </c>
      <c r="L1" s="2" t="s">
        <v>508</v>
      </c>
      <c r="M1" s="2" t="s">
        <v>33</v>
      </c>
      <c r="N1" s="2" t="s">
        <v>429</v>
      </c>
    </row>
    <row r="2" spans="1:14">
      <c r="A2" s="3" t="s">
        <v>509</v>
      </c>
    </row>
    <row r="3" spans="1:14">
      <c r="A3" s="4" t="s">
        <v>542</v>
      </c>
      <c r="D3" s="7" t="n">
        <v>-56300000</v>
      </c>
      <c r="F3" s="7" t="n">
        <v>-9700000</v>
      </c>
      <c r="H3" s="7" t="n">
        <v>-1700000</v>
      </c>
      <c r="I3" s="7" t="n">
        <v>7800000</v>
      </c>
      <c r="J3" s="7" t="n">
        <v>-56657000</v>
      </c>
      <c r="K3" s="7" t="n">
        <v>-55776000</v>
      </c>
    </row>
    <row r="4" spans="1:14">
      <c r="A4" s="4" t="s">
        <v>526</v>
      </c>
      <c r="E4" s="7" t="n">
        <v>1000000</v>
      </c>
    </row>
    <row r="5" spans="1:14">
      <c r="A5" s="4" t="s">
        <v>524</v>
      </c>
      <c r="L5" s="7" t="n">
        <v>12000000</v>
      </c>
    </row>
    <row r="6" spans="1:14">
      <c r="A6" s="4" t="s">
        <v>517</v>
      </c>
    </row>
    <row r="7" spans="1:14">
      <c r="A7" s="3" t="s">
        <v>509</v>
      </c>
    </row>
    <row r="8" spans="1:14">
      <c r="A8" s="4" t="s">
        <v>543</v>
      </c>
      <c r="B8" s="7" t="n">
        <v>63800000</v>
      </c>
      <c r="C8" s="7" t="n">
        <v>218600000</v>
      </c>
    </row>
    <row r="9" spans="1:14">
      <c r="A9" s="4" t="s">
        <v>532</v>
      </c>
      <c r="N9" s="7" t="n">
        <v>700000000</v>
      </c>
    </row>
    <row r="10" spans="1:14">
      <c r="A10" s="4" t="s">
        <v>542</v>
      </c>
      <c r="F10" s="5" t="n">
        <v>-9700000</v>
      </c>
      <c r="I10" s="5" t="n">
        <v>7800000</v>
      </c>
    </row>
    <row r="11" spans="1:14">
      <c r="A11" s="4" t="s">
        <v>544</v>
      </c>
      <c r="F11" s="5" t="n">
        <v>8500000</v>
      </c>
      <c r="I11" s="5" t="n">
        <v>14800000</v>
      </c>
    </row>
    <row r="12" spans="1:14">
      <c r="A12" s="4" t="s">
        <v>526</v>
      </c>
      <c r="F12" s="5" t="n">
        <v>1200000</v>
      </c>
      <c r="I12" s="7" t="n">
        <v>7000000</v>
      </c>
    </row>
    <row r="13" spans="1:14">
      <c r="A13" s="4" t="s">
        <v>524</v>
      </c>
      <c r="M13" s="7" t="n">
        <v>18100000</v>
      </c>
    </row>
    <row r="14" spans="1:14">
      <c r="A14" s="4" t="s">
        <v>537</v>
      </c>
    </row>
    <row r="15" spans="1:14">
      <c r="A15" s="3" t="s">
        <v>509</v>
      </c>
    </row>
    <row r="16" spans="1:14">
      <c r="A16" s="4" t="s">
        <v>532</v>
      </c>
      <c r="B16" s="7" t="n">
        <v>60000000</v>
      </c>
      <c r="C16" s="7" t="n">
        <v>207600000</v>
      </c>
    </row>
    <row r="17" spans="1:14">
      <c r="A17" s="4" t="s">
        <v>544</v>
      </c>
      <c r="G17" s="7" t="n">
        <v>33300000</v>
      </c>
      <c r="H17" s="5" t="n">
        <v>1100000</v>
      </c>
    </row>
    <row r="18" spans="1:14">
      <c r="A18" s="4" t="s">
        <v>526</v>
      </c>
      <c r="G18" s="7" t="n">
        <v>10600000</v>
      </c>
      <c r="H18" s="7" t="n">
        <v>600000</v>
      </c>
    </row>
    <row r="19" spans="1:14">
      <c r="A19" s="4" t="s">
        <v>524</v>
      </c>
      <c r="F19" s="7" t="n">
        <v>4900000</v>
      </c>
      <c r="K19" s="7" t="n">
        <v>4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5</v>
      </c>
      <c r="B1" s="2" t="s">
        <v>546</v>
      </c>
      <c r="D1" s="2" t="s">
        <v>547</v>
      </c>
      <c r="J1" s="2" t="s">
        <v>1</v>
      </c>
    </row>
    <row r="2" spans="1:11">
      <c r="B2" s="2" t="s">
        <v>508</v>
      </c>
      <c r="C2" s="2" t="s">
        <v>548</v>
      </c>
      <c r="D2" s="2" t="s">
        <v>2</v>
      </c>
      <c r="E2" s="2" t="s">
        <v>431</v>
      </c>
      <c r="F2" s="2" t="s">
        <v>32</v>
      </c>
      <c r="G2" s="2" t="s">
        <v>432</v>
      </c>
      <c r="H2" s="2" t="s">
        <v>433</v>
      </c>
      <c r="I2" s="2" t="s">
        <v>434</v>
      </c>
      <c r="J2" s="2" t="s">
        <v>2</v>
      </c>
      <c r="K2" s="2" t="s">
        <v>32</v>
      </c>
    </row>
    <row r="3" spans="1:11">
      <c r="A3" s="3" t="s">
        <v>509</v>
      </c>
    </row>
    <row r="4" spans="1:11">
      <c r="A4" s="4" t="s">
        <v>542</v>
      </c>
      <c r="D4" s="7" t="n">
        <v>-56300</v>
      </c>
      <c r="F4" s="7" t="n">
        <v>-9700</v>
      </c>
      <c r="H4" s="7" t="n">
        <v>-1700</v>
      </c>
      <c r="I4" s="7" t="n">
        <v>7800</v>
      </c>
      <c r="J4" s="7" t="n">
        <v>-56657</v>
      </c>
      <c r="K4" s="7" t="n">
        <v>-55776</v>
      </c>
    </row>
    <row r="5" spans="1:11">
      <c r="A5" s="4" t="s">
        <v>549</v>
      </c>
      <c r="E5" s="7" t="n">
        <v>1000</v>
      </c>
    </row>
    <row r="6" spans="1:11">
      <c r="A6" s="4" t="s">
        <v>537</v>
      </c>
    </row>
    <row r="7" spans="1:11">
      <c r="A7" s="3" t="s">
        <v>509</v>
      </c>
    </row>
    <row r="8" spans="1:11">
      <c r="A8" s="4" t="s">
        <v>550</v>
      </c>
      <c r="B8" s="7" t="n">
        <v>582600</v>
      </c>
      <c r="C8" s="7" t="n">
        <v>35000</v>
      </c>
    </row>
    <row r="9" spans="1:11">
      <c r="A9" s="4" t="s">
        <v>551</v>
      </c>
      <c r="C9" s="4" t="s">
        <v>552</v>
      </c>
    </row>
    <row r="10" spans="1:11">
      <c r="A10" s="4" t="s">
        <v>544</v>
      </c>
      <c r="G10" s="7" t="n">
        <v>33300</v>
      </c>
      <c r="H10" s="5" t="n">
        <v>1100</v>
      </c>
    </row>
    <row r="11" spans="1:11">
      <c r="A11" s="4" t="s">
        <v>549</v>
      </c>
      <c r="G11" s="7" t="n">
        <v>10600</v>
      </c>
      <c r="H11" s="7" t="n">
        <v>600</v>
      </c>
    </row>
    <row r="12" spans="1:11">
      <c r="A12" s="4" t="s">
        <v>553</v>
      </c>
    </row>
    <row r="13" spans="1:11">
      <c r="A13" s="3" t="s">
        <v>509</v>
      </c>
    </row>
    <row r="14" spans="1:11">
      <c r="A14" s="4" t="s">
        <v>542</v>
      </c>
      <c r="K14" s="7" t="n">
        <v>-1700</v>
      </c>
    </row>
  </sheetData>
  <mergeCells count="4">
    <mergeCell ref="A1:A2"/>
    <mergeCell ref="B1:C1"/>
    <mergeCell ref="D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4</v>
      </c>
      <c r="B1" s="2" t="s">
        <v>555</v>
      </c>
      <c r="C1" s="2" t="s">
        <v>508</v>
      </c>
      <c r="D1" s="2" t="s">
        <v>548</v>
      </c>
      <c r="E1" s="2" t="s">
        <v>2</v>
      </c>
      <c r="F1" s="2" t="s">
        <v>431</v>
      </c>
      <c r="G1" s="2" t="s">
        <v>32</v>
      </c>
      <c r="H1" s="2" t="s">
        <v>432</v>
      </c>
      <c r="I1" s="2" t="s">
        <v>433</v>
      </c>
      <c r="J1" s="2" t="s">
        <v>434</v>
      </c>
      <c r="K1" s="2" t="s">
        <v>2</v>
      </c>
      <c r="L1" s="2" t="s">
        <v>32</v>
      </c>
      <c r="M1" s="2" t="s">
        <v>33</v>
      </c>
    </row>
    <row r="2" spans="1:13">
      <c r="A2" s="3" t="s">
        <v>509</v>
      </c>
    </row>
    <row r="3" spans="1:13">
      <c r="A3" s="4" t="s">
        <v>339</v>
      </c>
      <c r="E3" s="7" t="n">
        <v>1562950</v>
      </c>
      <c r="K3" s="7" t="n">
        <v>1562950</v>
      </c>
    </row>
    <row r="4" spans="1:13">
      <c r="A4" s="4" t="s">
        <v>542</v>
      </c>
      <c r="E4" s="5" t="n">
        <v>-56300</v>
      </c>
      <c r="G4" s="7" t="n">
        <v>-9700</v>
      </c>
      <c r="I4" s="7" t="n">
        <v>-1700</v>
      </c>
      <c r="J4" s="7" t="n">
        <v>7800</v>
      </c>
      <c r="K4" s="5" t="n">
        <v>-56657</v>
      </c>
      <c r="L4" s="7" t="n">
        <v>-55776</v>
      </c>
    </row>
    <row r="5" spans="1:13">
      <c r="A5" s="4" t="s">
        <v>526</v>
      </c>
      <c r="F5" s="7" t="n">
        <v>1000</v>
      </c>
    </row>
    <row r="6" spans="1:13">
      <c r="A6" s="4" t="s">
        <v>524</v>
      </c>
      <c r="C6" s="7" t="n">
        <v>12000</v>
      </c>
    </row>
    <row r="7" spans="1:13">
      <c r="A7" s="4" t="s">
        <v>525</v>
      </c>
      <c r="M7" s="7" t="n">
        <v>13200</v>
      </c>
    </row>
    <row r="8" spans="1:13">
      <c r="A8" s="4" t="s">
        <v>513</v>
      </c>
      <c r="E8" s="5" t="n">
        <v>19031</v>
      </c>
      <c r="G8" s="5" t="n">
        <v>29172</v>
      </c>
      <c r="K8" s="5" t="n">
        <v>19031</v>
      </c>
      <c r="L8" s="5" t="n">
        <v>29172</v>
      </c>
    </row>
    <row r="9" spans="1:13">
      <c r="A9" s="4" t="s">
        <v>344</v>
      </c>
    </row>
    <row r="10" spans="1:13">
      <c r="A10" s="3" t="s">
        <v>509</v>
      </c>
    </row>
    <row r="11" spans="1:13">
      <c r="A11" s="4" t="s">
        <v>339</v>
      </c>
      <c r="C11" s="7" t="n">
        <v>750000</v>
      </c>
      <c r="E11" s="7" t="n">
        <v>750000</v>
      </c>
      <c r="G11" s="7" t="n">
        <v>750000</v>
      </c>
      <c r="K11" s="7" t="n">
        <v>750000</v>
      </c>
      <c r="L11" s="7" t="n">
        <v>750000</v>
      </c>
    </row>
    <row r="12" spans="1:13">
      <c r="A12" s="4" t="s">
        <v>345</v>
      </c>
      <c r="C12" s="4" t="s">
        <v>346</v>
      </c>
      <c r="E12" s="4" t="s">
        <v>346</v>
      </c>
      <c r="K12" s="4" t="s">
        <v>346</v>
      </c>
    </row>
    <row r="13" spans="1:13">
      <c r="A13" s="4" t="s">
        <v>556</v>
      </c>
      <c r="C13" s="4" t="s">
        <v>557</v>
      </c>
    </row>
    <row r="14" spans="1:13">
      <c r="A14" s="4" t="s">
        <v>524</v>
      </c>
      <c r="C14" s="7" t="n">
        <v>10500</v>
      </c>
    </row>
    <row r="15" spans="1:13">
      <c r="A15" s="4" t="s">
        <v>534</v>
      </c>
    </row>
    <row r="16" spans="1:13">
      <c r="A16" s="3" t="s">
        <v>509</v>
      </c>
    </row>
    <row r="17" spans="1:13">
      <c r="A17" s="4" t="s">
        <v>558</v>
      </c>
      <c r="B17" s="7" t="n">
        <v>1375</v>
      </c>
      <c r="C17" s="5" t="n">
        <v>1175</v>
      </c>
    </row>
    <row r="18" spans="1:13">
      <c r="A18" s="4" t="s">
        <v>559</v>
      </c>
      <c r="C18" s="7" t="n">
        <v>125900</v>
      </c>
    </row>
    <row r="19" spans="1:13">
      <c r="A19" s="4" t="s">
        <v>542</v>
      </c>
      <c r="H19" s="7" t="n">
        <v>-8200</v>
      </c>
    </row>
    <row r="20" spans="1:13">
      <c r="A20" s="4" t="s">
        <v>524</v>
      </c>
      <c r="E20" s="7" t="n">
        <v>300</v>
      </c>
      <c r="H20" s="5" t="n">
        <v>1500</v>
      </c>
      <c r="K20" s="7" t="n">
        <v>300</v>
      </c>
      <c r="M20" s="7" t="n">
        <v>16000</v>
      </c>
    </row>
    <row r="21" spans="1:13">
      <c r="A21" s="4" t="s">
        <v>525</v>
      </c>
      <c r="H21" s="5" t="n">
        <v>1200</v>
      </c>
    </row>
    <row r="22" spans="1:13">
      <c r="A22" s="4" t="s">
        <v>513</v>
      </c>
      <c r="E22" s="7" t="n">
        <v>10900</v>
      </c>
      <c r="K22" s="7" t="n">
        <v>10900</v>
      </c>
    </row>
    <row r="23" spans="1:13">
      <c r="A23" s="4" t="s">
        <v>560</v>
      </c>
    </row>
    <row r="24" spans="1:13">
      <c r="A24" s="3" t="s">
        <v>509</v>
      </c>
    </row>
    <row r="25" spans="1:13">
      <c r="A25" s="4" t="s">
        <v>561</v>
      </c>
      <c r="C25" s="4" t="s">
        <v>562</v>
      </c>
    </row>
    <row r="26" spans="1:13">
      <c r="A26" s="4" t="s">
        <v>563</v>
      </c>
      <c r="C26" s="4" t="s">
        <v>564</v>
      </c>
    </row>
    <row r="27" spans="1:13">
      <c r="A27" s="4" t="s">
        <v>565</v>
      </c>
    </row>
    <row r="28" spans="1:13">
      <c r="A28" s="3" t="s">
        <v>509</v>
      </c>
    </row>
    <row r="29" spans="1:13">
      <c r="A29" s="4" t="s">
        <v>561</v>
      </c>
      <c r="C29" s="4" t="s">
        <v>566</v>
      </c>
    </row>
    <row r="30" spans="1:13">
      <c r="A30" s="4" t="s">
        <v>563</v>
      </c>
      <c r="C30" s="4" t="s">
        <v>564</v>
      </c>
    </row>
    <row r="31" spans="1:13">
      <c r="A31" s="4" t="s">
        <v>537</v>
      </c>
    </row>
    <row r="32" spans="1:13">
      <c r="A32" s="3" t="s">
        <v>509</v>
      </c>
    </row>
    <row r="33" spans="1:13">
      <c r="A33" s="4" t="s">
        <v>345</v>
      </c>
      <c r="G33" s="4" t="s">
        <v>538</v>
      </c>
      <c r="L33" s="4" t="s">
        <v>538</v>
      </c>
    </row>
    <row r="34" spans="1:13">
      <c r="A34" s="4" t="s">
        <v>550</v>
      </c>
      <c r="C34" s="7" t="n">
        <v>582600</v>
      </c>
      <c r="D34" s="7" t="n">
        <v>35000</v>
      </c>
    </row>
    <row r="35" spans="1:13">
      <c r="A35" s="4" t="s">
        <v>544</v>
      </c>
      <c r="H35" s="5" t="n">
        <v>33300</v>
      </c>
      <c r="I35" s="5" t="n">
        <v>1100</v>
      </c>
    </row>
    <row r="36" spans="1:13">
      <c r="A36" s="4" t="s">
        <v>526</v>
      </c>
      <c r="H36" s="7" t="n">
        <v>10600</v>
      </c>
      <c r="I36" s="7" t="n">
        <v>600</v>
      </c>
    </row>
    <row r="37" spans="1:13">
      <c r="A37" s="4" t="s">
        <v>524</v>
      </c>
      <c r="G37" s="7" t="n">
        <v>4900</v>
      </c>
      <c r="L37" s="7" t="n">
        <v>4900</v>
      </c>
    </row>
    <row r="38" spans="1:13">
      <c r="A38" s="4" t="s">
        <v>567</v>
      </c>
    </row>
    <row r="39" spans="1:13">
      <c r="A39" s="3" t="s">
        <v>509</v>
      </c>
    </row>
    <row r="40" spans="1:13">
      <c r="A40" s="4" t="s">
        <v>542</v>
      </c>
      <c r="L40" s="7" t="n">
        <v>-43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568</v>
      </c>
      <c r="B1" s="2" t="s">
        <v>546</v>
      </c>
      <c r="C1" s="2" t="s">
        <v>547</v>
      </c>
      <c r="H1" s="2" t="s">
        <v>1</v>
      </c>
    </row>
    <row r="2" spans="1:9">
      <c r="B2" s="2" t="s">
        <v>569</v>
      </c>
      <c r="C2" s="2" t="s">
        <v>2</v>
      </c>
      <c r="D2" s="2" t="s">
        <v>431</v>
      </c>
      <c r="E2" s="2" t="s">
        <v>32</v>
      </c>
      <c r="F2" s="2" t="s">
        <v>433</v>
      </c>
      <c r="G2" s="2" t="s">
        <v>434</v>
      </c>
      <c r="H2" s="2" t="s">
        <v>2</v>
      </c>
      <c r="I2" s="2" t="s">
        <v>32</v>
      </c>
    </row>
    <row r="3" spans="1:9">
      <c r="A3" s="3" t="s">
        <v>509</v>
      </c>
    </row>
    <row r="4" spans="1:9">
      <c r="A4" s="4" t="s">
        <v>542</v>
      </c>
      <c r="C4" s="7" t="n">
        <v>-56300</v>
      </c>
      <c r="E4" s="7" t="n">
        <v>-9700</v>
      </c>
      <c r="F4" s="7" t="n">
        <v>-1700</v>
      </c>
      <c r="G4" s="7" t="n">
        <v>7800</v>
      </c>
      <c r="H4" s="7" t="n">
        <v>-56657</v>
      </c>
      <c r="I4" s="7" t="n">
        <v>-55776</v>
      </c>
    </row>
    <row r="5" spans="1:9">
      <c r="A5" s="4" t="s">
        <v>526</v>
      </c>
      <c r="D5" s="7" t="n">
        <v>1000</v>
      </c>
    </row>
    <row r="6" spans="1:9">
      <c r="A6" s="4" t="s">
        <v>570</v>
      </c>
      <c r="H6" s="7" t="n">
        <v>48704</v>
      </c>
      <c r="I6" s="7" t="n">
        <v>42869</v>
      </c>
    </row>
    <row r="7" spans="1:9">
      <c r="A7" s="4" t="s">
        <v>571</v>
      </c>
    </row>
    <row r="8" spans="1:9">
      <c r="A8" s="3" t="s">
        <v>509</v>
      </c>
    </row>
    <row r="9" spans="1:9">
      <c r="A9" s="4" t="s">
        <v>570</v>
      </c>
      <c r="E9" s="5" t="n">
        <v>100</v>
      </c>
    </row>
    <row r="10" spans="1:9">
      <c r="A10" s="4" t="s">
        <v>517</v>
      </c>
    </row>
    <row r="11" spans="1:9">
      <c r="A11" s="3" t="s">
        <v>509</v>
      </c>
    </row>
    <row r="12" spans="1:9">
      <c r="A12" s="4" t="s">
        <v>550</v>
      </c>
      <c r="B12" s="7" t="n">
        <v>50000</v>
      </c>
    </row>
    <row r="13" spans="1:9">
      <c r="A13" s="4" t="s">
        <v>551</v>
      </c>
      <c r="B13" s="4" t="s">
        <v>572</v>
      </c>
    </row>
    <row r="14" spans="1:9">
      <c r="A14" s="4" t="s">
        <v>542</v>
      </c>
      <c r="E14" s="5" t="n">
        <v>-9700</v>
      </c>
      <c r="G14" s="5" t="n">
        <v>7800</v>
      </c>
    </row>
    <row r="15" spans="1:9">
      <c r="A15" s="4" t="s">
        <v>544</v>
      </c>
      <c r="E15" s="5" t="n">
        <v>8500</v>
      </c>
      <c r="G15" s="5" t="n">
        <v>14800</v>
      </c>
    </row>
    <row r="16" spans="1:9">
      <c r="A16" s="4" t="s">
        <v>526</v>
      </c>
      <c r="E16" s="7" t="n">
        <v>1200</v>
      </c>
      <c r="G16" s="7" t="n">
        <v>7000</v>
      </c>
    </row>
  </sheetData>
  <mergeCells count="3">
    <mergeCell ref="A1:A2"/>
    <mergeCell ref="C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73</v>
      </c>
      <c r="B1" s="2" t="s">
        <v>574</v>
      </c>
      <c r="C1" s="2" t="s">
        <v>2</v>
      </c>
      <c r="D1" s="2" t="s">
        <v>33</v>
      </c>
      <c r="E1" s="2" t="s">
        <v>32</v>
      </c>
    </row>
    <row r="2" spans="1:5">
      <c r="A2" s="3" t="s">
        <v>509</v>
      </c>
    </row>
    <row r="3" spans="1:5">
      <c r="A3" s="4" t="s">
        <v>513</v>
      </c>
      <c r="C3" s="7" t="n">
        <v>19031</v>
      </c>
      <c r="E3" s="7" t="n">
        <v>29172</v>
      </c>
    </row>
    <row r="4" spans="1:5">
      <c r="A4" s="4" t="s">
        <v>525</v>
      </c>
      <c r="D4" s="7" t="n">
        <v>13200</v>
      </c>
    </row>
    <row r="5" spans="1:5">
      <c r="A5" s="4" t="s">
        <v>349</v>
      </c>
    </row>
    <row r="6" spans="1:5">
      <c r="A6" s="3" t="s">
        <v>509</v>
      </c>
    </row>
    <row r="7" spans="1:5">
      <c r="A7" s="4" t="s">
        <v>575</v>
      </c>
      <c r="B7" s="7" t="n">
        <v>467700</v>
      </c>
    </row>
    <row r="8" spans="1:5">
      <c r="A8" s="4" t="s">
        <v>576</v>
      </c>
      <c r="B8" s="4" t="s">
        <v>577</v>
      </c>
    </row>
    <row r="9" spans="1:5">
      <c r="A9" s="4" t="s">
        <v>578</v>
      </c>
      <c r="B9" s="4" t="s">
        <v>579</v>
      </c>
    </row>
    <row r="10" spans="1:5">
      <c r="A10" s="4" t="s">
        <v>580</v>
      </c>
      <c r="B10" s="4" t="s">
        <v>581</v>
      </c>
      <c r="C10" s="4" t="s">
        <v>581</v>
      </c>
    </row>
    <row r="11" spans="1:5">
      <c r="A11" s="4" t="s">
        <v>582</v>
      </c>
      <c r="C11" s="7" t="n">
        <v>400</v>
      </c>
    </row>
    <row r="12" spans="1:5">
      <c r="A12" s="4" t="s">
        <v>583</v>
      </c>
      <c r="C12" s="5" t="n">
        <v>1200</v>
      </c>
    </row>
    <row r="13" spans="1:5">
      <c r="A13" s="4" t="s">
        <v>513</v>
      </c>
      <c r="C13" s="5" t="n">
        <v>10000</v>
      </c>
    </row>
    <row r="14" spans="1:5">
      <c r="A14" s="4" t="s">
        <v>525</v>
      </c>
      <c r="C14" s="7" t="n">
        <v>1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585</v>
      </c>
      <c r="C1" s="2" t="s">
        <v>431</v>
      </c>
      <c r="D1" s="2" t="s">
        <v>2</v>
      </c>
      <c r="E1" s="2" t="s">
        <v>508</v>
      </c>
    </row>
    <row r="2" spans="1:5">
      <c r="A2" s="3" t="s">
        <v>509</v>
      </c>
    </row>
    <row r="3" spans="1:5">
      <c r="A3" s="4" t="s">
        <v>549</v>
      </c>
      <c r="C3" s="7" t="n">
        <v>1000000</v>
      </c>
    </row>
    <row r="4" spans="1:5">
      <c r="A4" s="4" t="s">
        <v>524</v>
      </c>
      <c r="E4" s="7" t="n">
        <v>12000000</v>
      </c>
    </row>
    <row r="5" spans="1:5">
      <c r="A5" s="4" t="s">
        <v>342</v>
      </c>
    </row>
    <row r="6" spans="1:5">
      <c r="A6" s="3" t="s">
        <v>509</v>
      </c>
    </row>
    <row r="7" spans="1:5">
      <c r="A7" s="4" t="s">
        <v>343</v>
      </c>
      <c r="B7" s="7" t="n">
        <v>900000000</v>
      </c>
    </row>
    <row r="8" spans="1:5">
      <c r="A8" s="4" t="s">
        <v>578</v>
      </c>
      <c r="B8" s="4" t="s">
        <v>586</v>
      </c>
    </row>
    <row r="9" spans="1:5">
      <c r="A9" s="4" t="s">
        <v>580</v>
      </c>
      <c r="B9" s="4" t="s">
        <v>587</v>
      </c>
    </row>
    <row r="10" spans="1:5">
      <c r="A10" s="4" t="s">
        <v>549</v>
      </c>
      <c r="D10" s="7" t="n">
        <v>600000</v>
      </c>
    </row>
    <row r="11" spans="1:5">
      <c r="A11" s="4" t="s">
        <v>524</v>
      </c>
      <c r="D11" s="5" t="n">
        <v>1600000</v>
      </c>
    </row>
    <row r="12" spans="1:5">
      <c r="A12" s="4" t="s">
        <v>513</v>
      </c>
      <c r="D12" s="7" t="n">
        <v>8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88</v>
      </c>
      <c r="B1" s="2" t="s">
        <v>547</v>
      </c>
      <c r="G1" s="2" t="s">
        <v>1</v>
      </c>
    </row>
    <row r="2" spans="1:8">
      <c r="B2" s="2" t="s">
        <v>2</v>
      </c>
      <c r="C2" s="2" t="s">
        <v>431</v>
      </c>
      <c r="D2" s="2" t="s">
        <v>32</v>
      </c>
      <c r="E2" s="2" t="s">
        <v>433</v>
      </c>
      <c r="F2" s="2" t="s">
        <v>434</v>
      </c>
      <c r="G2" s="2" t="s">
        <v>2</v>
      </c>
      <c r="H2" s="2" t="s">
        <v>32</v>
      </c>
    </row>
    <row r="3" spans="1:8">
      <c r="A3" s="3" t="s">
        <v>509</v>
      </c>
    </row>
    <row r="4" spans="1:8">
      <c r="A4" s="4" t="s">
        <v>542</v>
      </c>
      <c r="B4" s="7" t="n">
        <v>-56300</v>
      </c>
      <c r="D4" s="7" t="n">
        <v>-9700</v>
      </c>
      <c r="E4" s="7" t="n">
        <v>-1700</v>
      </c>
      <c r="F4" s="7" t="n">
        <v>7800</v>
      </c>
      <c r="G4" s="7" t="n">
        <v>-56657</v>
      </c>
      <c r="H4" s="7" t="n">
        <v>-55776</v>
      </c>
    </row>
    <row r="5" spans="1:8">
      <c r="A5" s="4" t="s">
        <v>526</v>
      </c>
      <c r="C5" s="7" t="n">
        <v>1000</v>
      </c>
    </row>
    <row r="6" spans="1:8">
      <c r="A6" s="4" t="s">
        <v>517</v>
      </c>
    </row>
    <row r="7" spans="1:8">
      <c r="A7" s="3" t="s">
        <v>509</v>
      </c>
    </row>
    <row r="8" spans="1:8">
      <c r="A8" s="4" t="s">
        <v>550</v>
      </c>
      <c r="G8" s="7" t="n">
        <v>367600</v>
      </c>
    </row>
    <row r="9" spans="1:8">
      <c r="A9" s="4" t="s">
        <v>551</v>
      </c>
      <c r="G9" s="4" t="s">
        <v>589</v>
      </c>
    </row>
    <row r="10" spans="1:8">
      <c r="A10" s="4" t="s">
        <v>542</v>
      </c>
      <c r="G10" s="7" t="n">
        <v>-56300</v>
      </c>
    </row>
    <row r="11" spans="1:8">
      <c r="A11" s="4" t="s">
        <v>544</v>
      </c>
      <c r="G11" s="5" t="n">
        <v>48700</v>
      </c>
    </row>
    <row r="12" spans="1:8">
      <c r="A12" s="4" t="s">
        <v>526</v>
      </c>
      <c r="G12" s="7" t="n">
        <v>7600</v>
      </c>
    </row>
  </sheetData>
  <mergeCells count="3">
    <mergeCell ref="A1:A2"/>
    <mergeCell ref="B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590</v>
      </c>
      <c r="B1" s="2" t="s">
        <v>574</v>
      </c>
      <c r="C1" s="2" t="s">
        <v>2</v>
      </c>
    </row>
    <row r="2" spans="1:3">
      <c r="A2" s="3" t="s">
        <v>509</v>
      </c>
    </row>
    <row r="3" spans="1:3">
      <c r="A3" s="4" t="s">
        <v>339</v>
      </c>
      <c r="C3" s="7" t="n">
        <v>1562950000</v>
      </c>
    </row>
    <row r="4" spans="1:3">
      <c r="A4" s="4" t="s">
        <v>349</v>
      </c>
    </row>
    <row r="5" spans="1:3">
      <c r="A5" s="3" t="s">
        <v>509</v>
      </c>
    </row>
    <row r="6" spans="1:3">
      <c r="A6" s="4" t="s">
        <v>339</v>
      </c>
      <c r="B6" s="7" t="n">
        <v>467700000</v>
      </c>
      <c r="C6" s="7" t="n">
        <v>463000</v>
      </c>
    </row>
    <row r="7" spans="1:3">
      <c r="A7" s="4" t="s">
        <v>580</v>
      </c>
      <c r="B7" s="4" t="s">
        <v>581</v>
      </c>
      <c r="C7" s="4" t="s">
        <v>581</v>
      </c>
    </row>
    <row r="8" spans="1:3">
      <c r="A8" s="4" t="s">
        <v>591</v>
      </c>
      <c r="C8" s="4" t="s">
        <v>592</v>
      </c>
    </row>
    <row r="9" spans="1:3">
      <c r="A9" s="4" t="s">
        <v>558</v>
      </c>
      <c r="C9" s="7" t="n">
        <v>1175000</v>
      </c>
    </row>
    <row r="10" spans="1:3">
      <c r="A10" s="4" t="s">
        <v>593</v>
      </c>
      <c r="C10" s="4" t="s">
        <v>594</v>
      </c>
    </row>
    <row r="11" spans="1:3">
      <c r="A11" s="4" t="s">
        <v>595</v>
      </c>
      <c r="C11" s="4" t="s">
        <v>596</v>
      </c>
    </row>
    <row r="12" spans="1:3">
      <c r="A12" s="4" t="s">
        <v>597</v>
      </c>
    </row>
    <row r="13" spans="1:3">
      <c r="A13" s="3" t="s">
        <v>509</v>
      </c>
    </row>
    <row r="14" spans="1:3">
      <c r="A14" s="4" t="s">
        <v>598</v>
      </c>
      <c r="C14" s="4" t="s">
        <v>599</v>
      </c>
    </row>
    <row r="15" spans="1:3">
      <c r="A15" s="4" t="s">
        <v>600</v>
      </c>
    </row>
    <row r="16" spans="1:3">
      <c r="A16" s="3" t="s">
        <v>509</v>
      </c>
    </row>
    <row r="17" spans="1:3">
      <c r="A17" s="4" t="s">
        <v>598</v>
      </c>
      <c r="C17" s="4" t="s">
        <v>601</v>
      </c>
    </row>
    <row r="18" spans="1:3">
      <c r="A18" s="4" t="s">
        <v>602</v>
      </c>
    </row>
    <row r="19" spans="1:3">
      <c r="A19" s="3" t="s">
        <v>509</v>
      </c>
    </row>
    <row r="20" spans="1:3">
      <c r="A20" s="4" t="s">
        <v>598</v>
      </c>
      <c r="C20" s="4" t="s">
        <v>603</v>
      </c>
    </row>
    <row r="21" spans="1:3">
      <c r="A21" s="4" t="s">
        <v>604</v>
      </c>
    </row>
    <row r="22" spans="1:3">
      <c r="A22" s="3" t="s">
        <v>509</v>
      </c>
    </row>
    <row r="23" spans="1:3">
      <c r="A23" s="4" t="s">
        <v>598</v>
      </c>
      <c r="C23" s="4" t="s">
        <v>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35</v>
      </c>
      <c r="B1" s="2" t="s">
        <v>136</v>
      </c>
      <c r="C1" s="2" t="s">
        <v>137</v>
      </c>
      <c r="D1" s="2" t="s">
        <v>138</v>
      </c>
      <c r="E1" s="2" t="s">
        <v>139</v>
      </c>
    </row>
    <row r="2" spans="1:5">
      <c r="A2" s="4" t="s">
        <v>140</v>
      </c>
      <c r="B2" s="7" t="n">
        <v>40200</v>
      </c>
      <c r="C2" s="7" t="n">
        <v>982</v>
      </c>
      <c r="D2" s="7" t="n">
        <v>380091</v>
      </c>
      <c r="E2" s="7" t="n">
        <v>-340873</v>
      </c>
    </row>
    <row r="3" spans="1:5">
      <c r="A3" s="4" t="s">
        <v>141</v>
      </c>
      <c r="C3" s="5" t="n">
        <v>98226</v>
      </c>
    </row>
    <row r="4" spans="1:5">
      <c r="A4" s="4" t="s">
        <v>142</v>
      </c>
      <c r="B4" s="5" t="n">
        <v>111309</v>
      </c>
      <c r="C4" s="7" t="n">
        <v>92</v>
      </c>
      <c r="D4" s="5" t="n">
        <v>111217</v>
      </c>
    </row>
    <row r="5" spans="1:5">
      <c r="A5" s="4" t="s">
        <v>143</v>
      </c>
      <c r="C5" s="5" t="n">
        <v>9200</v>
      </c>
    </row>
    <row r="6" spans="1:5">
      <c r="A6" s="4" t="s">
        <v>144</v>
      </c>
      <c r="C6" s="7" t="n">
        <v>5</v>
      </c>
      <c r="D6" s="5" t="n">
        <v>-5</v>
      </c>
    </row>
    <row r="7" spans="1:5">
      <c r="A7" s="4" t="s">
        <v>145</v>
      </c>
      <c r="C7" s="5" t="n">
        <v>495</v>
      </c>
    </row>
    <row r="8" spans="1:5">
      <c r="A8" s="4" t="s">
        <v>102</v>
      </c>
      <c r="B8" s="5" t="n">
        <v>6848</v>
      </c>
      <c r="D8" s="5" t="n">
        <v>6848</v>
      </c>
    </row>
    <row r="9" spans="1:5">
      <c r="A9" s="4" t="s">
        <v>124</v>
      </c>
      <c r="B9" s="5" t="n">
        <v>6718</v>
      </c>
      <c r="C9" s="7" t="n">
        <v>14</v>
      </c>
      <c r="D9" s="5" t="n">
        <v>6704</v>
      </c>
    </row>
    <row r="10" spans="1:5">
      <c r="A10" s="4" t="s">
        <v>146</v>
      </c>
      <c r="C10" s="5" t="n">
        <v>1388</v>
      </c>
    </row>
    <row r="11" spans="1:5">
      <c r="A11" s="4" t="s">
        <v>147</v>
      </c>
      <c r="B11" s="5" t="n">
        <v>7937</v>
      </c>
      <c r="C11" s="7" t="n">
        <v>6</v>
      </c>
      <c r="D11" s="5" t="n">
        <v>7931</v>
      </c>
    </row>
    <row r="12" spans="1:5">
      <c r="A12" s="4" t="s">
        <v>148</v>
      </c>
      <c r="C12" s="5" t="n">
        <v>569</v>
      </c>
    </row>
    <row r="13" spans="1:5">
      <c r="A13" s="4" t="s">
        <v>125</v>
      </c>
      <c r="B13" s="5" t="n">
        <v>-986</v>
      </c>
      <c r="C13" s="7" t="n">
        <v>-2</v>
      </c>
      <c r="D13" s="5" t="n">
        <v>-984</v>
      </c>
    </row>
    <row r="14" spans="1:5">
      <c r="A14" s="4" t="s">
        <v>149</v>
      </c>
      <c r="C14" s="5" t="n">
        <v>-152</v>
      </c>
    </row>
    <row r="15" spans="1:5">
      <c r="A15" s="4" t="s">
        <v>43</v>
      </c>
      <c r="B15" s="5" t="n">
        <v>-22831</v>
      </c>
      <c r="E15" s="5" t="n">
        <v>-22831</v>
      </c>
    </row>
    <row r="16" spans="1:5">
      <c r="A16" s="4" t="s">
        <v>150</v>
      </c>
      <c r="B16" s="5" t="n">
        <v>149195</v>
      </c>
      <c r="C16" s="7" t="n">
        <v>1097</v>
      </c>
      <c r="D16" s="5" t="n">
        <v>511802</v>
      </c>
      <c r="E16" s="5" t="n">
        <v>-363704</v>
      </c>
    </row>
    <row r="17" spans="1:5">
      <c r="A17" s="4" t="s">
        <v>151</v>
      </c>
      <c r="C17" s="5" t="n">
        <v>109726</v>
      </c>
    </row>
    <row r="18" spans="1:5">
      <c r="A18" s="4" t="s">
        <v>144</v>
      </c>
      <c r="C18" s="7" t="n">
        <v>5</v>
      </c>
      <c r="D18" s="5" t="n">
        <v>-5</v>
      </c>
    </row>
    <row r="19" spans="1:5">
      <c r="A19" s="4" t="s">
        <v>145</v>
      </c>
      <c r="C19" s="5" t="n">
        <v>505</v>
      </c>
    </row>
    <row r="20" spans="1:5">
      <c r="A20" s="4" t="s">
        <v>102</v>
      </c>
      <c r="B20" s="5" t="n">
        <v>10549</v>
      </c>
      <c r="D20" s="5" t="n">
        <v>10549</v>
      </c>
    </row>
    <row r="21" spans="1:5">
      <c r="A21" s="4" t="s">
        <v>124</v>
      </c>
      <c r="B21" s="5" t="n">
        <v>6627</v>
      </c>
      <c r="C21" s="7" t="n">
        <v>15</v>
      </c>
      <c r="D21" s="5" t="n">
        <v>6612</v>
      </c>
    </row>
    <row r="22" spans="1:5">
      <c r="A22" s="4" t="s">
        <v>146</v>
      </c>
      <c r="C22" s="5" t="n">
        <v>1496</v>
      </c>
    </row>
    <row r="23" spans="1:5">
      <c r="A23" s="4" t="s">
        <v>125</v>
      </c>
      <c r="B23" s="5" t="n">
        <v>-1092</v>
      </c>
      <c r="C23" s="7" t="n">
        <v>-2</v>
      </c>
      <c r="D23" s="5" t="n">
        <v>-1090</v>
      </c>
    </row>
    <row r="24" spans="1:5">
      <c r="A24" s="4" t="s">
        <v>149</v>
      </c>
      <c r="C24" s="5" t="n">
        <v>-163</v>
      </c>
    </row>
    <row r="25" spans="1:5">
      <c r="A25" s="4" t="s">
        <v>43</v>
      </c>
      <c r="B25" s="5" t="n">
        <v>144341</v>
      </c>
      <c r="E25" s="5" t="n">
        <v>144341</v>
      </c>
    </row>
    <row r="26" spans="1:5">
      <c r="A26" s="4" t="s">
        <v>152</v>
      </c>
      <c r="B26" s="7" t="n">
        <v>309620</v>
      </c>
      <c r="C26" s="7" t="n">
        <v>1115</v>
      </c>
      <c r="D26" s="5" t="n">
        <v>527868</v>
      </c>
      <c r="E26" s="5" t="n">
        <v>-219363</v>
      </c>
    </row>
    <row r="27" spans="1:5">
      <c r="A27" s="4" t="s">
        <v>153</v>
      </c>
      <c r="B27" s="5" t="n">
        <v>111564</v>
      </c>
      <c r="C27" s="5" t="n">
        <v>111564</v>
      </c>
    </row>
    <row r="28" spans="1:5">
      <c r="A28" s="4" t="s">
        <v>144</v>
      </c>
      <c r="C28" s="7" t="n">
        <v>8</v>
      </c>
      <c r="D28" s="5" t="n">
        <v>-8</v>
      </c>
    </row>
    <row r="29" spans="1:5">
      <c r="A29" s="4" t="s">
        <v>145</v>
      </c>
      <c r="C29" s="5" t="n">
        <v>772</v>
      </c>
    </row>
    <row r="30" spans="1:5">
      <c r="A30" s="4" t="s">
        <v>102</v>
      </c>
      <c r="B30" s="7" t="n">
        <v>13508</v>
      </c>
      <c r="D30" s="5" t="n">
        <v>13508</v>
      </c>
    </row>
    <row r="31" spans="1:5">
      <c r="A31" s="4" t="s">
        <v>124</v>
      </c>
      <c r="B31" s="7" t="n">
        <v>8055</v>
      </c>
      <c r="C31" s="7" t="n">
        <v>15</v>
      </c>
      <c r="D31" s="5" t="n">
        <v>8040</v>
      </c>
    </row>
    <row r="32" spans="1:5">
      <c r="A32" s="4" t="s">
        <v>146</v>
      </c>
      <c r="B32" s="5" t="n">
        <v>1449</v>
      </c>
      <c r="C32" s="5" t="n">
        <v>1449</v>
      </c>
    </row>
    <row r="33" spans="1:5">
      <c r="A33" s="4" t="s">
        <v>125</v>
      </c>
      <c r="B33" s="7" t="n">
        <v>-2644</v>
      </c>
      <c r="C33" s="7" t="n">
        <v>-2</v>
      </c>
      <c r="D33" s="5" t="n">
        <v>-2642</v>
      </c>
    </row>
    <row r="34" spans="1:5">
      <c r="A34" s="4" t="s">
        <v>149</v>
      </c>
      <c r="C34" s="5" t="n">
        <v>-213</v>
      </c>
    </row>
    <row r="35" spans="1:5">
      <c r="A35" s="4" t="s">
        <v>154</v>
      </c>
      <c r="B35" s="5" t="n">
        <v>8889</v>
      </c>
      <c r="E35" s="5" t="n">
        <v>8889</v>
      </c>
    </row>
    <row r="36" spans="1:5">
      <c r="A36" s="4" t="s">
        <v>43</v>
      </c>
      <c r="B36" s="5" t="n">
        <v>38781</v>
      </c>
      <c r="E36" s="5" t="n">
        <v>38781</v>
      </c>
    </row>
    <row r="37" spans="1:5">
      <c r="A37" s="4" t="s">
        <v>155</v>
      </c>
      <c r="B37" s="7" t="n">
        <v>376209</v>
      </c>
      <c r="C37" s="7" t="n">
        <v>1136</v>
      </c>
      <c r="D37" s="7" t="n">
        <v>546766</v>
      </c>
      <c r="E37" s="7" t="n">
        <v>-171693</v>
      </c>
    </row>
    <row r="38" spans="1:5">
      <c r="A38" s="4" t="s">
        <v>156</v>
      </c>
      <c r="B38" s="5" t="n">
        <v>113572</v>
      </c>
      <c r="C38" s="5" t="n">
        <v>1135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B1" s="2" t="s">
        <v>1</v>
      </c>
    </row>
    <row r="2" spans="1:4">
      <c r="B2" s="2" t="s">
        <v>2</v>
      </c>
      <c r="C2" s="2" t="s">
        <v>32</v>
      </c>
      <c r="D2" s="2" t="s">
        <v>33</v>
      </c>
    </row>
    <row r="3" spans="1:4">
      <c r="A3" s="3" t="s">
        <v>509</v>
      </c>
    </row>
    <row r="4" spans="1:4">
      <c r="A4" s="4" t="s">
        <v>607</v>
      </c>
      <c r="B4" s="7" t="n">
        <v>84900000</v>
      </c>
    </row>
    <row r="5" spans="1:4">
      <c r="A5" s="4" t="s">
        <v>116</v>
      </c>
      <c r="B5" s="5" t="n">
        <v>1370000000</v>
      </c>
      <c r="C5" s="7" t="n">
        <v>907000000</v>
      </c>
      <c r="D5" s="7" t="n">
        <v>320000000</v>
      </c>
    </row>
    <row r="6" spans="1:4">
      <c r="A6" s="4" t="s">
        <v>117</v>
      </c>
      <c r="B6" s="5" t="n">
        <v>1020000000</v>
      </c>
      <c r="C6" s="7" t="n">
        <v>967000000</v>
      </c>
      <c r="D6" s="7" t="n">
        <v>290000000</v>
      </c>
    </row>
    <row r="7" spans="1:4">
      <c r="A7" s="4" t="s">
        <v>342</v>
      </c>
    </row>
    <row r="8" spans="1:4">
      <c r="A8" s="3" t="s">
        <v>509</v>
      </c>
    </row>
    <row r="9" spans="1:4">
      <c r="A9" s="4" t="s">
        <v>343</v>
      </c>
      <c r="B9" s="5" t="n">
        <v>900000000</v>
      </c>
    </row>
    <row r="10" spans="1:4">
      <c r="A10" s="4" t="s">
        <v>608</v>
      </c>
      <c r="B10" s="5" t="n">
        <v>436800000</v>
      </c>
    </row>
    <row r="11" spans="1:4">
      <c r="A11" s="4" t="s">
        <v>519</v>
      </c>
      <c r="B11" s="5" t="n">
        <v>350000000</v>
      </c>
    </row>
    <row r="12" spans="1:4">
      <c r="A12" s="4" t="s">
        <v>607</v>
      </c>
      <c r="B12" s="5" t="n">
        <v>84900000</v>
      </c>
    </row>
    <row r="13" spans="1:4">
      <c r="A13" s="4" t="s">
        <v>116</v>
      </c>
      <c r="B13" s="5" t="n">
        <v>1370000000</v>
      </c>
    </row>
    <row r="14" spans="1:4">
      <c r="A14" s="4" t="s">
        <v>117</v>
      </c>
      <c r="B14" s="7" t="n">
        <v>1020000000</v>
      </c>
    </row>
    <row r="15" spans="1:4">
      <c r="A15" s="4" t="s">
        <v>609</v>
      </c>
      <c r="B15" s="4" t="s">
        <v>610</v>
      </c>
    </row>
    <row r="16" spans="1:4">
      <c r="A16" s="4" t="s">
        <v>611</v>
      </c>
      <c r="B16" s="4" t="s">
        <v>587</v>
      </c>
    </row>
    <row r="17" spans="1:4">
      <c r="A17" s="4" t="s">
        <v>612</v>
      </c>
      <c r="B17" s="4" t="s">
        <v>613</v>
      </c>
    </row>
    <row r="18" spans="1:4">
      <c r="A18" s="4" t="s">
        <v>614</v>
      </c>
      <c r="B18" s="4" t="s">
        <v>564</v>
      </c>
    </row>
    <row r="19" spans="1:4">
      <c r="A19" s="4" t="s">
        <v>615</v>
      </c>
      <c r="B19" s="4" t="s">
        <v>616</v>
      </c>
    </row>
    <row r="20" spans="1:4">
      <c r="A20" s="4" t="s">
        <v>617</v>
      </c>
      <c r="B20" s="5" t="n">
        <v>1</v>
      </c>
    </row>
    <row r="21" spans="1:4">
      <c r="A21" s="4" t="s">
        <v>618</v>
      </c>
      <c r="B21" s="4" t="s">
        <v>619</v>
      </c>
    </row>
    <row r="22" spans="1:4">
      <c r="A22" s="4" t="s">
        <v>620</v>
      </c>
      <c r="B22" s="7" t="n">
        <v>80000000</v>
      </c>
    </row>
    <row r="23" spans="1:4">
      <c r="A23" s="4" t="s">
        <v>621</v>
      </c>
      <c r="B23" s="4" t="s">
        <v>622</v>
      </c>
    </row>
    <row r="24" spans="1:4">
      <c r="A24" s="4" t="s">
        <v>623</v>
      </c>
      <c r="B24" s="7" t="n">
        <v>87200000</v>
      </c>
    </row>
    <row r="25" spans="1:4">
      <c r="A25" s="4" t="s">
        <v>624</v>
      </c>
    </row>
    <row r="26" spans="1:4">
      <c r="A26" s="3" t="s">
        <v>509</v>
      </c>
    </row>
    <row r="27" spans="1:4">
      <c r="A27" s="4" t="s">
        <v>561</v>
      </c>
      <c r="B27" s="4" t="s">
        <v>564</v>
      </c>
    </row>
    <row r="28" spans="1:4">
      <c r="A28" s="4" t="s">
        <v>625</v>
      </c>
    </row>
    <row r="29" spans="1:4">
      <c r="A29" s="3" t="s">
        <v>509</v>
      </c>
    </row>
    <row r="30" spans="1:4">
      <c r="A30" s="4" t="s">
        <v>561</v>
      </c>
      <c r="B30" s="4" t="s">
        <v>626</v>
      </c>
    </row>
    <row r="31" spans="1:4">
      <c r="A31" s="4" t="s">
        <v>627</v>
      </c>
    </row>
    <row r="32" spans="1:4">
      <c r="A32" s="3" t="s">
        <v>509</v>
      </c>
    </row>
    <row r="33" spans="1:4">
      <c r="A33" s="4" t="s">
        <v>561</v>
      </c>
      <c r="B33" s="4" t="s">
        <v>411</v>
      </c>
    </row>
    <row r="34" spans="1:4">
      <c r="A34" s="4" t="s">
        <v>628</v>
      </c>
    </row>
    <row r="35" spans="1:4">
      <c r="A35" s="3" t="s">
        <v>509</v>
      </c>
    </row>
    <row r="36" spans="1:4">
      <c r="A36" s="4" t="s">
        <v>561</v>
      </c>
      <c r="B36" s="4" t="s">
        <v>5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629</v>
      </c>
      <c r="B1" s="2" t="s">
        <v>1</v>
      </c>
    </row>
    <row r="2" spans="1:4">
      <c r="B2" s="2" t="s">
        <v>2</v>
      </c>
      <c r="C2" s="2" t="s">
        <v>32</v>
      </c>
      <c r="D2" s="2" t="s">
        <v>508</v>
      </c>
    </row>
    <row r="3" spans="1:4">
      <c r="A3" s="3" t="s">
        <v>509</v>
      </c>
    </row>
    <row r="4" spans="1:4">
      <c r="A4" s="4" t="s">
        <v>339</v>
      </c>
      <c r="B4" s="7" t="n">
        <v>1562950</v>
      </c>
    </row>
    <row r="5" spans="1:4">
      <c r="A5" s="4" t="s">
        <v>344</v>
      </c>
    </row>
    <row r="6" spans="1:4">
      <c r="A6" s="3" t="s">
        <v>509</v>
      </c>
    </row>
    <row r="7" spans="1:4">
      <c r="A7" s="4" t="s">
        <v>339</v>
      </c>
      <c r="B7" s="7" t="n">
        <v>750000</v>
      </c>
      <c r="C7" s="7" t="n">
        <v>750000</v>
      </c>
      <c r="D7" s="7" t="n">
        <v>750000</v>
      </c>
    </row>
    <row r="8" spans="1:4">
      <c r="A8" s="4" t="s">
        <v>580</v>
      </c>
      <c r="B8" s="4" t="s">
        <v>630</v>
      </c>
    </row>
    <row r="9" spans="1:4">
      <c r="A9" s="4" t="s">
        <v>345</v>
      </c>
      <c r="B9" s="4" t="s">
        <v>346</v>
      </c>
      <c r="D9" s="4" t="s">
        <v>346</v>
      </c>
    </row>
    <row r="10" spans="1:4">
      <c r="A10" s="4" t="s">
        <v>593</v>
      </c>
      <c r="B10" s="4" t="s">
        <v>631</v>
      </c>
    </row>
    <row r="11" spans="1:4">
      <c r="A11" s="4" t="s">
        <v>551</v>
      </c>
      <c r="B11" s="4" t="s">
        <v>632</v>
      </c>
    </row>
    <row r="12" spans="1:4">
      <c r="A12" s="4" t="s">
        <v>633</v>
      </c>
      <c r="B12" s="4" t="s">
        <v>634</v>
      </c>
    </row>
    <row r="13" spans="1:4">
      <c r="A13" s="4" t="s">
        <v>635</v>
      </c>
    </row>
    <row r="14" spans="1:4">
      <c r="A14" s="3" t="s">
        <v>509</v>
      </c>
    </row>
    <row r="15" spans="1:4">
      <c r="A15" s="4" t="s">
        <v>551</v>
      </c>
      <c r="B15" s="4" t="s">
        <v>557</v>
      </c>
    </row>
    <row r="16" spans="1:4">
      <c r="A16" s="4" t="s">
        <v>636</v>
      </c>
    </row>
    <row r="17" spans="1:4">
      <c r="A17" s="3" t="s">
        <v>509</v>
      </c>
    </row>
    <row r="18" spans="1:4">
      <c r="A18" s="4" t="s">
        <v>551</v>
      </c>
      <c r="B18" s="4" t="s">
        <v>552</v>
      </c>
    </row>
    <row r="19" spans="1:4">
      <c r="A19" s="4" t="s">
        <v>637</v>
      </c>
    </row>
    <row r="20" spans="1:4">
      <c r="A20" s="3" t="s">
        <v>509</v>
      </c>
    </row>
    <row r="21" spans="1:4">
      <c r="A21" s="4" t="s">
        <v>551</v>
      </c>
      <c r="B21" s="4" t="s">
        <v>638</v>
      </c>
    </row>
    <row r="22" spans="1:4">
      <c r="A22" s="4" t="s">
        <v>639</v>
      </c>
    </row>
    <row r="23" spans="1:4">
      <c r="A23" s="3" t="s">
        <v>509</v>
      </c>
    </row>
    <row r="24" spans="1:4">
      <c r="A24" s="4" t="s">
        <v>640</v>
      </c>
      <c r="B24" s="4" t="s">
        <v>622</v>
      </c>
    </row>
    <row r="25" spans="1:4">
      <c r="A25" s="4" t="s">
        <v>641</v>
      </c>
      <c r="B25" s="4" t="s">
        <v>6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43</v>
      </c>
      <c r="B1" s="2" t="s">
        <v>493</v>
      </c>
    </row>
    <row r="2" spans="1:2">
      <c r="A2" s="3" t="s">
        <v>644</v>
      </c>
    </row>
    <row r="3" spans="1:2">
      <c r="A3" s="5" t="n">
        <v>2018</v>
      </c>
      <c r="B3" s="7" t="n">
        <v>4700</v>
      </c>
    </row>
    <row r="4" spans="1:2">
      <c r="A4" s="5" t="n">
        <v>2019</v>
      </c>
      <c r="B4" s="5" t="n">
        <v>4700</v>
      </c>
    </row>
    <row r="5" spans="1:2">
      <c r="A5" s="5" t="n">
        <v>2020</v>
      </c>
      <c r="B5" s="5" t="n">
        <v>4700</v>
      </c>
    </row>
    <row r="6" spans="1:2">
      <c r="A6" s="5" t="n">
        <v>2021</v>
      </c>
      <c r="B6" s="5" t="n">
        <v>4700</v>
      </c>
    </row>
    <row r="7" spans="1:2">
      <c r="A7" s="5" t="n">
        <v>2022</v>
      </c>
      <c r="B7" s="5" t="n">
        <v>354700</v>
      </c>
    </row>
    <row r="8" spans="1:2">
      <c r="A8" s="4" t="s">
        <v>494</v>
      </c>
      <c r="B8" s="5" t="n">
        <v>1189450</v>
      </c>
    </row>
    <row r="9" spans="1:2">
      <c r="A9" s="4" t="s">
        <v>645</v>
      </c>
      <c r="B9" s="7" t="n">
        <v>15629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546</v>
      </c>
    </row>
    <row r="2" spans="1:3">
      <c r="B2" s="2" t="s">
        <v>647</v>
      </c>
      <c r="C2" s="2" t="s">
        <v>648</v>
      </c>
    </row>
    <row r="3" spans="1:3">
      <c r="A3" s="3" t="s">
        <v>177</v>
      </c>
    </row>
    <row r="4" spans="1:3">
      <c r="A4" s="4" t="s">
        <v>649</v>
      </c>
      <c r="B4" s="9" t="n">
        <v>0.7</v>
      </c>
    </row>
    <row r="5" spans="1:3">
      <c r="A5" s="4" t="s">
        <v>650</v>
      </c>
      <c r="C5" s="9" t="n">
        <v>1.6</v>
      </c>
    </row>
    <row r="6" spans="1:3">
      <c r="A6" s="4" t="s">
        <v>651</v>
      </c>
      <c r="C6" s="8" t="n">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653</v>
      </c>
    </row>
    <row r="3" spans="1:2">
      <c r="A3" s="4" t="s">
        <v>654</v>
      </c>
    </row>
    <row r="4" spans="1:2">
      <c r="A4" s="3" t="s">
        <v>655</v>
      </c>
    </row>
    <row r="5" spans="1:2">
      <c r="A5" s="4" t="s">
        <v>656</v>
      </c>
      <c r="B5" s="7" t="n">
        <v>-45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57</v>
      </c>
      <c r="B1" s="2" t="s">
        <v>1</v>
      </c>
    </row>
    <row r="2" spans="1:3">
      <c r="B2" s="2" t="s">
        <v>658</v>
      </c>
      <c r="C2" s="2" t="s">
        <v>659</v>
      </c>
    </row>
    <row r="3" spans="1:3">
      <c r="A3" s="3" t="s">
        <v>509</v>
      </c>
    </row>
    <row r="4" spans="1:3">
      <c r="A4" s="4" t="s">
        <v>660</v>
      </c>
      <c r="B4" s="5" t="n">
        <v>141</v>
      </c>
    </row>
    <row r="5" spans="1:3">
      <c r="A5" s="4" t="s">
        <v>661</v>
      </c>
      <c r="B5" s="4" t="s">
        <v>662</v>
      </c>
    </row>
    <row r="6" spans="1:3">
      <c r="A6" s="4" t="s">
        <v>510</v>
      </c>
      <c r="B6" s="7" t="n">
        <v>225070</v>
      </c>
      <c r="C6" s="7" t="n">
        <v>238539</v>
      </c>
    </row>
    <row r="7" spans="1:3">
      <c r="A7" s="4" t="s">
        <v>663</v>
      </c>
      <c r="B7" s="7" t="n">
        <v>22000</v>
      </c>
    </row>
    <row r="8" spans="1:3">
      <c r="A8" s="4" t="s">
        <v>664</v>
      </c>
    </row>
    <row r="9" spans="1:3">
      <c r="A9" s="3" t="s">
        <v>509</v>
      </c>
    </row>
    <row r="10" spans="1:3">
      <c r="A10" s="4" t="s">
        <v>665</v>
      </c>
      <c r="B10" s="4" t="s">
        <v>6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93</v>
      </c>
    </row>
    <row r="2" spans="1:2">
      <c r="A2" s="3" t="s">
        <v>668</v>
      </c>
    </row>
    <row r="3" spans="1:2">
      <c r="A3" s="5" t="n">
        <v>2018</v>
      </c>
      <c r="B3" s="7" t="n">
        <v>18418</v>
      </c>
    </row>
    <row r="4" spans="1:2">
      <c r="A4" s="5" t="n">
        <v>2019</v>
      </c>
      <c r="B4" s="5" t="n">
        <v>18898</v>
      </c>
    </row>
    <row r="5" spans="1:2">
      <c r="A5" s="5" t="n">
        <v>2020</v>
      </c>
      <c r="B5" s="5" t="n">
        <v>17973</v>
      </c>
    </row>
    <row r="6" spans="1:2">
      <c r="A6" s="5" t="n">
        <v>2021</v>
      </c>
      <c r="B6" s="5" t="n">
        <v>17712</v>
      </c>
    </row>
    <row r="7" spans="1:2">
      <c r="A7" s="5" t="n">
        <v>2022</v>
      </c>
      <c r="B7" s="5" t="n">
        <v>17650</v>
      </c>
    </row>
    <row r="8" spans="1:2">
      <c r="A8" s="4" t="s">
        <v>494</v>
      </c>
      <c r="B8" s="5" t="n">
        <v>238310</v>
      </c>
    </row>
    <row r="9" spans="1:2">
      <c r="A9" s="4" t="s">
        <v>136</v>
      </c>
      <c r="B9" s="7" t="n">
        <v>3289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669</v>
      </c>
      <c r="B1" s="2" t="s">
        <v>1</v>
      </c>
    </row>
    <row r="2" spans="1:2">
      <c r="B2" s="2" t="s">
        <v>2</v>
      </c>
    </row>
    <row r="3" spans="1:2">
      <c r="A3" s="3" t="s">
        <v>180</v>
      </c>
    </row>
    <row r="4" spans="1:2">
      <c r="A4" s="4" t="s">
        <v>670</v>
      </c>
      <c r="B4" s="5" t="n">
        <v>20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93</v>
      </c>
    </row>
    <row r="2" spans="1:2">
      <c r="A2" s="3" t="s">
        <v>180</v>
      </c>
    </row>
    <row r="3" spans="1:2">
      <c r="A3" s="5" t="n">
        <v>2018</v>
      </c>
      <c r="B3" s="7" t="n">
        <v>6689</v>
      </c>
    </row>
    <row r="4" spans="1:2">
      <c r="A4" s="5" t="n">
        <v>2019</v>
      </c>
      <c r="B4" s="5" t="n">
        <v>5127</v>
      </c>
    </row>
    <row r="5" spans="1:2">
      <c r="A5" s="5" t="n">
        <v>2020</v>
      </c>
      <c r="B5" s="5" t="n">
        <v>4775</v>
      </c>
    </row>
    <row r="6" spans="1:2">
      <c r="A6" s="4" t="s">
        <v>672</v>
      </c>
      <c r="B6" s="5" t="n">
        <v>16591</v>
      </c>
    </row>
    <row r="7" spans="1:2">
      <c r="A7" s="4" t="s">
        <v>673</v>
      </c>
      <c r="B7" s="5" t="n">
        <v>-1160</v>
      </c>
    </row>
    <row r="8" spans="1:2">
      <c r="A8" s="4" t="s">
        <v>674</v>
      </c>
      <c r="B8" s="5" t="n">
        <v>15431</v>
      </c>
    </row>
    <row r="9" spans="1:2">
      <c r="A9" s="4" t="s">
        <v>675</v>
      </c>
      <c r="B9" s="5" t="n">
        <v>-5986</v>
      </c>
    </row>
    <row r="10" spans="1:2">
      <c r="A10" s="4" t="s">
        <v>676</v>
      </c>
      <c r="B10" s="7" t="n">
        <v>94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3"/>
    <col customWidth="1" max="6" min="6" width="13"/>
    <col customWidth="1" max="7" min="7" width="14"/>
    <col customWidth="1" max="8" min="8" width="14"/>
    <col customWidth="1" max="9" min="9" width="14"/>
  </cols>
  <sheetData>
    <row r="1" spans="1:9">
      <c r="A1" s="1" t="s">
        <v>677</v>
      </c>
      <c r="B1" s="2" t="s">
        <v>1</v>
      </c>
    </row>
    <row r="2" spans="1:9">
      <c r="B2" s="2" t="s">
        <v>2</v>
      </c>
      <c r="C2" s="2" t="s">
        <v>32</v>
      </c>
      <c r="D2" s="2" t="s">
        <v>33</v>
      </c>
      <c r="E2" s="2" t="s">
        <v>678</v>
      </c>
      <c r="F2" s="2" t="s">
        <v>548</v>
      </c>
      <c r="G2" s="2" t="s">
        <v>679</v>
      </c>
      <c r="H2" s="2" t="s">
        <v>680</v>
      </c>
      <c r="I2" s="2" t="s">
        <v>681</v>
      </c>
    </row>
    <row r="3" spans="1:9">
      <c r="A3" s="3" t="s">
        <v>291</v>
      </c>
    </row>
    <row r="4" spans="1:9">
      <c r="A4" s="4" t="s">
        <v>682</v>
      </c>
      <c r="B4" s="5" t="n">
        <v>2104000</v>
      </c>
      <c r="C4" s="5" t="n">
        <v>3515000</v>
      </c>
    </row>
    <row r="5" spans="1:9">
      <c r="A5" s="4" t="s">
        <v>683</v>
      </c>
      <c r="B5" s="5" t="n">
        <v>1522000</v>
      </c>
    </row>
    <row r="6" spans="1:9">
      <c r="A6" s="4" t="s">
        <v>684</v>
      </c>
      <c r="B6" s="8" t="n">
        <v>7.26</v>
      </c>
      <c r="C6" s="8" t="n">
        <v>3.71</v>
      </c>
      <c r="D6" s="8" t="n">
        <v>4.2</v>
      </c>
    </row>
    <row r="7" spans="1:9">
      <c r="A7" s="4" t="s">
        <v>685</v>
      </c>
      <c r="B7" s="7" t="n">
        <v>16400000</v>
      </c>
      <c r="C7" s="7" t="n">
        <v>11600000</v>
      </c>
      <c r="D7" s="7" t="n">
        <v>12800000</v>
      </c>
    </row>
    <row r="8" spans="1:9">
      <c r="A8" s="4" t="s">
        <v>102</v>
      </c>
      <c r="B8" s="5" t="n">
        <v>13500000</v>
      </c>
      <c r="C8" s="5" t="n">
        <v>10500000</v>
      </c>
      <c r="D8" s="5" t="n">
        <v>6900000</v>
      </c>
    </row>
    <row r="9" spans="1:9">
      <c r="A9" s="4" t="s">
        <v>686</v>
      </c>
      <c r="B9" s="5" t="n">
        <v>8200000</v>
      </c>
      <c r="C9" s="5" t="n">
        <v>6300000</v>
      </c>
      <c r="D9" s="5" t="n">
        <v>6900000</v>
      </c>
    </row>
    <row r="10" spans="1:9">
      <c r="A10" s="4" t="s">
        <v>687</v>
      </c>
      <c r="B10" s="5" t="n">
        <v>5100000</v>
      </c>
      <c r="C10" s="5" t="n">
        <v>0</v>
      </c>
      <c r="D10" s="5" t="n">
        <v>0</v>
      </c>
    </row>
    <row r="11" spans="1:9">
      <c r="A11" s="4" t="s">
        <v>688</v>
      </c>
      <c r="B11" s="5" t="n">
        <v>2700000</v>
      </c>
      <c r="C11" s="5" t="n">
        <v>2800000</v>
      </c>
      <c r="D11" s="5" t="n">
        <v>2700000</v>
      </c>
    </row>
    <row r="12" spans="1:9">
      <c r="A12" s="4" t="s">
        <v>689</v>
      </c>
      <c r="B12" s="7" t="n">
        <v>14000000</v>
      </c>
    </row>
    <row r="13" spans="1:9">
      <c r="A13" s="4" t="s">
        <v>690</v>
      </c>
      <c r="B13" s="4" t="s">
        <v>691</v>
      </c>
    </row>
    <row r="14" spans="1:9">
      <c r="A14" s="4" t="s">
        <v>692</v>
      </c>
    </row>
    <row r="15" spans="1:9">
      <c r="A15" s="3" t="s">
        <v>291</v>
      </c>
    </row>
    <row r="16" spans="1:9">
      <c r="A16" s="4" t="s">
        <v>693</v>
      </c>
      <c r="F16" s="5" t="n">
        <v>8500000</v>
      </c>
      <c r="G16" s="5" t="n">
        <v>5000000</v>
      </c>
    </row>
    <row r="17" spans="1:9">
      <c r="A17" s="4" t="s">
        <v>694</v>
      </c>
      <c r="B17" s="5" t="n">
        <v>5400000</v>
      </c>
    </row>
    <row r="18" spans="1:9">
      <c r="A18" s="4" t="s">
        <v>682</v>
      </c>
      <c r="B18" s="5" t="n">
        <v>210000</v>
      </c>
    </row>
    <row r="19" spans="1:9">
      <c r="A19" s="4" t="s">
        <v>683</v>
      </c>
      <c r="B19" s="5" t="n">
        <v>42000</v>
      </c>
    </row>
    <row r="20" spans="1:9">
      <c r="A20" s="4" t="s">
        <v>695</v>
      </c>
    </row>
    <row r="21" spans="1:9">
      <c r="A21" s="3" t="s">
        <v>291</v>
      </c>
    </row>
    <row r="22" spans="1:9">
      <c r="A22" s="4" t="s">
        <v>696</v>
      </c>
      <c r="B22" s="4" t="s">
        <v>359</v>
      </c>
    </row>
    <row r="23" spans="1:9">
      <c r="A23" s="4" t="s">
        <v>697</v>
      </c>
    </row>
    <row r="24" spans="1:9">
      <c r="A24" s="3" t="s">
        <v>291</v>
      </c>
    </row>
    <row r="25" spans="1:9">
      <c r="A25" s="4" t="s">
        <v>696</v>
      </c>
      <c r="B25" s="4" t="s">
        <v>698</v>
      </c>
    </row>
    <row r="26" spans="1:9">
      <c r="A26" s="4" t="s">
        <v>699</v>
      </c>
    </row>
    <row r="27" spans="1:9">
      <c r="A27" s="3" t="s">
        <v>291</v>
      </c>
    </row>
    <row r="28" spans="1:9">
      <c r="A28" s="4" t="s">
        <v>694</v>
      </c>
      <c r="E28" s="5" t="n">
        <v>0</v>
      </c>
    </row>
    <row r="29" spans="1:9">
      <c r="A29" s="4" t="s">
        <v>682</v>
      </c>
      <c r="B29" s="5" t="n">
        <v>1384000</v>
      </c>
    </row>
    <row r="30" spans="1:9">
      <c r="A30" s="4" t="s">
        <v>683</v>
      </c>
      <c r="B30" s="5" t="n">
        <v>1108000</v>
      </c>
    </row>
    <row r="31" spans="1:9">
      <c r="A31" s="4" t="s">
        <v>700</v>
      </c>
    </row>
    <row r="32" spans="1:9">
      <c r="A32" s="3" t="s">
        <v>291</v>
      </c>
    </row>
    <row r="33" spans="1:9">
      <c r="A33" s="4" t="s">
        <v>696</v>
      </c>
      <c r="B33" s="4" t="s">
        <v>359</v>
      </c>
    </row>
    <row r="34" spans="1:9">
      <c r="A34" s="4" t="s">
        <v>701</v>
      </c>
    </row>
    <row r="35" spans="1:9">
      <c r="A35" s="3" t="s">
        <v>291</v>
      </c>
    </row>
    <row r="36" spans="1:9">
      <c r="A36" s="4" t="s">
        <v>696</v>
      </c>
      <c r="B36" s="4" t="s">
        <v>698</v>
      </c>
    </row>
    <row r="37" spans="1:9">
      <c r="A37" s="4" t="s">
        <v>702</v>
      </c>
    </row>
    <row r="38" spans="1:9">
      <c r="A38" s="3" t="s">
        <v>291</v>
      </c>
    </row>
    <row r="39" spans="1:9">
      <c r="A39" s="4" t="s">
        <v>696</v>
      </c>
      <c r="B39" s="4" t="s">
        <v>359</v>
      </c>
    </row>
    <row r="40" spans="1:9">
      <c r="A40" s="4" t="s">
        <v>694</v>
      </c>
      <c r="H40" s="5" t="n">
        <v>0</v>
      </c>
    </row>
    <row r="41" spans="1:9">
      <c r="A41" s="4" t="s">
        <v>682</v>
      </c>
      <c r="B41" s="5" t="n">
        <v>302000</v>
      </c>
    </row>
    <row r="42" spans="1:9">
      <c r="A42" s="4" t="s">
        <v>683</v>
      </c>
      <c r="B42" s="5" t="n">
        <v>164000</v>
      </c>
    </row>
    <row r="43" spans="1:9">
      <c r="A43" s="4" t="s">
        <v>703</v>
      </c>
    </row>
    <row r="44" spans="1:9">
      <c r="A44" s="3" t="s">
        <v>291</v>
      </c>
    </row>
    <row r="45" spans="1:9">
      <c r="A45" s="4" t="s">
        <v>704</v>
      </c>
      <c r="B45" s="4" t="s">
        <v>382</v>
      </c>
    </row>
    <row r="46" spans="1:9">
      <c r="A46" s="4" t="s">
        <v>694</v>
      </c>
      <c r="I46" s="5" t="n">
        <v>0</v>
      </c>
    </row>
    <row r="47" spans="1:9">
      <c r="A47" s="4" t="s">
        <v>682</v>
      </c>
      <c r="B47" s="5" t="n">
        <v>208000</v>
      </c>
    </row>
    <row r="48" spans="1:9">
      <c r="A48" s="4" t="s">
        <v>683</v>
      </c>
      <c r="B48" s="5" t="n">
        <v>208000</v>
      </c>
    </row>
    <row r="49" spans="1:9">
      <c r="A49" s="4" t="s">
        <v>705</v>
      </c>
    </row>
    <row r="50" spans="1:9">
      <c r="A50" s="3" t="s">
        <v>291</v>
      </c>
    </row>
    <row r="51" spans="1:9">
      <c r="A51" s="4" t="s">
        <v>696</v>
      </c>
      <c r="B51" s="4" t="s">
        <v>706</v>
      </c>
    </row>
    <row r="52" spans="1:9">
      <c r="A52" s="4" t="s">
        <v>707</v>
      </c>
    </row>
    <row r="53" spans="1:9">
      <c r="A53" s="3" t="s">
        <v>291</v>
      </c>
    </row>
    <row r="54" spans="1:9">
      <c r="A54" s="4" t="s">
        <v>696</v>
      </c>
      <c r="B54" s="4" t="s">
        <v>708</v>
      </c>
    </row>
    <row r="55" spans="1:9">
      <c r="A55" s="4" t="s">
        <v>709</v>
      </c>
    </row>
    <row r="56" spans="1:9">
      <c r="A56" s="3" t="s">
        <v>291</v>
      </c>
    </row>
    <row r="57" spans="1:9">
      <c r="A57" s="4" t="s">
        <v>704</v>
      </c>
      <c r="B57" s="4" t="s">
        <v>382</v>
      </c>
    </row>
    <row r="58" spans="1:9">
      <c r="A58" s="4" t="s">
        <v>710</v>
      </c>
    </row>
    <row r="59" spans="1:9">
      <c r="A59" s="3" t="s">
        <v>291</v>
      </c>
    </row>
    <row r="60" spans="1:9">
      <c r="A60" s="4" t="s">
        <v>693</v>
      </c>
      <c r="F60" s="5" t="n">
        <v>8500000</v>
      </c>
    </row>
    <row r="61" spans="1:9">
      <c r="A61" s="4" t="s">
        <v>711</v>
      </c>
    </row>
    <row r="62" spans="1:9">
      <c r="A62" s="3" t="s">
        <v>291</v>
      </c>
    </row>
    <row r="63" spans="1:9">
      <c r="A63" s="4" t="s">
        <v>704</v>
      </c>
      <c r="B63" s="4" t="s">
        <v>382</v>
      </c>
    </row>
    <row r="64" spans="1:9">
      <c r="A64" s="4" t="s">
        <v>712</v>
      </c>
    </row>
    <row r="65" spans="1:9">
      <c r="A65" s="3" t="s">
        <v>291</v>
      </c>
    </row>
    <row r="66" spans="1:9">
      <c r="A66" s="4" t="s">
        <v>704</v>
      </c>
      <c r="B66" s="4" t="s">
        <v>382</v>
      </c>
    </row>
    <row r="67" spans="1:9">
      <c r="A67" s="4" t="s">
        <v>353</v>
      </c>
    </row>
    <row r="68" spans="1:9">
      <c r="A68" s="3" t="s">
        <v>291</v>
      </c>
    </row>
    <row r="69" spans="1:9">
      <c r="A69" s="4" t="s">
        <v>713</v>
      </c>
      <c r="B69" s="7" t="n">
        <v>6900000</v>
      </c>
      <c r="C69" s="7" t="n">
        <v>3900000</v>
      </c>
      <c r="D69" s="7" t="n">
        <v>3700000</v>
      </c>
    </row>
    <row r="70" spans="1:9">
      <c r="A70" s="4" t="s">
        <v>714</v>
      </c>
    </row>
    <row r="71" spans="1:9">
      <c r="A71" s="3" t="s">
        <v>291</v>
      </c>
    </row>
    <row r="72" spans="1:9">
      <c r="A72" s="4" t="s">
        <v>715</v>
      </c>
      <c r="B72" s="5" t="n">
        <v>2015000</v>
      </c>
    </row>
    <row r="73" spans="1:9">
      <c r="A73" s="4" t="s">
        <v>716</v>
      </c>
    </row>
    <row r="74" spans="1:9">
      <c r="A74" s="3" t="s">
        <v>291</v>
      </c>
    </row>
    <row r="75" spans="1:9">
      <c r="A75" s="4" t="s">
        <v>715</v>
      </c>
      <c r="B75" s="5" t="n">
        <v>234000</v>
      </c>
    </row>
    <row r="76" spans="1:9">
      <c r="A76" s="4" t="s">
        <v>296</v>
      </c>
    </row>
    <row r="77" spans="1:9">
      <c r="A77" s="3" t="s">
        <v>291</v>
      </c>
    </row>
    <row r="78" spans="1:9">
      <c r="A78" s="4" t="s">
        <v>715</v>
      </c>
      <c r="B78" s="5" t="n">
        <v>1331000</v>
      </c>
      <c r="C78" s="5" t="n">
        <v>1657000</v>
      </c>
    </row>
    <row r="79" spans="1:9">
      <c r="A79" s="4" t="s">
        <v>717</v>
      </c>
      <c r="B79" s="8" t="n">
        <v>14.6</v>
      </c>
      <c r="C79" s="8" t="n">
        <v>10.68</v>
      </c>
      <c r="D79" s="8" t="n">
        <v>7.26</v>
      </c>
    </row>
    <row r="80" spans="1:9">
      <c r="A80" s="4" t="s">
        <v>299</v>
      </c>
    </row>
    <row r="81" spans="1:9">
      <c r="A81" s="3" t="s">
        <v>291</v>
      </c>
    </row>
    <row r="82" spans="1:9">
      <c r="A82" s="4" t="s">
        <v>715</v>
      </c>
      <c r="B82" s="5" t="n">
        <v>487000</v>
      </c>
      <c r="C82" s="5" t="n">
        <v>260000</v>
      </c>
    </row>
    <row r="83" spans="1:9">
      <c r="A83" s="4" t="s">
        <v>717</v>
      </c>
      <c r="B83" s="8" t="n">
        <v>15.38</v>
      </c>
      <c r="C83" s="8" t="n">
        <v>10.96</v>
      </c>
      <c r="D83" s="5" t="n">
        <v>0</v>
      </c>
    </row>
    <row r="84" spans="1:9">
      <c r="A84" s="4" t="s">
        <v>301</v>
      </c>
    </row>
    <row r="85" spans="1:9">
      <c r="A85" s="3" t="s">
        <v>291</v>
      </c>
    </row>
    <row r="86" spans="1:9">
      <c r="A86" s="4" t="s">
        <v>715</v>
      </c>
      <c r="B86" s="5" t="n">
        <v>431000</v>
      </c>
      <c r="C86" s="5" t="n">
        <v>260000</v>
      </c>
    </row>
    <row r="87" spans="1:9">
      <c r="A87" s="4" t="s">
        <v>717</v>
      </c>
      <c r="B87" s="8" t="n">
        <v>11.49</v>
      </c>
      <c r="C87" s="8" t="n">
        <v>7.58</v>
      </c>
      <c r="D8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18</v>
      </c>
      <c r="B1" s="2" t="s">
        <v>1</v>
      </c>
    </row>
    <row r="2" spans="1:2">
      <c r="B2" s="2" t="s">
        <v>719</v>
      </c>
    </row>
    <row r="3" spans="1:2">
      <c r="A3" s="3" t="s">
        <v>720</v>
      </c>
    </row>
    <row r="4" spans="1:2">
      <c r="A4" s="4" t="s">
        <v>721</v>
      </c>
      <c r="B4" s="5" t="n">
        <v>3515</v>
      </c>
    </row>
    <row r="5" spans="1:2">
      <c r="A5" s="4" t="s">
        <v>722</v>
      </c>
      <c r="B5" s="5" t="n">
        <v>57</v>
      </c>
    </row>
    <row r="6" spans="1:2">
      <c r="A6" s="4" t="s">
        <v>723</v>
      </c>
      <c r="B6" s="5" t="n">
        <v>-1449</v>
      </c>
    </row>
    <row r="7" spans="1:2">
      <c r="A7" s="4" t="s">
        <v>724</v>
      </c>
      <c r="B7" s="5" t="n">
        <v>-19</v>
      </c>
    </row>
    <row r="8" spans="1:2">
      <c r="A8" s="4" t="s">
        <v>725</v>
      </c>
      <c r="B8" s="5" t="n">
        <v>2104</v>
      </c>
    </row>
    <row r="9" spans="1:2">
      <c r="A9" s="4" t="s">
        <v>726</v>
      </c>
      <c r="B9" s="5" t="n">
        <v>1522</v>
      </c>
    </row>
    <row r="10" spans="1:2">
      <c r="A10" s="4" t="s">
        <v>727</v>
      </c>
      <c r="B10" s="8" t="n">
        <v>5.51</v>
      </c>
    </row>
    <row r="11" spans="1:2">
      <c r="A11" s="4" t="s">
        <v>728</v>
      </c>
      <c r="B11" s="10" t="n">
        <v>12.94</v>
      </c>
    </row>
    <row r="12" spans="1:2">
      <c r="A12" s="4" t="s">
        <v>729</v>
      </c>
      <c r="B12" s="10" t="n">
        <v>5.56</v>
      </c>
    </row>
    <row r="13" spans="1:2">
      <c r="A13" s="4" t="s">
        <v>730</v>
      </c>
      <c r="B13" s="10" t="n">
        <v>7.44</v>
      </c>
    </row>
    <row r="14" spans="1:2">
      <c r="A14" s="4" t="s">
        <v>731</v>
      </c>
      <c r="B14" s="10" t="n">
        <v>5.66</v>
      </c>
    </row>
    <row r="15" spans="1:2">
      <c r="A15" s="4" t="s">
        <v>732</v>
      </c>
      <c r="B15" s="8" t="n">
        <v>4.8</v>
      </c>
    </row>
    <row r="16" spans="1:2">
      <c r="A16" s="4" t="s">
        <v>733</v>
      </c>
      <c r="B16" s="4" t="s">
        <v>734</v>
      </c>
    </row>
    <row r="17" spans="1:2">
      <c r="A17" s="4" t="s">
        <v>735</v>
      </c>
      <c r="B17" s="4" t="s">
        <v>736</v>
      </c>
    </row>
    <row r="18" spans="1:2">
      <c r="A18" s="4" t="s">
        <v>737</v>
      </c>
      <c r="B18" s="7" t="n">
        <v>33927</v>
      </c>
    </row>
    <row r="19" spans="1:2">
      <c r="A19" s="4" t="s">
        <v>738</v>
      </c>
      <c r="B19" s="7" t="n">
        <v>258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39</v>
      </c>
      <c r="B1" s="2" t="s">
        <v>1</v>
      </c>
    </row>
    <row r="2" spans="1:3">
      <c r="B2" s="2" t="s">
        <v>2</v>
      </c>
      <c r="C2" s="2" t="s">
        <v>32</v>
      </c>
    </row>
    <row r="3" spans="1:3">
      <c r="A3" s="3" t="s">
        <v>740</v>
      </c>
    </row>
    <row r="4" spans="1:3">
      <c r="A4" s="4" t="s">
        <v>682</v>
      </c>
      <c r="B4" s="5" t="n">
        <v>2104</v>
      </c>
      <c r="C4" s="5" t="n">
        <v>3515</v>
      </c>
    </row>
    <row r="5" spans="1:3">
      <c r="A5" s="4" t="s">
        <v>741</v>
      </c>
      <c r="B5" s="8" t="n">
        <v>5.66</v>
      </c>
      <c r="C5" s="8" t="n">
        <v>5.51</v>
      </c>
    </row>
    <row r="6" spans="1:3">
      <c r="A6" s="4" t="s">
        <v>733</v>
      </c>
      <c r="B6" s="4" t="s">
        <v>734</v>
      </c>
    </row>
    <row r="7" spans="1:3">
      <c r="A7" s="4" t="s">
        <v>742</v>
      </c>
      <c r="B7" s="5" t="n">
        <v>1522</v>
      </c>
    </row>
    <row r="8" spans="1:3">
      <c r="A8" s="4" t="s">
        <v>743</v>
      </c>
      <c r="B8" s="8" t="n">
        <v>4.8</v>
      </c>
    </row>
    <row r="9" spans="1:3">
      <c r="A9" s="8" t="n">
        <v>3.15</v>
      </c>
    </row>
    <row r="10" spans="1:3">
      <c r="A10" s="3" t="s">
        <v>740</v>
      </c>
    </row>
    <row r="11" spans="1:3">
      <c r="A11" s="4" t="s">
        <v>744</v>
      </c>
      <c r="B11" s="8" t="n">
        <v>3.15</v>
      </c>
    </row>
    <row r="12" spans="1:3">
      <c r="A12" s="4" t="s">
        <v>682</v>
      </c>
      <c r="B12" s="5" t="n">
        <v>208</v>
      </c>
    </row>
    <row r="13" spans="1:3">
      <c r="A13" s="4" t="s">
        <v>741</v>
      </c>
      <c r="B13" s="8" t="n">
        <v>3.15</v>
      </c>
    </row>
    <row r="14" spans="1:3">
      <c r="A14" s="4" t="s">
        <v>733</v>
      </c>
      <c r="B14" s="4" t="s">
        <v>745</v>
      </c>
    </row>
    <row r="15" spans="1:3">
      <c r="A15" s="4" t="s">
        <v>742</v>
      </c>
      <c r="B15" s="5" t="n">
        <v>208</v>
      </c>
    </row>
    <row r="16" spans="1:3">
      <c r="A16" s="4" t="s">
        <v>743</v>
      </c>
      <c r="B16" s="8" t="n">
        <v>3.15</v>
      </c>
    </row>
    <row r="17" spans="1:3">
      <c r="A17" s="8" t="n">
        <v>3.19</v>
      </c>
    </row>
    <row r="18" spans="1:3">
      <c r="A18" s="3" t="s">
        <v>740</v>
      </c>
    </row>
    <row r="19" spans="1:3">
      <c r="A19" s="4" t="s">
        <v>744</v>
      </c>
      <c r="B19" s="8" t="n">
        <v>3.19</v>
      </c>
    </row>
    <row r="20" spans="1:3">
      <c r="A20" s="4" t="s">
        <v>682</v>
      </c>
      <c r="B20" s="5" t="n">
        <v>754</v>
      </c>
    </row>
    <row r="21" spans="1:3">
      <c r="A21" s="4" t="s">
        <v>741</v>
      </c>
      <c r="B21" s="8" t="n">
        <v>3.19</v>
      </c>
    </row>
    <row r="22" spans="1:3">
      <c r="A22" s="4" t="s">
        <v>733</v>
      </c>
      <c r="B22" s="4" t="s">
        <v>746</v>
      </c>
    </row>
    <row r="23" spans="1:3">
      <c r="A23" s="4" t="s">
        <v>742</v>
      </c>
      <c r="B23" s="5" t="n">
        <v>754</v>
      </c>
    </row>
    <row r="24" spans="1:3">
      <c r="A24" s="4" t="s">
        <v>743</v>
      </c>
      <c r="B24" s="8" t="n">
        <v>3.19</v>
      </c>
    </row>
    <row r="25" spans="1:3">
      <c r="A25" s="4" t="s">
        <v>747</v>
      </c>
    </row>
    <row r="26" spans="1:3">
      <c r="A26" s="3" t="s">
        <v>740</v>
      </c>
    </row>
    <row r="27" spans="1:3">
      <c r="A27" s="4" t="s">
        <v>748</v>
      </c>
      <c r="B27" s="10" t="n">
        <v>6.35</v>
      </c>
    </row>
    <row r="28" spans="1:3">
      <c r="A28" s="4" t="s">
        <v>744</v>
      </c>
      <c r="B28" s="8" t="n">
        <v>6.7</v>
      </c>
    </row>
    <row r="29" spans="1:3">
      <c r="A29" s="4" t="s">
        <v>682</v>
      </c>
      <c r="B29" s="5" t="n">
        <v>161</v>
      </c>
    </row>
    <row r="30" spans="1:3">
      <c r="A30" s="4" t="s">
        <v>741</v>
      </c>
      <c r="B30" s="8" t="n">
        <v>6.45</v>
      </c>
    </row>
    <row r="31" spans="1:3">
      <c r="A31" s="4" t="s">
        <v>733</v>
      </c>
      <c r="B31" s="4" t="s">
        <v>749</v>
      </c>
    </row>
    <row r="32" spans="1:3">
      <c r="A32" s="4" t="s">
        <v>742</v>
      </c>
      <c r="B32" s="5" t="n">
        <v>48</v>
      </c>
    </row>
    <row r="33" spans="1:3">
      <c r="A33" s="4" t="s">
        <v>743</v>
      </c>
      <c r="B33" s="8" t="n">
        <v>6.47</v>
      </c>
    </row>
    <row r="34" spans="1:3">
      <c r="A34" s="4" t="s">
        <v>750</v>
      </c>
    </row>
    <row r="35" spans="1:3">
      <c r="A35" s="3" t="s">
        <v>740</v>
      </c>
    </row>
    <row r="36" spans="1:3">
      <c r="A36" s="4" t="s">
        <v>748</v>
      </c>
      <c r="B36" s="10" t="n">
        <v>7.67</v>
      </c>
    </row>
    <row r="37" spans="1:3">
      <c r="A37" s="4" t="s">
        <v>744</v>
      </c>
      <c r="B37" s="8" t="n">
        <v>12.94</v>
      </c>
    </row>
    <row r="38" spans="1:3">
      <c r="A38" s="4" t="s">
        <v>682</v>
      </c>
      <c r="B38" s="5" t="n">
        <v>981</v>
      </c>
    </row>
    <row r="39" spans="1:3">
      <c r="A39" s="4" t="s">
        <v>741</v>
      </c>
      <c r="B39" s="8" t="n">
        <v>7.97</v>
      </c>
    </row>
    <row r="40" spans="1:3">
      <c r="A40" s="4" t="s">
        <v>733</v>
      </c>
      <c r="B40" s="4" t="s">
        <v>751</v>
      </c>
    </row>
    <row r="41" spans="1:3">
      <c r="A41" s="4" t="s">
        <v>742</v>
      </c>
      <c r="B41" s="5" t="n">
        <v>512</v>
      </c>
    </row>
    <row r="42" spans="1:3">
      <c r="A42" s="4" t="s">
        <v>743</v>
      </c>
      <c r="B42" s="8" t="n">
        <v>7.67</v>
      </c>
    </row>
    <row r="43" spans="1:3">
      <c r="A43" s="4" t="s">
        <v>752</v>
      </c>
    </row>
    <row r="44" spans="1:3">
      <c r="A44" s="3" t="s">
        <v>740</v>
      </c>
    </row>
    <row r="45" spans="1:3">
      <c r="A45" s="4" t="s">
        <v>748</v>
      </c>
      <c r="B45" s="10" t="n">
        <v>3.15</v>
      </c>
    </row>
    <row r="46" spans="1:3">
      <c r="A46" s="4" t="s">
        <v>744</v>
      </c>
      <c r="B46" s="8" t="n">
        <v>12.94</v>
      </c>
    </row>
    <row r="47" spans="1:3">
      <c r="A47" s="4" t="s">
        <v>682</v>
      </c>
      <c r="B47" s="5" t="n">
        <v>2104</v>
      </c>
    </row>
    <row r="48" spans="1:3">
      <c r="A48" s="4" t="s">
        <v>741</v>
      </c>
      <c r="B48" s="8" t="n">
        <v>5.66</v>
      </c>
    </row>
    <row r="49" spans="1:3">
      <c r="A49" s="4" t="s">
        <v>733</v>
      </c>
      <c r="B49" s="4" t="s">
        <v>734</v>
      </c>
    </row>
    <row r="50" spans="1:3">
      <c r="A50" s="4" t="s">
        <v>742</v>
      </c>
      <c r="B50" s="5" t="n">
        <v>1522</v>
      </c>
    </row>
    <row r="51" spans="1:3">
      <c r="A51" s="4" t="s">
        <v>743</v>
      </c>
      <c r="B51" s="8" t="n">
        <v>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33</v>
      </c>
    </row>
    <row r="3" spans="1:4">
      <c r="A3" s="4" t="s">
        <v>296</v>
      </c>
    </row>
    <row r="4" spans="1:4">
      <c r="A4" s="3" t="s">
        <v>754</v>
      </c>
    </row>
    <row r="5" spans="1:4">
      <c r="A5" s="4" t="s">
        <v>755</v>
      </c>
      <c r="B5" s="5" t="n">
        <v>1657</v>
      </c>
    </row>
    <row r="6" spans="1:4">
      <c r="A6" s="4" t="s">
        <v>756</v>
      </c>
      <c r="B6" s="5" t="n">
        <v>468</v>
      </c>
    </row>
    <row r="7" spans="1:4">
      <c r="A7" s="4" t="s">
        <v>757</v>
      </c>
      <c r="B7" s="5" t="n">
        <v>-772</v>
      </c>
    </row>
    <row r="8" spans="1:4">
      <c r="A8" s="4" t="s">
        <v>758</v>
      </c>
      <c r="B8" s="5" t="n">
        <v>-22</v>
      </c>
    </row>
    <row r="9" spans="1:4">
      <c r="A9" s="4" t="s">
        <v>759</v>
      </c>
      <c r="B9" s="5" t="n">
        <v>1331</v>
      </c>
      <c r="C9" s="5" t="n">
        <v>1657</v>
      </c>
    </row>
    <row r="10" spans="1:4">
      <c r="A10" s="4" t="s">
        <v>760</v>
      </c>
      <c r="B10" s="8" t="n">
        <v>8.77</v>
      </c>
    </row>
    <row r="11" spans="1:4">
      <c r="A11" s="4" t="s">
        <v>761</v>
      </c>
      <c r="B11" s="10" t="n">
        <v>14.6</v>
      </c>
      <c r="C11" s="8" t="n">
        <v>10.68</v>
      </c>
      <c r="D11" s="8" t="n">
        <v>7.26</v>
      </c>
    </row>
    <row r="12" spans="1:4">
      <c r="A12" s="4" t="s">
        <v>762</v>
      </c>
      <c r="B12" s="10" t="n">
        <v>8.880000000000001</v>
      </c>
    </row>
    <row r="13" spans="1:4">
      <c r="A13" s="4" t="s">
        <v>763</v>
      </c>
      <c r="B13" s="10" t="n">
        <v>7.96</v>
      </c>
    </row>
    <row r="14" spans="1:4">
      <c r="A14" s="4" t="s">
        <v>764</v>
      </c>
      <c r="B14" s="8" t="n">
        <v>10.77</v>
      </c>
      <c r="C14" s="8" t="n">
        <v>8.77</v>
      </c>
    </row>
    <row r="15" spans="1:4">
      <c r="A15" s="4" t="s">
        <v>299</v>
      </c>
    </row>
    <row r="16" spans="1:4">
      <c r="A16" s="3" t="s">
        <v>754</v>
      </c>
    </row>
    <row r="17" spans="1:4">
      <c r="A17" s="4" t="s">
        <v>755</v>
      </c>
      <c r="B17" s="5" t="n">
        <v>260</v>
      </c>
    </row>
    <row r="18" spans="1:4">
      <c r="A18" s="4" t="s">
        <v>756</v>
      </c>
      <c r="B18" s="5" t="n">
        <v>230</v>
      </c>
    </row>
    <row r="19" spans="1:4">
      <c r="A19" s="4" t="s">
        <v>758</v>
      </c>
      <c r="B19" s="5" t="n">
        <v>-3</v>
      </c>
    </row>
    <row r="20" spans="1:4">
      <c r="A20" s="4" t="s">
        <v>759</v>
      </c>
      <c r="B20" s="5" t="n">
        <v>487</v>
      </c>
      <c r="C20" s="5" t="n">
        <v>260</v>
      </c>
    </row>
    <row r="21" spans="1:4">
      <c r="A21" s="4" t="s">
        <v>760</v>
      </c>
      <c r="B21" s="8" t="n">
        <v>10.95</v>
      </c>
    </row>
    <row r="22" spans="1:4">
      <c r="A22" s="4" t="s">
        <v>761</v>
      </c>
      <c r="B22" s="10" t="n">
        <v>15.38</v>
      </c>
      <c r="C22" s="8" t="n">
        <v>10.96</v>
      </c>
      <c r="D22" s="5" t="n">
        <v>0</v>
      </c>
    </row>
    <row r="23" spans="1:4">
      <c r="A23" s="4" t="s">
        <v>763</v>
      </c>
      <c r="B23" s="10" t="n">
        <v>11.09</v>
      </c>
    </row>
    <row r="24" spans="1:4">
      <c r="A24" s="4" t="s">
        <v>764</v>
      </c>
      <c r="B24" s="8" t="n">
        <v>13.04</v>
      </c>
      <c r="C24" s="8" t="n">
        <v>10.95</v>
      </c>
    </row>
    <row r="25" spans="1:4">
      <c r="A25" s="4" t="s">
        <v>301</v>
      </c>
    </row>
    <row r="26" spans="1:4">
      <c r="A26" s="3" t="s">
        <v>754</v>
      </c>
    </row>
    <row r="27" spans="1:4">
      <c r="A27" s="4" t="s">
        <v>755</v>
      </c>
      <c r="B27" s="5" t="n">
        <v>260</v>
      </c>
    </row>
    <row r="28" spans="1:4">
      <c r="A28" s="4" t="s">
        <v>756</v>
      </c>
      <c r="B28" s="5" t="n">
        <v>174</v>
      </c>
    </row>
    <row r="29" spans="1:4">
      <c r="A29" s="4" t="s">
        <v>758</v>
      </c>
      <c r="B29" s="5" t="n">
        <v>-3</v>
      </c>
    </row>
    <row r="30" spans="1:4">
      <c r="A30" s="4" t="s">
        <v>759</v>
      </c>
      <c r="B30" s="5" t="n">
        <v>431</v>
      </c>
      <c r="C30" s="5" t="n">
        <v>260</v>
      </c>
    </row>
    <row r="31" spans="1:4">
      <c r="A31" s="4" t="s">
        <v>760</v>
      </c>
      <c r="B31" s="8" t="n">
        <v>7.58</v>
      </c>
    </row>
    <row r="32" spans="1:4">
      <c r="A32" s="4" t="s">
        <v>761</v>
      </c>
      <c r="B32" s="10" t="n">
        <v>11.49</v>
      </c>
      <c r="C32" s="8" t="n">
        <v>7.58</v>
      </c>
      <c r="D32" s="7" t="n">
        <v>0</v>
      </c>
    </row>
    <row r="33" spans="1:4">
      <c r="A33" s="4" t="s">
        <v>763</v>
      </c>
      <c r="B33" s="10" t="n">
        <v>7.72</v>
      </c>
    </row>
    <row r="34" spans="1:4">
      <c r="A34" s="4" t="s">
        <v>764</v>
      </c>
      <c r="B34" s="8" t="n">
        <v>9.16</v>
      </c>
      <c r="C34" s="8" t="n">
        <v>7.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33</v>
      </c>
    </row>
    <row r="3" spans="1:4">
      <c r="A3" s="3" t="s">
        <v>766</v>
      </c>
    </row>
    <row r="4" spans="1:4">
      <c r="A4" s="4" t="s">
        <v>767</v>
      </c>
      <c r="B4" s="7" t="n">
        <v>1831</v>
      </c>
    </row>
    <row r="5" spans="1:4">
      <c r="A5" s="4" t="s">
        <v>768</v>
      </c>
      <c r="B5" s="5" t="n">
        <v>2213</v>
      </c>
      <c r="C5" s="7" t="n">
        <v>2115</v>
      </c>
      <c r="D5" s="7" t="n">
        <v>1100</v>
      </c>
    </row>
    <row r="6" spans="1:4">
      <c r="A6" s="4" t="s">
        <v>769</v>
      </c>
      <c r="B6" s="5" t="n">
        <v>4044</v>
      </c>
      <c r="C6" s="5" t="n">
        <v>2115</v>
      </c>
      <c r="D6" s="5" t="n">
        <v>1100</v>
      </c>
    </row>
    <row r="7" spans="1:4">
      <c r="A7" s="3" t="s">
        <v>770</v>
      </c>
    </row>
    <row r="8" spans="1:4">
      <c r="A8" s="4" t="s">
        <v>767</v>
      </c>
      <c r="B8" s="5" t="n">
        <v>49710</v>
      </c>
      <c r="C8" s="5" t="n">
        <v>-110720</v>
      </c>
      <c r="D8" s="5" t="n">
        <v>2530</v>
      </c>
    </row>
    <row r="9" spans="1:4">
      <c r="A9" s="4" t="s">
        <v>768</v>
      </c>
      <c r="B9" s="5" t="n">
        <v>-606</v>
      </c>
      <c r="C9" s="5" t="n">
        <v>-14067</v>
      </c>
      <c r="D9" s="5" t="n">
        <v>757</v>
      </c>
    </row>
    <row r="10" spans="1:4">
      <c r="A10" s="4" t="s">
        <v>771</v>
      </c>
      <c r="B10" s="5" t="n">
        <v>49104</v>
      </c>
      <c r="C10" s="5" t="n">
        <v>-124787</v>
      </c>
      <c r="D10" s="5" t="n">
        <v>3287</v>
      </c>
    </row>
    <row r="11" spans="1:4">
      <c r="A11" s="4" t="s">
        <v>42</v>
      </c>
      <c r="B11" s="7" t="n">
        <v>53148</v>
      </c>
      <c r="C11" s="7" t="n">
        <v>-122672</v>
      </c>
      <c r="D11" s="7" t="n">
        <v>43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32</v>
      </c>
      <c r="D1" s="2" t="s">
        <v>33</v>
      </c>
      <c r="E1" s="2" t="s">
        <v>773</v>
      </c>
    </row>
    <row r="2" spans="1:5">
      <c r="A2" s="3" t="s">
        <v>774</v>
      </c>
    </row>
    <row r="3" spans="1:5">
      <c r="A3" s="4" t="s">
        <v>775</v>
      </c>
      <c r="B3" s="7" t="n">
        <v>9615</v>
      </c>
      <c r="C3" s="7" t="n">
        <v>13664</v>
      </c>
    </row>
    <row r="4" spans="1:5">
      <c r="A4" s="4" t="s">
        <v>776</v>
      </c>
      <c r="B4" s="5" t="n">
        <v>11299</v>
      </c>
      <c r="C4" s="5" t="n">
        <v>15128</v>
      </c>
    </row>
    <row r="5" spans="1:5">
      <c r="A5" s="4" t="s">
        <v>777</v>
      </c>
      <c r="B5" s="5" t="n">
        <v>4702</v>
      </c>
      <c r="C5" s="5" t="n">
        <v>7429</v>
      </c>
    </row>
    <row r="6" spans="1:5">
      <c r="A6" s="4" t="s">
        <v>778</v>
      </c>
      <c r="B6" s="5" t="n">
        <v>3355</v>
      </c>
      <c r="C6" s="5" t="n">
        <v>5023</v>
      </c>
    </row>
    <row r="7" spans="1:5">
      <c r="A7" s="4" t="s">
        <v>106</v>
      </c>
      <c r="B7" s="5" t="n">
        <v>11370</v>
      </c>
      <c r="C7" s="5" t="n">
        <v>24628</v>
      </c>
    </row>
    <row r="8" spans="1:5">
      <c r="A8" s="4" t="s">
        <v>779</v>
      </c>
      <c r="B8" s="5" t="n">
        <v>68066</v>
      </c>
      <c r="C8" s="5" t="n">
        <v>87610</v>
      </c>
    </row>
    <row r="9" spans="1:5">
      <c r="A9" s="4" t="s">
        <v>136</v>
      </c>
      <c r="B9" s="5" t="n">
        <v>108407</v>
      </c>
      <c r="C9" s="5" t="n">
        <v>153482</v>
      </c>
    </row>
    <row r="10" spans="1:5">
      <c r="A10" s="4" t="s">
        <v>780</v>
      </c>
      <c r="B10" s="5" t="n">
        <v>-2409</v>
      </c>
      <c r="C10" s="5" t="n">
        <v>-4821</v>
      </c>
      <c r="D10" s="7" t="n">
        <v>-136548</v>
      </c>
      <c r="E10" s="7" t="n">
        <v>-133183</v>
      </c>
    </row>
    <row r="11" spans="1:5">
      <c r="A11" s="4" t="s">
        <v>781</v>
      </c>
      <c r="B11" s="5" t="n">
        <v>105998</v>
      </c>
      <c r="C11" s="5" t="n">
        <v>148661</v>
      </c>
    </row>
    <row r="12" spans="1:5">
      <c r="A12" s="3" t="s">
        <v>782</v>
      </c>
    </row>
    <row r="13" spans="1:5">
      <c r="A13" s="4" t="s">
        <v>783</v>
      </c>
      <c r="B13" s="5" t="n">
        <v>-2706</v>
      </c>
      <c r="C13" s="5" t="n">
        <v>-3799</v>
      </c>
    </row>
    <row r="14" spans="1:5">
      <c r="A14" s="4" t="s">
        <v>784</v>
      </c>
      <c r="B14" s="5" t="n">
        <v>-19431</v>
      </c>
      <c r="C14" s="5" t="n">
        <v>-15956</v>
      </c>
    </row>
    <row r="15" spans="1:5">
      <c r="A15" s="4" t="s">
        <v>453</v>
      </c>
      <c r="B15" s="5" t="n">
        <v>-8593</v>
      </c>
      <c r="C15" s="5" t="n">
        <v>-13058</v>
      </c>
    </row>
    <row r="16" spans="1:5">
      <c r="A16" s="4" t="s">
        <v>505</v>
      </c>
      <c r="B16" s="5" t="n">
        <v>-163</v>
      </c>
      <c r="C16" s="5" t="n">
        <v>-528</v>
      </c>
    </row>
    <row r="17" spans="1:5">
      <c r="A17" s="4" t="s">
        <v>785</v>
      </c>
      <c r="B17" s="5" t="n">
        <v>-30893</v>
      </c>
      <c r="C17" s="5" t="n">
        <v>-33341</v>
      </c>
    </row>
    <row r="18" spans="1:5">
      <c r="A18" s="4" t="s">
        <v>786</v>
      </c>
      <c r="B18" s="7" t="n">
        <v>75105</v>
      </c>
      <c r="C18" s="7" t="n">
        <v>1153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33</v>
      </c>
    </row>
    <row r="3" spans="1:4">
      <c r="A3" s="3" t="s">
        <v>788</v>
      </c>
    </row>
    <row r="4" spans="1:4">
      <c r="A4" s="4" t="s">
        <v>789</v>
      </c>
      <c r="B4" s="4" t="s">
        <v>790</v>
      </c>
      <c r="C4" s="4" t="s">
        <v>790</v>
      </c>
      <c r="D4" s="4" t="s">
        <v>790</v>
      </c>
    </row>
    <row r="5" spans="1:4">
      <c r="A5" s="4" t="s">
        <v>791</v>
      </c>
      <c r="B5" s="4" t="s">
        <v>792</v>
      </c>
      <c r="C5" s="4" t="s">
        <v>793</v>
      </c>
      <c r="D5" s="4" t="s">
        <v>794</v>
      </c>
    </row>
    <row r="6" spans="1:4">
      <c r="A6" s="4" t="s">
        <v>780</v>
      </c>
      <c r="B6" s="4" t="s">
        <v>795</v>
      </c>
      <c r="C6" s="4" t="s">
        <v>796</v>
      </c>
      <c r="D6" s="4" t="s">
        <v>797</v>
      </c>
    </row>
    <row r="7" spans="1:4">
      <c r="A7" s="4" t="s">
        <v>798</v>
      </c>
      <c r="B7" s="4" t="s">
        <v>799</v>
      </c>
    </row>
    <row r="8" spans="1:4">
      <c r="A8" s="4" t="s">
        <v>800</v>
      </c>
      <c r="B8" s="4" t="s">
        <v>801</v>
      </c>
    </row>
    <row r="9" spans="1:4">
      <c r="A9" s="4" t="s">
        <v>802</v>
      </c>
      <c r="B9" s="4" t="s">
        <v>803</v>
      </c>
      <c r="C9" s="4" t="s">
        <v>804</v>
      </c>
      <c r="D9" s="4" t="s">
        <v>805</v>
      </c>
    </row>
    <row r="10" spans="1:4">
      <c r="A10" s="4" t="s">
        <v>505</v>
      </c>
      <c r="B10" s="4" t="s">
        <v>806</v>
      </c>
      <c r="C10" s="4" t="s">
        <v>803</v>
      </c>
      <c r="D10" s="4" t="s">
        <v>806</v>
      </c>
    </row>
    <row r="11" spans="1:4">
      <c r="A11" s="4" t="s">
        <v>807</v>
      </c>
      <c r="B11" s="4" t="s">
        <v>808</v>
      </c>
      <c r="C11" s="4" t="s">
        <v>809</v>
      </c>
      <c r="D11" s="4" t="s">
        <v>810</v>
      </c>
    </row>
    <row r="12" spans="1:4">
      <c r="A12" s="4" t="s">
        <v>811</v>
      </c>
    </row>
    <row r="13" spans="1:4">
      <c r="A13" s="3" t="s">
        <v>788</v>
      </c>
    </row>
    <row r="14" spans="1:4">
      <c r="A14" s="4" t="s">
        <v>812</v>
      </c>
      <c r="B14" s="4" t="s">
        <v>813</v>
      </c>
      <c r="C14" s="4" t="s">
        <v>814</v>
      </c>
      <c r="D14" s="4" t="s">
        <v>815</v>
      </c>
    </row>
    <row r="15" spans="1:4">
      <c r="A15" s="4" t="s">
        <v>816</v>
      </c>
    </row>
    <row r="16" spans="1:4">
      <c r="A16" s="3" t="s">
        <v>788</v>
      </c>
    </row>
    <row r="17" spans="1:4">
      <c r="A17" s="4" t="s">
        <v>812</v>
      </c>
      <c r="D17" s="4" t="s">
        <v>817</v>
      </c>
    </row>
    <row r="18" spans="1:4">
      <c r="A18" s="4" t="s">
        <v>818</v>
      </c>
    </row>
    <row r="19" spans="1:4">
      <c r="A19" s="3" t="s">
        <v>788</v>
      </c>
    </row>
    <row r="20" spans="1:4">
      <c r="A20" s="4" t="s">
        <v>812</v>
      </c>
      <c r="B20" s="4" t="s">
        <v>819</v>
      </c>
      <c r="C20" s="4" t="s">
        <v>820</v>
      </c>
      <c r="D20" s="4" t="s">
        <v>8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16"/>
    <col customWidth="1" max="10" min="10" width="27"/>
    <col customWidth="1" max="11" min="11" width="21"/>
    <col customWidth="1" max="12" min="12" width="21"/>
    <col customWidth="1" max="13" min="13" width="21"/>
  </cols>
  <sheetData>
    <row r="1" spans="1:13">
      <c r="A1" s="1" t="s">
        <v>822</v>
      </c>
      <c r="B1" s="2" t="s">
        <v>547</v>
      </c>
      <c r="I1" s="2" t="s">
        <v>1</v>
      </c>
    </row>
    <row r="2" spans="1:13">
      <c r="B2" s="2" t="s">
        <v>823</v>
      </c>
      <c r="C2" s="2" t="s">
        <v>824</v>
      </c>
      <c r="D2" s="2" t="s">
        <v>825</v>
      </c>
      <c r="E2" s="2" t="s">
        <v>659</v>
      </c>
      <c r="F2" s="2" t="s">
        <v>826</v>
      </c>
      <c r="G2" s="2" t="s">
        <v>827</v>
      </c>
      <c r="H2" s="2" t="s">
        <v>828</v>
      </c>
      <c r="I2" s="2" t="s">
        <v>829</v>
      </c>
      <c r="J2" s="2" t="s">
        <v>823</v>
      </c>
      <c r="K2" s="2" t="s">
        <v>659</v>
      </c>
      <c r="L2" s="2" t="s">
        <v>653</v>
      </c>
      <c r="M2" s="2" t="s">
        <v>830</v>
      </c>
    </row>
    <row r="3" spans="1:13">
      <c r="A3" s="3" t="s">
        <v>788</v>
      </c>
    </row>
    <row r="4" spans="1:13">
      <c r="A4" s="4" t="s">
        <v>789</v>
      </c>
      <c r="J4" s="4" t="s">
        <v>790</v>
      </c>
      <c r="K4" s="4" t="s">
        <v>790</v>
      </c>
      <c r="L4" s="4" t="s">
        <v>790</v>
      </c>
    </row>
    <row r="5" spans="1:13">
      <c r="A5" s="4" t="s">
        <v>831</v>
      </c>
      <c r="B5" s="7" t="n">
        <v>29000</v>
      </c>
      <c r="J5" s="7" t="n">
        <v>29000</v>
      </c>
    </row>
    <row r="6" spans="1:13">
      <c r="A6" s="4" t="s">
        <v>832</v>
      </c>
      <c r="B6" s="5" t="n">
        <v>77500</v>
      </c>
      <c r="E6" s="7" t="n">
        <v>120100</v>
      </c>
      <c r="J6" s="5" t="n">
        <v>77500</v>
      </c>
      <c r="K6" s="7" t="n">
        <v>120100</v>
      </c>
    </row>
    <row r="7" spans="1:13">
      <c r="A7" s="4" t="s">
        <v>833</v>
      </c>
      <c r="B7" s="5" t="n">
        <v>2409</v>
      </c>
      <c r="E7" s="5" t="n">
        <v>4821</v>
      </c>
      <c r="J7" s="5" t="n">
        <v>2409</v>
      </c>
      <c r="K7" s="5" t="n">
        <v>4821</v>
      </c>
      <c r="L7" s="7" t="n">
        <v>136548</v>
      </c>
      <c r="M7" s="7" t="n">
        <v>133183</v>
      </c>
    </row>
    <row r="8" spans="1:13">
      <c r="A8" s="4" t="s">
        <v>834</v>
      </c>
      <c r="J8" s="5" t="n">
        <v>281400</v>
      </c>
    </row>
    <row r="9" spans="1:13">
      <c r="A9" s="4" t="s">
        <v>835</v>
      </c>
      <c r="B9" s="5" t="n">
        <v>1000</v>
      </c>
      <c r="C9" s="7" t="n">
        <v>-100</v>
      </c>
      <c r="D9" s="7" t="n">
        <v>-3700</v>
      </c>
      <c r="E9" s="5" t="n">
        <v>-3200</v>
      </c>
      <c r="F9" s="7" t="n">
        <v>-117600</v>
      </c>
      <c r="G9" s="7" t="n">
        <v>-16000</v>
      </c>
      <c r="H9" s="7" t="n">
        <v>5100</v>
      </c>
      <c r="J9" s="7" t="n">
        <v>-2839</v>
      </c>
      <c r="K9" s="5" t="n">
        <v>-131727</v>
      </c>
      <c r="L9" s="5" t="n">
        <v>9700</v>
      </c>
    </row>
    <row r="10" spans="1:13">
      <c r="A10" s="4" t="s">
        <v>836</v>
      </c>
      <c r="J10" s="4" t="s">
        <v>837</v>
      </c>
    </row>
    <row r="11" spans="1:13">
      <c r="A11" s="4" t="s">
        <v>838</v>
      </c>
      <c r="J11" s="4" t="s">
        <v>359</v>
      </c>
    </row>
    <row r="12" spans="1:13">
      <c r="A12" s="4" t="s">
        <v>839</v>
      </c>
      <c r="B12" s="7" t="n">
        <v>300</v>
      </c>
      <c r="E12" s="7" t="n">
        <v>200</v>
      </c>
      <c r="J12" s="7" t="n">
        <v>300</v>
      </c>
      <c r="K12" s="5" t="n">
        <v>200</v>
      </c>
      <c r="L12" s="5" t="n">
        <v>200</v>
      </c>
    </row>
    <row r="13" spans="1:13">
      <c r="A13" s="4" t="s">
        <v>840</v>
      </c>
      <c r="J13" s="7" t="n">
        <v>0</v>
      </c>
      <c r="K13" s="7" t="n">
        <v>0</v>
      </c>
      <c r="L13" s="7" t="n">
        <v>0</v>
      </c>
    </row>
    <row r="14" spans="1:13">
      <c r="A14" s="4" t="s">
        <v>327</v>
      </c>
      <c r="B14" s="5" t="n">
        <v>41</v>
      </c>
      <c r="J14" s="5" t="n">
        <v>41</v>
      </c>
    </row>
    <row r="15" spans="1:13">
      <c r="A15" s="4" t="s">
        <v>767</v>
      </c>
    </row>
    <row r="16" spans="1:13">
      <c r="A16" s="3" t="s">
        <v>788</v>
      </c>
    </row>
    <row r="17" spans="1:13">
      <c r="A17" s="4" t="s">
        <v>841</v>
      </c>
      <c r="B17" s="7" t="n">
        <v>11400</v>
      </c>
      <c r="J17" s="7" t="n">
        <v>11400</v>
      </c>
    </row>
    <row r="18" spans="1:13">
      <c r="A18" s="4" t="s">
        <v>842</v>
      </c>
      <c r="J18" s="5" t="n">
        <v>2037</v>
      </c>
    </row>
    <row r="19" spans="1:13">
      <c r="A19" s="4" t="s">
        <v>843</v>
      </c>
      <c r="B19" s="5" t="n">
        <v>190800</v>
      </c>
      <c r="J19" s="7" t="n">
        <v>190800</v>
      </c>
    </row>
    <row r="20" spans="1:13">
      <c r="A20" s="4" t="s">
        <v>768</v>
      </c>
    </row>
    <row r="21" spans="1:13">
      <c r="A21" s="3" t="s">
        <v>788</v>
      </c>
    </row>
    <row r="22" spans="1:13">
      <c r="A22" s="4" t="s">
        <v>843</v>
      </c>
      <c r="B22" s="5" t="n">
        <v>338500</v>
      </c>
      <c r="J22" s="5" t="n">
        <v>338500</v>
      </c>
    </row>
    <row r="23" spans="1:13">
      <c r="A23" s="4" t="s">
        <v>841</v>
      </c>
      <c r="B23" s="7" t="n">
        <v>2800</v>
      </c>
      <c r="J23" s="7" t="n">
        <v>2800</v>
      </c>
    </row>
    <row r="24" spans="1:13">
      <c r="A24" s="4" t="s">
        <v>842</v>
      </c>
      <c r="J24" s="5" t="n">
        <v>2037</v>
      </c>
    </row>
    <row r="25" spans="1:13">
      <c r="A25" s="4" t="s">
        <v>844</v>
      </c>
    </row>
    <row r="26" spans="1:13">
      <c r="A26" s="3" t="s">
        <v>788</v>
      </c>
    </row>
    <row r="27" spans="1:13">
      <c r="A27" s="4" t="s">
        <v>789</v>
      </c>
      <c r="I27" s="4" t="s">
        <v>845</v>
      </c>
    </row>
  </sheetData>
  <mergeCells count="3">
    <mergeCell ref="A1:A2"/>
    <mergeCell ref="B1:H1"/>
    <mergeCell ref="I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46</v>
      </c>
      <c r="B1" s="2" t="s">
        <v>547</v>
      </c>
      <c r="I1" s="2" t="s">
        <v>1</v>
      </c>
    </row>
    <row r="2" spans="1:11">
      <c r="B2" s="2" t="s">
        <v>2</v>
      </c>
      <c r="C2" s="2" t="s">
        <v>430</v>
      </c>
      <c r="D2" s="2" t="s">
        <v>4</v>
      </c>
      <c r="E2" s="2" t="s">
        <v>32</v>
      </c>
      <c r="F2" s="2" t="s">
        <v>432</v>
      </c>
      <c r="G2" s="2" t="s">
        <v>433</v>
      </c>
      <c r="H2" s="2" t="s">
        <v>434</v>
      </c>
      <c r="I2" s="2" t="s">
        <v>2</v>
      </c>
      <c r="J2" s="2" t="s">
        <v>32</v>
      </c>
      <c r="K2" s="2" t="s">
        <v>33</v>
      </c>
    </row>
    <row r="3" spans="1:11">
      <c r="A3" s="3" t="s">
        <v>847</v>
      </c>
    </row>
    <row r="4" spans="1:11">
      <c r="A4" s="4" t="s">
        <v>848</v>
      </c>
      <c r="H4" s="7" t="n">
        <v>136548</v>
      </c>
      <c r="I4" s="7" t="n">
        <v>4821</v>
      </c>
      <c r="J4" s="7" t="n">
        <v>136548</v>
      </c>
      <c r="K4" s="7" t="n">
        <v>133183</v>
      </c>
    </row>
    <row r="5" spans="1:11">
      <c r="A5" s="4" t="s">
        <v>849</v>
      </c>
      <c r="K5" s="5" t="n">
        <v>9624</v>
      </c>
    </row>
    <row r="6" spans="1:11">
      <c r="A6" s="4" t="s">
        <v>850</v>
      </c>
      <c r="B6" s="7" t="n">
        <v>1000</v>
      </c>
      <c r="C6" s="7" t="n">
        <v>-100</v>
      </c>
      <c r="D6" s="7" t="n">
        <v>-3700</v>
      </c>
      <c r="E6" s="7" t="n">
        <v>-3200</v>
      </c>
      <c r="F6" s="7" t="n">
        <v>-117600</v>
      </c>
      <c r="G6" s="7" t="n">
        <v>-16000</v>
      </c>
      <c r="H6" s="7" t="n">
        <v>5100</v>
      </c>
      <c r="I6" s="5" t="n">
        <v>-2839</v>
      </c>
      <c r="J6" s="5" t="n">
        <v>-131727</v>
      </c>
      <c r="K6" s="5" t="n">
        <v>9700</v>
      </c>
    </row>
    <row r="7" spans="1:11">
      <c r="A7" s="4" t="s">
        <v>800</v>
      </c>
      <c r="I7" s="5" t="n">
        <v>427</v>
      </c>
    </row>
    <row r="8" spans="1:11">
      <c r="A8" s="4" t="s">
        <v>851</v>
      </c>
      <c r="K8" s="5" t="n">
        <v>-6259</v>
      </c>
    </row>
    <row r="9" spans="1:11">
      <c r="A9" s="4" t="s">
        <v>852</v>
      </c>
      <c r="B9" s="7" t="n">
        <v>2409</v>
      </c>
      <c r="E9" s="7" t="n">
        <v>4821</v>
      </c>
      <c r="I9" s="7" t="n">
        <v>2409</v>
      </c>
      <c r="J9" s="7" t="n">
        <v>4821</v>
      </c>
      <c r="K9" s="7" t="n">
        <v>136548</v>
      </c>
    </row>
  </sheetData>
  <mergeCells count="3">
    <mergeCell ref="A1:A2"/>
    <mergeCell ref="B1:H1"/>
    <mergeCell ref="I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189</v>
      </c>
    </row>
    <row r="4" spans="1:4">
      <c r="A4" s="4" t="s">
        <v>854</v>
      </c>
      <c r="B4" s="4" t="s">
        <v>855</v>
      </c>
    </row>
    <row r="5" spans="1:4">
      <c r="A5" s="4" t="s">
        <v>856</v>
      </c>
      <c r="B5" s="4" t="s">
        <v>389</v>
      </c>
    </row>
    <row r="6" spans="1:4">
      <c r="A6" s="4" t="s">
        <v>857</v>
      </c>
      <c r="B6" s="6" t="n">
        <v>4.6</v>
      </c>
      <c r="C6" s="6" t="n">
        <v>4.6</v>
      </c>
      <c r="D6" s="6" t="n">
        <v>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33</v>
      </c>
    </row>
    <row r="3" spans="1:4">
      <c r="A3" s="3" t="s">
        <v>859</v>
      </c>
    </row>
    <row r="4" spans="1:4">
      <c r="A4" s="4" t="s">
        <v>860</v>
      </c>
      <c r="B4" s="6" t="n">
        <v>77.90000000000001</v>
      </c>
      <c r="C4" s="6" t="n">
        <v>68.7</v>
      </c>
      <c r="D4" s="6" t="n">
        <v>43.6</v>
      </c>
    </row>
    <row r="5" spans="1:4">
      <c r="A5" s="4" t="s">
        <v>861</v>
      </c>
      <c r="B5" s="9" t="n">
        <v>5.6</v>
      </c>
    </row>
    <row r="6" spans="1:4">
      <c r="A6" s="4" t="s">
        <v>607</v>
      </c>
      <c r="B6" s="6" t="n">
        <v>84.90000000000001</v>
      </c>
    </row>
    <row r="7" spans="1:4">
      <c r="A7" s="4" t="s">
        <v>862</v>
      </c>
    </row>
    <row r="8" spans="1:4">
      <c r="A8" s="3" t="s">
        <v>859</v>
      </c>
    </row>
    <row r="9" spans="1:4">
      <c r="A9" s="4" t="s">
        <v>665</v>
      </c>
      <c r="B9" s="4" t="s">
        <v>863</v>
      </c>
    </row>
    <row r="10" spans="1:4">
      <c r="A10" s="4" t="s">
        <v>864</v>
      </c>
    </row>
    <row r="11" spans="1:4">
      <c r="A11" s="3" t="s">
        <v>859</v>
      </c>
    </row>
    <row r="12" spans="1:4">
      <c r="A12" s="4" t="s">
        <v>665</v>
      </c>
      <c r="B12" s="4" t="s">
        <v>8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93</v>
      </c>
    </row>
    <row r="2" spans="1:2">
      <c r="A2" s="3" t="s">
        <v>867</v>
      </c>
    </row>
    <row r="3" spans="1:2">
      <c r="A3" s="5" t="n">
        <v>2018</v>
      </c>
      <c r="B3" s="7" t="n">
        <v>76565</v>
      </c>
    </row>
    <row r="4" spans="1:2">
      <c r="A4" s="5" t="n">
        <v>2019</v>
      </c>
      <c r="B4" s="5" t="n">
        <v>64016</v>
      </c>
    </row>
    <row r="5" spans="1:2">
      <c r="A5" s="5" t="n">
        <v>2020</v>
      </c>
      <c r="B5" s="5" t="n">
        <v>50562</v>
      </c>
    </row>
    <row r="6" spans="1:2">
      <c r="A6" s="5" t="n">
        <v>2021</v>
      </c>
      <c r="B6" s="5" t="n">
        <v>40351</v>
      </c>
    </row>
    <row r="7" spans="1:2">
      <c r="A7" s="5" t="n">
        <v>2022</v>
      </c>
      <c r="B7" s="5" t="n">
        <v>27446</v>
      </c>
    </row>
    <row r="8" spans="1:2">
      <c r="A8" s="4" t="s">
        <v>494</v>
      </c>
      <c r="B8" s="5" t="n">
        <v>60927</v>
      </c>
    </row>
    <row r="9" spans="1:2">
      <c r="A9" s="4" t="s">
        <v>868</v>
      </c>
      <c r="B9" s="5" t="n">
        <v>319867</v>
      </c>
    </row>
    <row r="10" spans="1:2">
      <c r="A10" s="4" t="s">
        <v>869</v>
      </c>
    </row>
    <row r="11" spans="1:2">
      <c r="A11" s="3" t="s">
        <v>867</v>
      </c>
    </row>
    <row r="12" spans="1:2">
      <c r="A12" s="5" t="n">
        <v>2018</v>
      </c>
      <c r="B12" s="5" t="n">
        <v>852</v>
      </c>
    </row>
    <row r="13" spans="1:2">
      <c r="A13" s="5" t="n">
        <v>2019</v>
      </c>
      <c r="B13" s="5" t="n">
        <v>831</v>
      </c>
    </row>
    <row r="14" spans="1:2">
      <c r="A14" s="5" t="n">
        <v>2020</v>
      </c>
      <c r="B14" s="5" t="n">
        <v>852</v>
      </c>
    </row>
    <row r="15" spans="1:2">
      <c r="A15" s="5" t="n">
        <v>2021</v>
      </c>
      <c r="B15" s="5" t="n">
        <v>527</v>
      </c>
    </row>
    <row r="16" spans="1:2">
      <c r="A16" s="5" t="n">
        <v>2022</v>
      </c>
      <c r="B16" s="5" t="n">
        <v>406</v>
      </c>
    </row>
    <row r="17" spans="1:2">
      <c r="A17" s="4" t="s">
        <v>494</v>
      </c>
      <c r="B17" s="5" t="n">
        <v>633</v>
      </c>
    </row>
    <row r="18" spans="1:2">
      <c r="A18" s="4" t="s">
        <v>868</v>
      </c>
      <c r="B18" s="7" t="n">
        <v>41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8"/>
  </cols>
  <sheetData>
    <row r="1" spans="1:2">
      <c r="A1" s="1" t="s">
        <v>870</v>
      </c>
      <c r="B1" s="2" t="s">
        <v>1</v>
      </c>
    </row>
    <row r="2" spans="1:2">
      <c r="B2" s="2" t="s">
        <v>871</v>
      </c>
    </row>
    <row r="3" spans="1:2">
      <c r="A3" s="3" t="s">
        <v>195</v>
      </c>
    </row>
    <row r="4" spans="1:2">
      <c r="A4" s="4" t="s">
        <v>326</v>
      </c>
      <c r="B4" s="5" t="n">
        <v>402</v>
      </c>
    </row>
    <row r="5" spans="1:2">
      <c r="A5" s="4" t="s">
        <v>327</v>
      </c>
      <c r="B5" s="5" t="n">
        <v>40</v>
      </c>
    </row>
    <row r="6" spans="1:2">
      <c r="A6" s="4" t="s">
        <v>872</v>
      </c>
      <c r="B6" s="5" t="n">
        <v>9</v>
      </c>
    </row>
    <row r="7" spans="1:2">
      <c r="A7" s="4" t="s">
        <v>873</v>
      </c>
      <c r="B7" s="5" t="n">
        <v>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547</v>
      </c>
      <c r="J1" s="2" t="s">
        <v>1</v>
      </c>
    </row>
    <row r="2" spans="1:12">
      <c r="B2" s="2" t="s">
        <v>2</v>
      </c>
      <c r="C2" s="2" t="s">
        <v>430</v>
      </c>
      <c r="D2" s="2" t="s">
        <v>4</v>
      </c>
      <c r="E2" s="2" t="s">
        <v>431</v>
      </c>
      <c r="F2" s="2" t="s">
        <v>32</v>
      </c>
      <c r="G2" s="2" t="s">
        <v>432</v>
      </c>
      <c r="H2" s="2" t="s">
        <v>433</v>
      </c>
      <c r="I2" s="2" t="s">
        <v>434</v>
      </c>
      <c r="J2" s="2" t="s">
        <v>2</v>
      </c>
      <c r="K2" s="2" t="s">
        <v>32</v>
      </c>
      <c r="L2" s="2" t="s">
        <v>33</v>
      </c>
    </row>
    <row r="3" spans="1:12">
      <c r="A3" s="3" t="s">
        <v>875</v>
      </c>
    </row>
    <row r="4" spans="1:12">
      <c r="A4" s="4" t="s">
        <v>876</v>
      </c>
      <c r="B4" s="7" t="n">
        <v>1778939</v>
      </c>
      <c r="C4" s="7" t="n">
        <v>1878909</v>
      </c>
      <c r="D4" s="7" t="n">
        <v>1843297</v>
      </c>
      <c r="E4" s="7" t="n">
        <v>1533064</v>
      </c>
      <c r="F4" s="7" t="n">
        <v>1546912</v>
      </c>
      <c r="G4" s="7" t="n">
        <v>1745958</v>
      </c>
      <c r="H4" s="7" t="n">
        <v>1677300</v>
      </c>
      <c r="I4" s="7" t="n">
        <v>1397114</v>
      </c>
      <c r="J4" s="7" t="n">
        <v>7034209</v>
      </c>
      <c r="K4" s="7" t="n">
        <v>6367284</v>
      </c>
      <c r="L4" s="7" t="n">
        <v>3564425</v>
      </c>
    </row>
    <row r="5" spans="1:12">
      <c r="A5" s="4" t="s">
        <v>877</v>
      </c>
      <c r="J5" s="5" t="n">
        <v>92993</v>
      </c>
      <c r="K5" s="5" t="n">
        <v>109793</v>
      </c>
      <c r="L5" s="5" t="n">
        <v>58280</v>
      </c>
    </row>
    <row r="6" spans="1:12">
      <c r="A6" s="4" t="s">
        <v>878</v>
      </c>
      <c r="J6" s="5" t="n">
        <v>193174</v>
      </c>
      <c r="K6" s="5" t="n">
        <v>214667</v>
      </c>
      <c r="L6" s="5" t="n">
        <v>109199</v>
      </c>
    </row>
    <row r="7" spans="1:12">
      <c r="A7" s="4" t="s">
        <v>41</v>
      </c>
      <c r="J7" s="5" t="n">
        <v>91929</v>
      </c>
      <c r="K7" s="5" t="n">
        <v>21669</v>
      </c>
      <c r="L7" s="5" t="n">
        <v>-18444</v>
      </c>
    </row>
    <row r="8" spans="1:12">
      <c r="A8" s="4" t="s">
        <v>879</v>
      </c>
    </row>
    <row r="9" spans="1:12">
      <c r="A9" s="3" t="s">
        <v>875</v>
      </c>
    </row>
    <row r="10" spans="1:12">
      <c r="A10" s="4" t="s">
        <v>876</v>
      </c>
      <c r="J10" s="5" t="n">
        <v>6871737</v>
      </c>
      <c r="K10" s="5" t="n">
        <v>6204936</v>
      </c>
      <c r="L10" s="5" t="n">
        <v>3318075</v>
      </c>
    </row>
    <row r="11" spans="1:12">
      <c r="A11" s="4" t="s">
        <v>877</v>
      </c>
      <c r="J11" s="5" t="n">
        <v>70187</v>
      </c>
      <c r="K11" s="5" t="n">
        <v>84897</v>
      </c>
      <c r="L11" s="5" t="n">
        <v>24436</v>
      </c>
    </row>
    <row r="12" spans="1:12">
      <c r="A12" s="4" t="s">
        <v>878</v>
      </c>
      <c r="J12" s="5" t="n">
        <v>99210</v>
      </c>
      <c r="K12" s="5" t="n">
        <v>87771</v>
      </c>
      <c r="L12" s="5" t="n">
        <v>39889</v>
      </c>
    </row>
    <row r="13" spans="1:12">
      <c r="A13" s="4" t="s">
        <v>41</v>
      </c>
      <c r="J13" s="5" t="n">
        <v>266273</v>
      </c>
      <c r="K13" s="5" t="n">
        <v>220536</v>
      </c>
      <c r="L13" s="5" t="n">
        <v>134701</v>
      </c>
    </row>
    <row r="14" spans="1:12">
      <c r="A14" s="4" t="s">
        <v>880</v>
      </c>
    </row>
    <row r="15" spans="1:12">
      <c r="A15" s="3" t="s">
        <v>875</v>
      </c>
    </row>
    <row r="16" spans="1:12">
      <c r="A16" s="4" t="s">
        <v>876</v>
      </c>
      <c r="J16" s="5" t="n">
        <v>1285286</v>
      </c>
      <c r="K16" s="5" t="n">
        <v>1204100</v>
      </c>
      <c r="L16" s="5" t="n">
        <v>626985</v>
      </c>
    </row>
    <row r="17" spans="1:12">
      <c r="A17" s="4" t="s">
        <v>877</v>
      </c>
      <c r="J17" s="5" t="n">
        <v>13255</v>
      </c>
      <c r="K17" s="5" t="n">
        <v>18220</v>
      </c>
      <c r="L17" s="5" t="n">
        <v>4202</v>
      </c>
    </row>
    <row r="18" spans="1:12">
      <c r="A18" s="4" t="s">
        <v>878</v>
      </c>
      <c r="J18" s="5" t="n">
        <v>20893</v>
      </c>
      <c r="K18" s="5" t="n">
        <v>18660</v>
      </c>
      <c r="L18" s="5" t="n">
        <v>7508</v>
      </c>
    </row>
    <row r="19" spans="1:12">
      <c r="A19" s="4" t="s">
        <v>41</v>
      </c>
      <c r="J19" s="5" t="n">
        <v>40359</v>
      </c>
      <c r="K19" s="5" t="n">
        <v>35347</v>
      </c>
      <c r="L19" s="5" t="n">
        <v>28843</v>
      </c>
    </row>
    <row r="20" spans="1:12">
      <c r="A20" s="4" t="s">
        <v>881</v>
      </c>
    </row>
    <row r="21" spans="1:12">
      <c r="A21" s="3" t="s">
        <v>875</v>
      </c>
    </row>
    <row r="22" spans="1:12">
      <c r="A22" s="4" t="s">
        <v>876</v>
      </c>
      <c r="J22" s="5" t="n">
        <v>1542330</v>
      </c>
      <c r="K22" s="5" t="n">
        <v>1362259</v>
      </c>
      <c r="L22" s="5" t="n">
        <v>890164</v>
      </c>
    </row>
    <row r="23" spans="1:12">
      <c r="A23" s="4" t="s">
        <v>877</v>
      </c>
      <c r="J23" s="5" t="n">
        <v>10457</v>
      </c>
      <c r="K23" s="5" t="n">
        <v>11243</v>
      </c>
      <c r="L23" s="5" t="n">
        <v>5072</v>
      </c>
    </row>
    <row r="24" spans="1:12">
      <c r="A24" s="4" t="s">
        <v>878</v>
      </c>
      <c r="J24" s="5" t="n">
        <v>22939</v>
      </c>
      <c r="K24" s="5" t="n">
        <v>19768</v>
      </c>
      <c r="L24" s="5" t="n">
        <v>14214</v>
      </c>
    </row>
    <row r="25" spans="1:12">
      <c r="A25" s="4" t="s">
        <v>41</v>
      </c>
      <c r="J25" s="5" t="n">
        <v>49735</v>
      </c>
      <c r="K25" s="5" t="n">
        <v>40261</v>
      </c>
      <c r="L25" s="5" t="n">
        <v>17193</v>
      </c>
    </row>
    <row r="26" spans="1:12">
      <c r="A26" s="4" t="s">
        <v>882</v>
      </c>
    </row>
    <row r="27" spans="1:12">
      <c r="A27" s="3" t="s">
        <v>875</v>
      </c>
    </row>
    <row r="28" spans="1:12">
      <c r="A28" s="4" t="s">
        <v>876</v>
      </c>
      <c r="J28" s="5" t="n">
        <v>1855425</v>
      </c>
      <c r="K28" s="5" t="n">
        <v>1699371</v>
      </c>
      <c r="L28" s="5" t="n">
        <v>1015556</v>
      </c>
    </row>
    <row r="29" spans="1:12">
      <c r="A29" s="4" t="s">
        <v>877</v>
      </c>
      <c r="J29" s="5" t="n">
        <v>19573</v>
      </c>
      <c r="K29" s="5" t="n">
        <v>21670</v>
      </c>
      <c r="L29" s="5" t="n">
        <v>9351</v>
      </c>
    </row>
    <row r="30" spans="1:12">
      <c r="A30" s="4" t="s">
        <v>878</v>
      </c>
      <c r="J30" s="5" t="n">
        <v>23320</v>
      </c>
      <c r="K30" s="5" t="n">
        <v>22213</v>
      </c>
      <c r="L30" s="5" t="n">
        <v>12058</v>
      </c>
    </row>
    <row r="31" spans="1:12">
      <c r="A31" s="4" t="s">
        <v>41</v>
      </c>
      <c r="J31" s="5" t="n">
        <v>90551</v>
      </c>
      <c r="K31" s="5" t="n">
        <v>72183</v>
      </c>
      <c r="L31" s="5" t="n">
        <v>53435</v>
      </c>
    </row>
    <row r="32" spans="1:12">
      <c r="A32" s="4" t="s">
        <v>883</v>
      </c>
    </row>
    <row r="33" spans="1:12">
      <c r="A33" s="3" t="s">
        <v>875</v>
      </c>
    </row>
    <row r="34" spans="1:12">
      <c r="A34" s="4" t="s">
        <v>876</v>
      </c>
      <c r="J34" s="5" t="n">
        <v>2188696</v>
      </c>
      <c r="K34" s="5" t="n">
        <v>1939206</v>
      </c>
      <c r="L34" s="5" t="n">
        <v>785370</v>
      </c>
    </row>
    <row r="35" spans="1:12">
      <c r="A35" s="4" t="s">
        <v>877</v>
      </c>
      <c r="J35" s="5" t="n">
        <v>26902</v>
      </c>
      <c r="K35" s="5" t="n">
        <v>33764</v>
      </c>
      <c r="L35" s="5" t="n">
        <v>5811</v>
      </c>
    </row>
    <row r="36" spans="1:12">
      <c r="A36" s="4" t="s">
        <v>878</v>
      </c>
      <c r="J36" s="5" t="n">
        <v>32058</v>
      </c>
      <c r="K36" s="5" t="n">
        <v>27130</v>
      </c>
      <c r="L36" s="5" t="n">
        <v>6109</v>
      </c>
    </row>
    <row r="37" spans="1:12">
      <c r="A37" s="4" t="s">
        <v>41</v>
      </c>
      <c r="J37" s="5" t="n">
        <v>85628</v>
      </c>
      <c r="K37" s="5" t="n">
        <v>72745</v>
      </c>
      <c r="L37" s="5" t="n">
        <v>35230</v>
      </c>
    </row>
    <row r="38" spans="1:12">
      <c r="A38" s="4" t="s">
        <v>884</v>
      </c>
    </row>
    <row r="39" spans="1:12">
      <c r="A39" s="3" t="s">
        <v>875</v>
      </c>
    </row>
    <row r="40" spans="1:12">
      <c r="A40" s="4" t="s">
        <v>876</v>
      </c>
      <c r="J40" s="5" t="n">
        <v>162472</v>
      </c>
      <c r="K40" s="5" t="n">
        <v>162348</v>
      </c>
      <c r="L40" s="5" t="n">
        <v>246350</v>
      </c>
    </row>
    <row r="41" spans="1:12">
      <c r="A41" s="4" t="s">
        <v>877</v>
      </c>
      <c r="J41" s="5" t="n">
        <v>22806</v>
      </c>
      <c r="K41" s="5" t="n">
        <v>24896</v>
      </c>
      <c r="L41" s="5" t="n">
        <v>33844</v>
      </c>
    </row>
    <row r="42" spans="1:12">
      <c r="A42" s="4" t="s">
        <v>878</v>
      </c>
      <c r="J42" s="5" t="n">
        <v>93964</v>
      </c>
      <c r="K42" s="5" t="n">
        <v>126896</v>
      </c>
      <c r="L42" s="5" t="n">
        <v>69310</v>
      </c>
    </row>
    <row r="43" spans="1:12">
      <c r="A43" s="4" t="s">
        <v>41</v>
      </c>
      <c r="J43" s="7" t="n">
        <v>-174344</v>
      </c>
      <c r="K43" s="7" t="n">
        <v>-198867</v>
      </c>
      <c r="L43" s="7" t="n">
        <v>-15314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547</v>
      </c>
      <c r="J1" s="2" t="s">
        <v>1</v>
      </c>
    </row>
    <row r="2" spans="1:12">
      <c r="B2" s="2" t="s">
        <v>2</v>
      </c>
      <c r="C2" s="2" t="s">
        <v>430</v>
      </c>
      <c r="D2" s="2" t="s">
        <v>4</v>
      </c>
      <c r="E2" s="2" t="s">
        <v>431</v>
      </c>
      <c r="F2" s="2" t="s">
        <v>32</v>
      </c>
      <c r="G2" s="2" t="s">
        <v>432</v>
      </c>
      <c r="H2" s="2" t="s">
        <v>433</v>
      </c>
      <c r="I2" s="2" t="s">
        <v>434</v>
      </c>
      <c r="J2" s="2" t="s">
        <v>2</v>
      </c>
      <c r="K2" s="2" t="s">
        <v>32</v>
      </c>
      <c r="L2" s="2" t="s">
        <v>33</v>
      </c>
    </row>
    <row r="3" spans="1:12">
      <c r="A3" s="3" t="s">
        <v>875</v>
      </c>
    </row>
    <row r="4" spans="1:12">
      <c r="A4" s="4" t="s">
        <v>436</v>
      </c>
      <c r="B4" s="7" t="n">
        <v>1778939</v>
      </c>
      <c r="C4" s="7" t="n">
        <v>1878909</v>
      </c>
      <c r="D4" s="7" t="n">
        <v>1843297</v>
      </c>
      <c r="E4" s="7" t="n">
        <v>1533064</v>
      </c>
      <c r="F4" s="7" t="n">
        <v>1546912</v>
      </c>
      <c r="G4" s="7" t="n">
        <v>1745958</v>
      </c>
      <c r="H4" s="7" t="n">
        <v>1677300</v>
      </c>
      <c r="I4" s="7" t="n">
        <v>1397114</v>
      </c>
      <c r="J4" s="7" t="n">
        <v>7034209</v>
      </c>
      <c r="K4" s="7" t="n">
        <v>6367284</v>
      </c>
      <c r="L4" s="7" t="n">
        <v>3564425</v>
      </c>
    </row>
    <row r="5" spans="1:12">
      <c r="A5" s="4" t="s">
        <v>886</v>
      </c>
    </row>
    <row r="6" spans="1:12">
      <c r="A6" s="3" t="s">
        <v>875</v>
      </c>
    </row>
    <row r="7" spans="1:12">
      <c r="A7" s="4" t="s">
        <v>436</v>
      </c>
      <c r="J7" s="5" t="n">
        <v>2510945</v>
      </c>
      <c r="K7" s="5" t="n">
        <v>2131394</v>
      </c>
      <c r="L7" s="5" t="n">
        <v>1129684</v>
      </c>
    </row>
    <row r="8" spans="1:12">
      <c r="A8" s="4" t="s">
        <v>887</v>
      </c>
    </row>
    <row r="9" spans="1:12">
      <c r="A9" s="3" t="s">
        <v>875</v>
      </c>
    </row>
    <row r="10" spans="1:12">
      <c r="A10" s="4" t="s">
        <v>436</v>
      </c>
      <c r="J10" s="5" t="n">
        <v>1208555</v>
      </c>
      <c r="K10" s="5" t="n">
        <v>1097665</v>
      </c>
      <c r="L10" s="5" t="n">
        <v>635338</v>
      </c>
    </row>
    <row r="11" spans="1:12">
      <c r="A11" s="4" t="s">
        <v>888</v>
      </c>
    </row>
    <row r="12" spans="1:12">
      <c r="A12" s="3" t="s">
        <v>875</v>
      </c>
    </row>
    <row r="13" spans="1:12">
      <c r="A13" s="4" t="s">
        <v>436</v>
      </c>
      <c r="J13" s="5" t="n">
        <v>1360567</v>
      </c>
      <c r="K13" s="5" t="n">
        <v>1286151</v>
      </c>
      <c r="L13" s="5" t="n">
        <v>818131</v>
      </c>
    </row>
    <row r="14" spans="1:12">
      <c r="A14" s="4" t="s">
        <v>889</v>
      </c>
    </row>
    <row r="15" spans="1:12">
      <c r="A15" s="3" t="s">
        <v>875</v>
      </c>
    </row>
    <row r="16" spans="1:12">
      <c r="A16" s="4" t="s">
        <v>436</v>
      </c>
      <c r="J16" s="5" t="n">
        <v>538378</v>
      </c>
      <c r="K16" s="5" t="n">
        <v>520007</v>
      </c>
      <c r="L16" s="5" t="n">
        <v>264894</v>
      </c>
    </row>
    <row r="17" spans="1:12">
      <c r="A17" s="4" t="s">
        <v>890</v>
      </c>
    </row>
    <row r="18" spans="1:12">
      <c r="A18" s="3" t="s">
        <v>875</v>
      </c>
    </row>
    <row r="19" spans="1:12">
      <c r="A19" s="4" t="s">
        <v>436</v>
      </c>
      <c r="J19" s="5" t="n">
        <v>655889</v>
      </c>
      <c r="K19" s="5" t="n">
        <v>622344</v>
      </c>
      <c r="L19" s="5" t="n">
        <v>319618</v>
      </c>
    </row>
    <row r="20" spans="1:12">
      <c r="A20" s="4" t="s">
        <v>891</v>
      </c>
    </row>
    <row r="21" spans="1:12">
      <c r="A21" s="3" t="s">
        <v>875</v>
      </c>
    </row>
    <row r="22" spans="1:12">
      <c r="A22" s="4" t="s">
        <v>436</v>
      </c>
      <c r="J22" s="7" t="n">
        <v>759875</v>
      </c>
      <c r="K22" s="7" t="n">
        <v>709723</v>
      </c>
      <c r="L22" s="7" t="n">
        <v>39676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547</v>
      </c>
      <c r="J1" s="2" t="s">
        <v>1</v>
      </c>
    </row>
    <row r="2" spans="1:12">
      <c r="B2" s="2" t="s">
        <v>2</v>
      </c>
      <c r="C2" s="2" t="s">
        <v>430</v>
      </c>
      <c r="D2" s="2" t="s">
        <v>4</v>
      </c>
      <c r="E2" s="2" t="s">
        <v>431</v>
      </c>
      <c r="F2" s="2" t="s">
        <v>32</v>
      </c>
      <c r="G2" s="2" t="s">
        <v>432</v>
      </c>
      <c r="H2" s="2" t="s">
        <v>433</v>
      </c>
      <c r="I2" s="2" t="s">
        <v>434</v>
      </c>
      <c r="J2" s="2" t="s">
        <v>2</v>
      </c>
      <c r="K2" s="2" t="s">
        <v>32</v>
      </c>
      <c r="L2" s="2" t="s">
        <v>33</v>
      </c>
    </row>
    <row r="3" spans="1:12">
      <c r="A3" s="3" t="s">
        <v>201</v>
      </c>
    </row>
    <row r="4" spans="1:12">
      <c r="A4" s="4" t="s">
        <v>436</v>
      </c>
      <c r="B4" s="7" t="n">
        <v>1778939</v>
      </c>
      <c r="C4" s="7" t="n">
        <v>1878909</v>
      </c>
      <c r="D4" s="7" t="n">
        <v>1843297</v>
      </c>
      <c r="E4" s="7" t="n">
        <v>1533064</v>
      </c>
      <c r="F4" s="7" t="n">
        <v>1546912</v>
      </c>
      <c r="G4" s="7" t="n">
        <v>1745958</v>
      </c>
      <c r="H4" s="7" t="n">
        <v>1677300</v>
      </c>
      <c r="I4" s="7" t="n">
        <v>1397114</v>
      </c>
      <c r="J4" s="7" t="n">
        <v>7034209</v>
      </c>
      <c r="K4" s="7" t="n">
        <v>6367284</v>
      </c>
      <c r="L4" s="7" t="n">
        <v>3564425</v>
      </c>
    </row>
    <row r="5" spans="1:12">
      <c r="A5" s="4" t="s">
        <v>37</v>
      </c>
      <c r="B5" s="5" t="n">
        <v>431220</v>
      </c>
      <c r="C5" s="5" t="n">
        <v>459322</v>
      </c>
      <c r="D5" s="5" t="n">
        <v>460797</v>
      </c>
      <c r="E5" s="5" t="n">
        <v>376052</v>
      </c>
      <c r="F5" s="5" t="n">
        <v>391575</v>
      </c>
      <c r="G5" s="5" t="n">
        <v>437094</v>
      </c>
      <c r="H5" s="5" t="n">
        <v>418331</v>
      </c>
      <c r="I5" s="5" t="n">
        <v>349748</v>
      </c>
      <c r="J5" s="5" t="n">
        <v>1727391</v>
      </c>
      <c r="K5" s="5" t="n">
        <v>1596748</v>
      </c>
      <c r="L5" s="5" t="n">
        <v>901458</v>
      </c>
    </row>
    <row r="6" spans="1:12">
      <c r="A6" s="4" t="s">
        <v>43</v>
      </c>
      <c r="B6" s="7" t="n">
        <v>-42701</v>
      </c>
      <c r="C6" s="7" t="n">
        <v>39750</v>
      </c>
      <c r="D6" s="7" t="n">
        <v>37910</v>
      </c>
      <c r="E6" s="7" t="n">
        <v>3822</v>
      </c>
      <c r="F6" s="7" t="n">
        <v>6411</v>
      </c>
      <c r="G6" s="7" t="n">
        <v>125469</v>
      </c>
      <c r="H6" s="7" t="n">
        <v>29441</v>
      </c>
      <c r="I6" s="7" t="n">
        <v>-16980</v>
      </c>
      <c r="J6" s="7" t="n">
        <v>38781</v>
      </c>
      <c r="K6" s="7" t="n">
        <v>144341</v>
      </c>
      <c r="L6" s="7" t="n">
        <v>-22831</v>
      </c>
    </row>
    <row r="7" spans="1:12">
      <c r="A7" s="3" t="s">
        <v>45</v>
      </c>
    </row>
    <row r="8" spans="1:12">
      <c r="A8" s="4" t="s">
        <v>46</v>
      </c>
      <c r="B8" s="8" t="n">
        <v>-0.38</v>
      </c>
      <c r="C8" s="8" t="n">
        <v>0.35</v>
      </c>
      <c r="D8" s="8" t="n">
        <v>0.34</v>
      </c>
      <c r="E8" s="8" t="n">
        <v>0.03</v>
      </c>
      <c r="F8" s="8" t="n">
        <v>0.06</v>
      </c>
      <c r="G8" s="8" t="n">
        <v>1.13</v>
      </c>
      <c r="H8" s="8" t="n">
        <v>0.27</v>
      </c>
      <c r="I8" s="8" t="n">
        <v>-0.15</v>
      </c>
      <c r="J8" s="8" t="n">
        <v>0.34</v>
      </c>
      <c r="K8" s="8" t="n">
        <v>1.3</v>
      </c>
      <c r="L8" s="8" t="n">
        <v>-0.22</v>
      </c>
    </row>
    <row r="9" spans="1:12">
      <c r="A9" s="4" t="s">
        <v>47</v>
      </c>
      <c r="B9" s="8" t="n">
        <v>-0.38</v>
      </c>
      <c r="C9" s="8" t="n">
        <v>0.34</v>
      </c>
      <c r="D9" s="8" t="n">
        <v>0.33</v>
      </c>
      <c r="E9" s="8" t="n">
        <v>0.03</v>
      </c>
      <c r="F9" s="8" t="n">
        <v>0.06</v>
      </c>
      <c r="G9" s="8" t="n">
        <v>1.1</v>
      </c>
      <c r="H9" s="8" t="n">
        <v>0.26</v>
      </c>
      <c r="I9" s="8" t="n">
        <v>-0.15</v>
      </c>
      <c r="J9" s="8" t="n">
        <v>0.34</v>
      </c>
      <c r="K9" s="8" t="n">
        <v>1.27</v>
      </c>
      <c r="L9" s="8" t="n">
        <v>-0.2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547</v>
      </c>
      <c r="J1" s="2" t="s">
        <v>1</v>
      </c>
    </row>
    <row r="2" spans="1:12">
      <c r="B2" s="2" t="s">
        <v>2</v>
      </c>
      <c r="C2" s="2" t="s">
        <v>430</v>
      </c>
      <c r="D2" s="2" t="s">
        <v>4</v>
      </c>
      <c r="E2" s="2" t="s">
        <v>431</v>
      </c>
      <c r="F2" s="2" t="s">
        <v>32</v>
      </c>
      <c r="G2" s="2" t="s">
        <v>432</v>
      </c>
      <c r="H2" s="2" t="s">
        <v>433</v>
      </c>
      <c r="I2" s="2" t="s">
        <v>434</v>
      </c>
      <c r="J2" s="2" t="s">
        <v>2</v>
      </c>
      <c r="K2" s="2" t="s">
        <v>32</v>
      </c>
      <c r="L2" s="2" t="s">
        <v>33</v>
      </c>
    </row>
    <row r="3" spans="1:12">
      <c r="A3" s="3" t="s">
        <v>201</v>
      </c>
    </row>
    <row r="4" spans="1:12">
      <c r="A4" s="4" t="s">
        <v>894</v>
      </c>
      <c r="E4" s="7" t="n">
        <v>1000</v>
      </c>
    </row>
    <row r="5" spans="1:12">
      <c r="A5" s="4" t="s">
        <v>895</v>
      </c>
      <c r="E5" s="7" t="n">
        <v>1400</v>
      </c>
      <c r="J5" s="7" t="n">
        <v>2799</v>
      </c>
      <c r="K5" s="7" t="n">
        <v>15663</v>
      </c>
      <c r="L5" s="7" t="n">
        <v>58525</v>
      </c>
    </row>
    <row r="6" spans="1:12">
      <c r="A6" s="4" t="s">
        <v>835</v>
      </c>
      <c r="B6" s="7" t="n">
        <v>1000</v>
      </c>
      <c r="C6" s="7" t="n">
        <v>-100</v>
      </c>
      <c r="D6" s="7" t="n">
        <v>-3700</v>
      </c>
      <c r="F6" s="7" t="n">
        <v>-3200</v>
      </c>
      <c r="G6" s="7" t="n">
        <v>-117600</v>
      </c>
      <c r="H6" s="7" t="n">
        <v>-16000</v>
      </c>
      <c r="I6" s="7" t="n">
        <v>5100</v>
      </c>
      <c r="J6" s="5" t="n">
        <v>-2839</v>
      </c>
      <c r="K6" s="5" t="n">
        <v>-131727</v>
      </c>
      <c r="L6" s="7" t="n">
        <v>9700</v>
      </c>
    </row>
    <row r="7" spans="1:12">
      <c r="A7" s="4" t="s">
        <v>542</v>
      </c>
      <c r="B7" s="5" t="n">
        <v>-56300</v>
      </c>
      <c r="F7" s="7" t="n">
        <v>-9700</v>
      </c>
      <c r="H7" s="7" t="n">
        <v>-1700</v>
      </c>
      <c r="I7" s="7" t="n">
        <v>7800</v>
      </c>
      <c r="J7" s="5" t="n">
        <v>-56657</v>
      </c>
      <c r="K7" s="7" t="n">
        <v>-55776</v>
      </c>
    </row>
    <row r="8" spans="1:12">
      <c r="A8" s="4" t="s">
        <v>896</v>
      </c>
      <c r="B8" s="7" t="n">
        <v>29000</v>
      </c>
      <c r="J8" s="7" t="n">
        <v>29000</v>
      </c>
    </row>
    <row r="9" spans="1:12">
      <c r="A9" s="4" t="s">
        <v>897</v>
      </c>
      <c r="G9" s="7" t="n">
        <v>-533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3:27:30Z</dcterms:created>
  <dcterms:modified xmlns:dcterms="http://purl.org/dc/terms/" xmlns:xsi="http://www.w3.org/2001/XMLSchema-instance" xsi:type="dcterms:W3CDTF">2018-03-01T13:27:30Z</dcterms:modified>
</cp:coreProperties>
</file>